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Business and Organization (FY)" sheetId="12" state="visible" r:id="rId12"/>
    <sheet xmlns:r="http://schemas.openxmlformats.org/officeDocument/2006/relationships" name="Summary of Significant Accounti" sheetId="13" state="visible" r:id="rId13"/>
    <sheet xmlns:r="http://schemas.openxmlformats.org/officeDocument/2006/relationships" name="Property and Equipment (FY)" sheetId="14" state="visible" r:id="rId14"/>
    <sheet xmlns:r="http://schemas.openxmlformats.org/officeDocument/2006/relationships" name="Intangible Assets (FY)" sheetId="15" state="visible" r:id="rId15"/>
    <sheet xmlns:r="http://schemas.openxmlformats.org/officeDocument/2006/relationships" name="Discontinued Operations (FY)" sheetId="16" state="visible" r:id="rId16"/>
    <sheet xmlns:r="http://schemas.openxmlformats.org/officeDocument/2006/relationships" name="Notes Payable to Members (FY)" sheetId="17" state="visible" r:id="rId17"/>
    <sheet xmlns:r="http://schemas.openxmlformats.org/officeDocument/2006/relationships" name="Members' Equity (FY)" sheetId="18" state="visible" r:id="rId18"/>
    <sheet xmlns:r="http://schemas.openxmlformats.org/officeDocument/2006/relationships" name="Commitments and Contingencies (" sheetId="19" state="visible" r:id="rId19"/>
    <sheet xmlns:r="http://schemas.openxmlformats.org/officeDocument/2006/relationships" name="Subsequent Events (FY)" sheetId="20" state="visible" r:id="rId20"/>
    <sheet xmlns:r="http://schemas.openxmlformats.org/officeDocument/2006/relationships" name="Business and Organization (Q3)" sheetId="21" state="visible" r:id="rId21"/>
    <sheet xmlns:r="http://schemas.openxmlformats.org/officeDocument/2006/relationships" name="Summary of Significant Accoun_2" sheetId="22" state="visible" r:id="rId22"/>
    <sheet xmlns:r="http://schemas.openxmlformats.org/officeDocument/2006/relationships" name="Leases (Q3)" sheetId="23" state="visible" r:id="rId23"/>
    <sheet xmlns:r="http://schemas.openxmlformats.org/officeDocument/2006/relationships" name="Commitments and Contingencies_2" sheetId="24" state="visible" r:id="rId24"/>
    <sheet xmlns:r="http://schemas.openxmlformats.org/officeDocument/2006/relationships" name="Fair Value Measurements (Q3)" sheetId="25" state="visible" r:id="rId25"/>
    <sheet xmlns:r="http://schemas.openxmlformats.org/officeDocument/2006/relationships" name="Business Combination (Q3)" sheetId="26" state="visible" r:id="rId26"/>
    <sheet xmlns:r="http://schemas.openxmlformats.org/officeDocument/2006/relationships" name="Acquisitions (Q3)" sheetId="27" state="visible" r:id="rId27"/>
    <sheet xmlns:r="http://schemas.openxmlformats.org/officeDocument/2006/relationships" name="Goodwill and Intangible Assets " sheetId="28" state="visible" r:id="rId28"/>
    <sheet xmlns:r="http://schemas.openxmlformats.org/officeDocument/2006/relationships" name="Accounts Payable and Accrued Ex" sheetId="29" state="visible" r:id="rId29"/>
    <sheet xmlns:r="http://schemas.openxmlformats.org/officeDocument/2006/relationships" name="Warrant Liability (Q3)" sheetId="30" state="visible" r:id="rId30"/>
    <sheet xmlns:r="http://schemas.openxmlformats.org/officeDocument/2006/relationships" name="Equity (Q3)" sheetId="31" state="visible" r:id="rId31"/>
    <sheet xmlns:r="http://schemas.openxmlformats.org/officeDocument/2006/relationships" name="Stock-based Compensation (Q3)" sheetId="32" state="visible" r:id="rId32"/>
    <sheet xmlns:r="http://schemas.openxmlformats.org/officeDocument/2006/relationships" name="Earnings Per Share (Q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and Equipment (FY) (Ta" sheetId="37" state="visible" r:id="rId37"/>
    <sheet xmlns:r="http://schemas.openxmlformats.org/officeDocument/2006/relationships" name="Intangible Assets (FY) (Tables)" sheetId="38" state="visible" r:id="rId38"/>
    <sheet xmlns:r="http://schemas.openxmlformats.org/officeDocument/2006/relationships" name="Discontinued Operations (FY) (T" sheetId="39" state="visible" r:id="rId39"/>
    <sheet xmlns:r="http://schemas.openxmlformats.org/officeDocument/2006/relationships" name="Members' Equity (FY) (Tables)" sheetId="40" state="visible" r:id="rId40"/>
    <sheet xmlns:r="http://schemas.openxmlformats.org/officeDocument/2006/relationships" name="Commitments and Contingencies_3" sheetId="41" state="visible" r:id="rId41"/>
    <sheet xmlns:r="http://schemas.openxmlformats.org/officeDocument/2006/relationships" name="Summary of Significant Accoun_6" sheetId="42" state="visible" r:id="rId42"/>
    <sheet xmlns:r="http://schemas.openxmlformats.org/officeDocument/2006/relationships" name="Leases (Q3) (Tables)" sheetId="43" state="visible" r:id="rId43"/>
    <sheet xmlns:r="http://schemas.openxmlformats.org/officeDocument/2006/relationships" name="Fair Value Measurements (Q3) (T" sheetId="44" state="visible" r:id="rId44"/>
    <sheet xmlns:r="http://schemas.openxmlformats.org/officeDocument/2006/relationships" name="Business Combination (Q3) (Tabl" sheetId="45" state="visible" r:id="rId45"/>
    <sheet xmlns:r="http://schemas.openxmlformats.org/officeDocument/2006/relationships" name="Acquisitions (Q3) (Tables)" sheetId="46" state="visible" r:id="rId46"/>
    <sheet xmlns:r="http://schemas.openxmlformats.org/officeDocument/2006/relationships" name="Goodwill and Intangible Asset_2" sheetId="47" state="visible" r:id="rId47"/>
    <sheet xmlns:r="http://schemas.openxmlformats.org/officeDocument/2006/relationships" name="Accounts Payable and Accrued _2" sheetId="48" state="visible" r:id="rId48"/>
    <sheet xmlns:r="http://schemas.openxmlformats.org/officeDocument/2006/relationships" name="Stock-based Compensation (Q3) (" sheetId="49" state="visible" r:id="rId49"/>
    <sheet xmlns:r="http://schemas.openxmlformats.org/officeDocument/2006/relationships" name="Earnings Per Share (Q3) (Tables"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Summary of Significant Accou_21" sheetId="65" state="visible" r:id="rId65"/>
    <sheet xmlns:r="http://schemas.openxmlformats.org/officeDocument/2006/relationships" name="Property and Equipment (FY) (De" sheetId="66" state="visible" r:id="rId66"/>
    <sheet xmlns:r="http://schemas.openxmlformats.org/officeDocument/2006/relationships" name="Intangible Assets (FY) (Details" sheetId="67" state="visible" r:id="rId67"/>
    <sheet xmlns:r="http://schemas.openxmlformats.org/officeDocument/2006/relationships" name="Discontinued Operations (FY) (D" sheetId="68" state="visible" r:id="rId68"/>
    <sheet xmlns:r="http://schemas.openxmlformats.org/officeDocument/2006/relationships" name="Notes Payable to Members (FY) (" sheetId="69" state="visible" r:id="rId69"/>
    <sheet xmlns:r="http://schemas.openxmlformats.org/officeDocument/2006/relationships" name="Members' Equity - Stock Issuanc" sheetId="70" state="visible" r:id="rId70"/>
    <sheet xmlns:r="http://schemas.openxmlformats.org/officeDocument/2006/relationships" name="Members' Equity - Issuances of " sheetId="71" state="visible" r:id="rId71"/>
    <sheet xmlns:r="http://schemas.openxmlformats.org/officeDocument/2006/relationships" name="Members' Equity, Unvested Class" sheetId="72" state="visible" r:id="rId72"/>
    <sheet xmlns:r="http://schemas.openxmlformats.org/officeDocument/2006/relationships" name="Members' Equity, Valuation Assu" sheetId="73" state="visible" r:id="rId73"/>
    <sheet xmlns:r="http://schemas.openxmlformats.org/officeDocument/2006/relationships" name="Commitments and Contingencies_4" sheetId="74" state="visible" r:id="rId74"/>
    <sheet xmlns:r="http://schemas.openxmlformats.org/officeDocument/2006/relationships" name="Subsequent Events (FY) (Details" sheetId="75" state="visible" r:id="rId75"/>
    <sheet xmlns:r="http://schemas.openxmlformats.org/officeDocument/2006/relationships" name="Summary of Significant Accou_22" sheetId="76" state="visible" r:id="rId76"/>
    <sheet xmlns:r="http://schemas.openxmlformats.org/officeDocument/2006/relationships" name="Summary of Significant Accou_23" sheetId="77" state="visible" r:id="rId77"/>
    <sheet xmlns:r="http://schemas.openxmlformats.org/officeDocument/2006/relationships" name="Summary of Significant Accou_24" sheetId="78" state="visible" r:id="rId78"/>
    <sheet xmlns:r="http://schemas.openxmlformats.org/officeDocument/2006/relationships" name="Summary of Significant Accou_25" sheetId="79" state="visible" r:id="rId79"/>
    <sheet xmlns:r="http://schemas.openxmlformats.org/officeDocument/2006/relationships" name="Leases - Cost Components (Q3) (" sheetId="80" state="visible" r:id="rId80"/>
    <sheet xmlns:r="http://schemas.openxmlformats.org/officeDocument/2006/relationships" name="Leases - Future Minimum Payment" sheetId="81" state="visible" r:id="rId81"/>
    <sheet xmlns:r="http://schemas.openxmlformats.org/officeDocument/2006/relationships" name="Leases - Additional Information" sheetId="82" state="visible" r:id="rId82"/>
    <sheet xmlns:r="http://schemas.openxmlformats.org/officeDocument/2006/relationships" name="Fair Value Measurements - Warra" sheetId="83" state="visible" r:id="rId83"/>
    <sheet xmlns:r="http://schemas.openxmlformats.org/officeDocument/2006/relationships" name="Fair Value Measurements - Quant" sheetId="84" state="visible" r:id="rId84"/>
    <sheet xmlns:r="http://schemas.openxmlformats.org/officeDocument/2006/relationships" name="Business Combination - Addition" sheetId="85" state="visible" r:id="rId85"/>
    <sheet xmlns:r="http://schemas.openxmlformats.org/officeDocument/2006/relationships" name="Business Combination - Elements" sheetId="86" state="visible" r:id="rId86"/>
    <sheet xmlns:r="http://schemas.openxmlformats.org/officeDocument/2006/relationships" name="Business Combination - Number o" sheetId="87" state="visible" r:id="rId87"/>
    <sheet xmlns:r="http://schemas.openxmlformats.org/officeDocument/2006/relationships" name="Acquisitions - Sprout (Q3) (Det" sheetId="88" state="visible" r:id="rId88"/>
    <sheet xmlns:r="http://schemas.openxmlformats.org/officeDocument/2006/relationships" name="Acquisitions - Transport Logist" sheetId="89" state="visible" r:id="rId89"/>
    <sheet xmlns:r="http://schemas.openxmlformats.org/officeDocument/2006/relationships" name="Goodwill and Intangible Asset_3" sheetId="90" state="visible" r:id="rId90"/>
    <sheet xmlns:r="http://schemas.openxmlformats.org/officeDocument/2006/relationships" name="Accounts Payable and Accrued _3" sheetId="91" state="visible" r:id="rId91"/>
    <sheet xmlns:r="http://schemas.openxmlformats.org/officeDocument/2006/relationships" name="Warrant Liability (Q3) (Details" sheetId="92" state="visible" r:id="rId92"/>
    <sheet xmlns:r="http://schemas.openxmlformats.org/officeDocument/2006/relationships" name="Equity (Q3) (Details)" sheetId="93" state="visible" r:id="rId93"/>
    <sheet xmlns:r="http://schemas.openxmlformats.org/officeDocument/2006/relationships" name="Stock-based Compensation - Addi" sheetId="94" state="visible" r:id="rId94"/>
    <sheet xmlns:r="http://schemas.openxmlformats.org/officeDocument/2006/relationships" name="Stock-based Compensation - Clas" sheetId="95" state="visible" r:id="rId95"/>
    <sheet xmlns:r="http://schemas.openxmlformats.org/officeDocument/2006/relationships" name="Stock-based Compensation - Rest" sheetId="96" state="visible" r:id="rId96"/>
    <sheet xmlns:r="http://schemas.openxmlformats.org/officeDocument/2006/relationships" name="Stock-based Compensation - Stoc" sheetId="97" state="visible" r:id="rId97"/>
    <sheet xmlns:r="http://schemas.openxmlformats.org/officeDocument/2006/relationships" name="Earnings Per Share - Computatio" sheetId="98" state="visible" r:id="rId98"/>
    <sheet xmlns:r="http://schemas.openxmlformats.org/officeDocument/2006/relationships" name="Earnings Per Share - Dilutive S"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WM TECHNOLOGY, INC.</t>
        </is>
      </c>
    </row>
    <row r="7">
      <c r="A7" s="4" t="inlineStr">
        <is>
          <t>Entity Central Index Key</t>
        </is>
      </c>
      <c r="B7" s="4" t="inlineStr">
        <is>
          <t>000177947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47" customWidth="1" min="5" max="5"/>
    <col width="20" customWidth="1" min="6" max="6"/>
    <col width="20" customWidth="1" min="7" max="7"/>
    <col width="27" customWidth="1" min="8" max="8"/>
    <col width="18" customWidth="1" min="9" max="9"/>
    <col width="26" customWidth="1" min="10" max="10"/>
    <col width="16" customWidth="1" min="11" max="11"/>
  </cols>
  <sheetData>
    <row r="1">
      <c r="A1" s="1" t="inlineStr">
        <is>
          <t>CONDENSED CONSOLIDATED STATEMENTS OF EQUITY (Q3) - USD ($)</t>
        </is>
      </c>
      <c r="B1" s="2" t="inlineStr">
        <is>
          <t>Total</t>
        </is>
      </c>
      <c r="C1" s="2" t="inlineStr">
        <is>
          <t>Class A</t>
        </is>
      </c>
      <c r="D1" s="2" t="inlineStr">
        <is>
          <t>Class V</t>
        </is>
      </c>
      <c r="E1" s="2" t="inlineStr">
        <is>
          <t>Total WM Technology, Inc. Stockholders' Equity</t>
        </is>
      </c>
      <c r="F1" s="2" t="inlineStr">
        <is>
          <t>Common StockClass A</t>
        </is>
      </c>
      <c r="G1" s="2" t="inlineStr">
        <is>
          <t>Common StockClass V</t>
        </is>
      </c>
      <c r="H1" s="2" t="inlineStr">
        <is>
          <t>Additional Paid-in Capital</t>
        </is>
      </c>
      <c r="I1" s="2" t="inlineStr">
        <is>
          <t>Retained Earnings</t>
        </is>
      </c>
      <c r="J1" s="2" t="inlineStr">
        <is>
          <t>Non-controlling Interests</t>
        </is>
      </c>
      <c r="K1" s="2" t="inlineStr">
        <is>
          <t>Members' Equity</t>
        </is>
      </c>
    </row>
    <row r="2">
      <c r="A2" s="4" t="inlineStr">
        <is>
          <t>Beginning balance at Dec. 31, 2017</t>
        </is>
      </c>
      <c r="B2" s="5" t="n">
        <v>13438030</v>
      </c>
      <c r="I2" s="5" t="n">
        <v>8891183</v>
      </c>
    </row>
    <row r="3">
      <c r="A3" s="3" t="inlineStr">
        <is>
          <t>Members' Equity [Roll Forward]</t>
        </is>
      </c>
    </row>
    <row r="4">
      <c r="A4" s="4" t="inlineStr">
        <is>
          <t>Distributions to members</t>
        </is>
      </c>
      <c r="B4" s="6" t="n">
        <v>-11424660</v>
      </c>
      <c r="I4" s="6" t="n">
        <v>-10832926</v>
      </c>
    </row>
    <row r="5">
      <c r="A5" s="4" t="inlineStr">
        <is>
          <t>Repurchase of Class B Units</t>
        </is>
      </c>
      <c r="B5" s="6" t="n">
        <v>-1694407</v>
      </c>
      <c r="I5" s="6" t="n">
        <v>-1694407</v>
      </c>
    </row>
    <row r="6">
      <c r="A6" s="4" t="inlineStr">
        <is>
          <t>Net income</t>
        </is>
      </c>
      <c r="B6" s="6" t="n">
        <v>12679511</v>
      </c>
      <c r="I6" s="6" t="n">
        <v>12679511</v>
      </c>
    </row>
    <row r="7">
      <c r="A7" s="4" t="inlineStr">
        <is>
          <t>Ending balance at Dec. 31, 2018</t>
        </is>
      </c>
      <c r="B7" s="6" t="n">
        <v>30123658</v>
      </c>
      <c r="I7" s="6" t="n">
        <v>8614944</v>
      </c>
    </row>
    <row r="8">
      <c r="A8" s="3" t="inlineStr">
        <is>
          <t>Increase (Decrease) in Stockholders' Equity [Roll Forward]</t>
        </is>
      </c>
    </row>
    <row r="9">
      <c r="A9" s="4" t="inlineStr">
        <is>
          <t>Net income</t>
        </is>
      </c>
      <c r="B9" s="6" t="n">
        <v>12679511</v>
      </c>
    </row>
    <row r="10">
      <c r="A10" s="4" t="inlineStr">
        <is>
          <t>Distributions to members</t>
        </is>
      </c>
      <c r="B10" s="6" t="n">
        <v>-15382490</v>
      </c>
      <c r="I10" s="6" t="n">
        <v>-14289441</v>
      </c>
    </row>
    <row r="11">
      <c r="A11" s="4" t="inlineStr">
        <is>
          <t>Repurchase of Class B Units</t>
        </is>
      </c>
      <c r="B11" s="6" t="n">
        <v>-1566728</v>
      </c>
      <c r="I11" s="6" t="n">
        <v>-1566728</v>
      </c>
    </row>
    <row r="12">
      <c r="A12" s="4" t="inlineStr">
        <is>
          <t>Net income</t>
        </is>
      </c>
      <c r="B12" s="6" t="n">
        <v>-375685</v>
      </c>
      <c r="I12" s="6" t="n">
        <v>-375685</v>
      </c>
    </row>
    <row r="13">
      <c r="A13" s="4" t="inlineStr">
        <is>
          <t>Ending balance at Dec. 31, 2019</t>
        </is>
      </c>
      <c r="B13" s="6" t="n">
        <v>12798755</v>
      </c>
      <c r="I13" s="6" t="n">
        <v>-7616910</v>
      </c>
    </row>
    <row r="14">
      <c r="A14" s="3" t="inlineStr">
        <is>
          <t>Increase (Decrease) in Stockholders' Equity [Roll Forward]</t>
        </is>
      </c>
    </row>
    <row r="15">
      <c r="A15" s="4" t="inlineStr">
        <is>
          <t>Net income</t>
        </is>
      </c>
      <c r="B15" s="6" t="n">
        <v>-375685</v>
      </c>
    </row>
    <row r="16">
      <c r="A16" s="4" t="inlineStr">
        <is>
          <t>Distributions to members</t>
        </is>
      </c>
      <c r="B16" s="6" t="n">
        <v>-3123000</v>
      </c>
      <c r="K16" s="5" t="n">
        <v>-3123000</v>
      </c>
    </row>
    <row r="17">
      <c r="A17" s="4" t="inlineStr">
        <is>
          <t>Repurchase of Class B Units</t>
        </is>
      </c>
      <c r="B17" s="6" t="n">
        <v>-90000</v>
      </c>
      <c r="K17" s="6" t="n">
        <v>-90000</v>
      </c>
    </row>
    <row r="18">
      <c r="A18" s="4" t="inlineStr">
        <is>
          <t>Net income</t>
        </is>
      </c>
      <c r="B18" s="6" t="n">
        <v>3809000</v>
      </c>
      <c r="K18" s="6" t="n">
        <v>3809000</v>
      </c>
    </row>
    <row r="19">
      <c r="A19" s="4" t="inlineStr">
        <is>
          <t>Ending balance at Mar. 31, 2020</t>
        </is>
      </c>
      <c r="B19" s="6" t="n">
        <v>13395000</v>
      </c>
    </row>
    <row r="20">
      <c r="A20" s="4" t="inlineStr">
        <is>
          <t>Beginning balance at Dec. 31, 2019</t>
        </is>
      </c>
      <c r="B20" s="6" t="n">
        <v>12798755</v>
      </c>
      <c r="I20" s="6" t="n">
        <v>-7616910</v>
      </c>
    </row>
    <row r="21">
      <c r="A21" s="3" t="inlineStr">
        <is>
          <t>Members' Equity [Roll Forward]</t>
        </is>
      </c>
    </row>
    <row r="22">
      <c r="A22" s="4" t="inlineStr">
        <is>
          <t>Net income</t>
        </is>
      </c>
      <c r="B22" s="6" t="n">
        <v>28732000</v>
      </c>
    </row>
    <row r="23">
      <c r="A23" s="4" t="inlineStr">
        <is>
          <t>Ending balance at Sep. 30, 2020</t>
        </is>
      </c>
      <c r="B23" s="6" t="n">
        <v>32032000</v>
      </c>
    </row>
    <row r="24">
      <c r="A24" s="3" t="inlineStr">
        <is>
          <t>Increase (Decrease) in Stockholders' Equity [Roll Forward]</t>
        </is>
      </c>
    </row>
    <row r="25">
      <c r="A25" s="4" t="inlineStr">
        <is>
          <t>Issuance of common stock for acquisitions (Note 7)</t>
        </is>
      </c>
      <c r="B25" s="6" t="n">
        <v>0</v>
      </c>
    </row>
    <row r="26">
      <c r="A26" s="4" t="inlineStr">
        <is>
          <t>Net income</t>
        </is>
      </c>
      <c r="B26" s="6" t="n">
        <v>28732000</v>
      </c>
    </row>
    <row r="27">
      <c r="A27" s="4" t="inlineStr">
        <is>
          <t>Beginning balance at Dec. 31, 2019</t>
        </is>
      </c>
      <c r="B27" s="6" t="n">
        <v>12798755</v>
      </c>
      <c r="I27" s="6" t="n">
        <v>-7616910</v>
      </c>
    </row>
    <row r="28">
      <c r="A28" s="3" t="inlineStr">
        <is>
          <t>Members' Equity [Roll Forward]</t>
        </is>
      </c>
    </row>
    <row r="29">
      <c r="A29" s="4" t="inlineStr">
        <is>
          <t>Distributions to members</t>
        </is>
      </c>
      <c r="B29" s="6" t="n">
        <v>-21951532</v>
      </c>
      <c r="I29" s="6" t="n">
        <v>-20944766</v>
      </c>
    </row>
    <row r="30">
      <c r="A30" s="4" t="inlineStr">
        <is>
          <t>Repurchase of Class B Units</t>
        </is>
      </c>
      <c r="B30" s="6" t="n">
        <v>-406481</v>
      </c>
      <c r="I30" s="6" t="n">
        <v>-406481</v>
      </c>
    </row>
    <row r="31">
      <c r="A31" s="4" t="inlineStr">
        <is>
          <t>Net income</t>
        </is>
      </c>
      <c r="B31" s="6" t="n">
        <v>38829993</v>
      </c>
      <c r="I31" s="6" t="n">
        <v>38829993</v>
      </c>
    </row>
    <row r="32">
      <c r="A32" s="4" t="inlineStr">
        <is>
          <t>Ending balance at Dec. 31, 2020</t>
        </is>
      </c>
      <c r="B32" s="6" t="n">
        <v>29270735</v>
      </c>
      <c r="I32" s="6" t="n">
        <v>9861836</v>
      </c>
    </row>
    <row r="33">
      <c r="A33" s="3" t="inlineStr">
        <is>
          <t>Increase (Decrease) in Stockholders' Equity [Roll Forward]</t>
        </is>
      </c>
    </row>
    <row r="34">
      <c r="A34" s="4" t="inlineStr">
        <is>
          <t>Net income</t>
        </is>
      </c>
      <c r="B34" s="6" t="n">
        <v>38829993</v>
      </c>
    </row>
    <row r="35">
      <c r="A35" s="4" t="inlineStr">
        <is>
          <t>Balance (in shares) at Dec. 31, 2020</t>
        </is>
      </c>
      <c r="C35" s="6" t="n">
        <v>0</v>
      </c>
      <c r="D35" s="6" t="n">
        <v>0</v>
      </c>
    </row>
    <row r="36">
      <c r="A36" s="4" t="inlineStr">
        <is>
          <t>Beginning balance at Mar. 31, 2020</t>
        </is>
      </c>
      <c r="B36" s="6" t="n">
        <v>13395000</v>
      </c>
    </row>
    <row r="37">
      <c r="A37" s="3" t="inlineStr">
        <is>
          <t>Members' Equity [Roll Forward]</t>
        </is>
      </c>
    </row>
    <row r="38">
      <c r="A38" s="4" t="inlineStr">
        <is>
          <t>Distributions to members</t>
        </is>
      </c>
      <c r="B38" s="6" t="n">
        <v>-2744000</v>
      </c>
      <c r="K38" s="6" t="n">
        <v>-2744000</v>
      </c>
    </row>
    <row r="39">
      <c r="A39" s="4" t="inlineStr">
        <is>
          <t>Repurchase of Class B Units</t>
        </is>
      </c>
      <c r="B39" s="6" t="n">
        <v>-105000</v>
      </c>
      <c r="K39" s="6" t="n">
        <v>-105000</v>
      </c>
    </row>
    <row r="40">
      <c r="A40" s="4" t="inlineStr">
        <is>
          <t>Net income</t>
        </is>
      </c>
      <c r="B40" s="6" t="n">
        <v>9393000</v>
      </c>
      <c r="K40" s="6" t="n">
        <v>9393000</v>
      </c>
    </row>
    <row r="41">
      <c r="A41" s="4" t="inlineStr">
        <is>
          <t>Ending balance at Jun. 30, 2020</t>
        </is>
      </c>
      <c r="B41" s="6" t="n">
        <v>19939000</v>
      </c>
    </row>
    <row r="42">
      <c r="A42" s="3" t="inlineStr">
        <is>
          <t>Members' Equity [Roll Forward]</t>
        </is>
      </c>
    </row>
    <row r="43">
      <c r="A43" s="4" t="inlineStr">
        <is>
          <t>Distributions to members</t>
        </is>
      </c>
      <c r="B43" s="6" t="n">
        <v>-3331000</v>
      </c>
      <c r="K43" s="6" t="n">
        <v>-3331000</v>
      </c>
    </row>
    <row r="44">
      <c r="A44" s="4" t="inlineStr">
        <is>
          <t>Repurchase of Class B Units</t>
        </is>
      </c>
      <c r="B44" s="6" t="n">
        <v>-106000</v>
      </c>
      <c r="K44" s="6" t="n">
        <v>-106000</v>
      </c>
    </row>
    <row r="45">
      <c r="A45" s="4" t="inlineStr">
        <is>
          <t>Net income</t>
        </is>
      </c>
      <c r="B45" s="6" t="n">
        <v>15530000</v>
      </c>
      <c r="K45" s="6" t="n">
        <v>15530000</v>
      </c>
    </row>
    <row r="46">
      <c r="A46" s="4" t="inlineStr">
        <is>
          <t>Ending balance at Sep. 30, 2020</t>
        </is>
      </c>
      <c r="B46" s="6" t="n">
        <v>32032000</v>
      </c>
    </row>
    <row r="47">
      <c r="A47" s="3" t="inlineStr">
        <is>
          <t>Increase (Decrease) in Stockholders' Equity [Roll Forward]</t>
        </is>
      </c>
    </row>
    <row r="48">
      <c r="A48" s="4" t="inlineStr">
        <is>
          <t>Net income</t>
        </is>
      </c>
      <c r="B48" s="6" t="n">
        <v>15530000</v>
      </c>
    </row>
    <row r="49">
      <c r="A49" s="4" t="inlineStr">
        <is>
          <t>Beginning balance at Dec. 31, 2020</t>
        </is>
      </c>
      <c r="B49" s="6" t="n">
        <v>29270735</v>
      </c>
      <c r="I49" s="6" t="n">
        <v>9861836</v>
      </c>
    </row>
    <row r="50">
      <c r="A50" s="3" t="inlineStr">
        <is>
          <t>Members' Equity [Roll Forward]</t>
        </is>
      </c>
    </row>
    <row r="51">
      <c r="A51" s="4" t="inlineStr">
        <is>
          <t>Distributions to members</t>
        </is>
      </c>
      <c r="B51" s="6" t="n">
        <v>-10513000</v>
      </c>
      <c r="K51" s="6" t="n">
        <v>-10513000</v>
      </c>
    </row>
    <row r="52">
      <c r="A52" s="4" t="inlineStr">
        <is>
          <t>Repurchase of Class B Units</t>
        </is>
      </c>
      <c r="B52" s="6" t="n">
        <v>-106000</v>
      </c>
      <c r="K52" s="6" t="n">
        <v>-106000</v>
      </c>
    </row>
    <row r="53">
      <c r="A53" s="4" t="inlineStr">
        <is>
          <t>Net income</t>
        </is>
      </c>
      <c r="B53" s="6" t="n">
        <v>7731000</v>
      </c>
      <c r="K53" s="6" t="n">
        <v>7731000</v>
      </c>
    </row>
    <row r="54">
      <c r="A54" s="4" t="inlineStr">
        <is>
          <t>Ending balance at Mar. 31, 2021</t>
        </is>
      </c>
      <c r="B54" s="6" t="n">
        <v>26383000</v>
      </c>
    </row>
    <row r="55">
      <c r="A55" s="4" t="inlineStr">
        <is>
          <t>Balance (in shares) at Mar. 31, 2021</t>
        </is>
      </c>
      <c r="F55" s="6" t="n">
        <v>0</v>
      </c>
      <c r="G55" s="6" t="n">
        <v>0</v>
      </c>
    </row>
    <row r="56">
      <c r="A56" s="4" t="inlineStr">
        <is>
          <t>Balance at Mar. 31, 2021</t>
        </is>
      </c>
      <c r="E56" s="5" t="n">
        <v>0</v>
      </c>
      <c r="F56" s="5" t="n">
        <v>0</v>
      </c>
      <c r="G56" s="5" t="n">
        <v>0</v>
      </c>
      <c r="H56" s="5" t="n">
        <v>0</v>
      </c>
      <c r="I56" s="6" t="n">
        <v>0</v>
      </c>
      <c r="J56" s="5" t="n">
        <v>0</v>
      </c>
    </row>
    <row r="57">
      <c r="A57" s="4" t="inlineStr">
        <is>
          <t>Beginning balance at Dec. 31, 2020</t>
        </is>
      </c>
      <c r="B57" s="6" t="n">
        <v>29270735</v>
      </c>
      <c r="I57" s="6" t="n">
        <v>9861836</v>
      </c>
    </row>
    <row r="58">
      <c r="A58" s="3" t="inlineStr">
        <is>
          <t>Members' Equity [Roll Forward]</t>
        </is>
      </c>
    </row>
    <row r="59">
      <c r="A59" s="4" t="inlineStr">
        <is>
          <t>Net income</t>
        </is>
      </c>
      <c r="B59" s="6" t="n">
        <v>25098000</v>
      </c>
    </row>
    <row r="60">
      <c r="A60" s="4" t="inlineStr">
        <is>
          <t>Ending balance at Sep. 30, 2021</t>
        </is>
      </c>
      <c r="B60" s="6" t="n">
        <v>0</v>
      </c>
    </row>
    <row r="61">
      <c r="A61" s="4" t="inlineStr">
        <is>
          <t>Balance (in shares) at Dec. 31, 2020</t>
        </is>
      </c>
      <c r="C61" s="6" t="n">
        <v>0</v>
      </c>
      <c r="D61" s="6" t="n">
        <v>0</v>
      </c>
    </row>
    <row r="62">
      <c r="A62" s="3" t="inlineStr">
        <is>
          <t>Increase (Decrease) in Stockholders' Equity [Roll Forward]</t>
        </is>
      </c>
    </row>
    <row r="63">
      <c r="A63" s="4" t="inlineStr">
        <is>
          <t>Issuance of common stock for acquisitions (Note 7)</t>
        </is>
      </c>
      <c r="B63" s="6" t="n">
        <v>29312000</v>
      </c>
    </row>
    <row r="64">
      <c r="A64" s="4" t="inlineStr">
        <is>
          <t>Net income</t>
        </is>
      </c>
      <c r="B64" s="6" t="n">
        <v>73773000</v>
      </c>
    </row>
    <row r="65">
      <c r="A65" s="4" t="inlineStr">
        <is>
          <t>Balance (in shares) at Sep. 30, 2021</t>
        </is>
      </c>
      <c r="C65" s="6" t="n">
        <v>65677361</v>
      </c>
      <c r="D65" s="6" t="n">
        <v>65502347</v>
      </c>
    </row>
    <row r="66">
      <c r="A66" s="4" t="inlineStr">
        <is>
          <t>Balance at Sep. 30, 2021</t>
        </is>
      </c>
      <c r="B66" s="6" t="n">
        <v>47415000</v>
      </c>
      <c r="E66" s="6" t="n">
        <v>22506000</v>
      </c>
      <c r="F66" s="5" t="n">
        <v>7000</v>
      </c>
      <c r="G66" s="5" t="n">
        <v>7000</v>
      </c>
      <c r="H66" s="6" t="n">
        <v>-3592000</v>
      </c>
      <c r="I66" s="6" t="n">
        <v>26084000</v>
      </c>
      <c r="J66" s="6" t="n">
        <v>24909000</v>
      </c>
    </row>
    <row r="67">
      <c r="A67" s="4" t="inlineStr">
        <is>
          <t>Beginning balance at Mar. 31, 2021</t>
        </is>
      </c>
      <c r="B67" s="6" t="n">
        <v>26383000</v>
      </c>
    </row>
    <row r="68">
      <c r="A68" s="3" t="inlineStr">
        <is>
          <t>Members' Equity [Roll Forward]</t>
        </is>
      </c>
    </row>
    <row r="69">
      <c r="A69" s="4" t="inlineStr">
        <is>
          <t>Distributions to members</t>
        </is>
      </c>
      <c r="B69" s="6" t="n">
        <v>-7597000</v>
      </c>
      <c r="K69" s="6" t="n">
        <v>-7597000</v>
      </c>
    </row>
    <row r="70">
      <c r="A70" s="4" t="inlineStr">
        <is>
          <t>Repurchase of Class B Units</t>
        </is>
      </c>
      <c r="B70" s="6" t="n">
        <v>-5459000</v>
      </c>
      <c r="K70" s="6" t="n">
        <v>-5459000</v>
      </c>
    </row>
    <row r="71">
      <c r="A71" s="4" t="inlineStr">
        <is>
          <t>Ending balance at Jun. 30, 2021</t>
        </is>
      </c>
      <c r="B71" s="6" t="n">
        <v>0</v>
      </c>
    </row>
    <row r="72">
      <c r="A72" s="4" t="inlineStr">
        <is>
          <t>Balance (in shares) at Mar. 31, 2021</t>
        </is>
      </c>
      <c r="F72" s="6" t="n">
        <v>0</v>
      </c>
      <c r="G72" s="6" t="n">
        <v>0</v>
      </c>
    </row>
    <row r="73">
      <c r="A73" s="4" t="inlineStr">
        <is>
          <t>Balance at Mar. 31, 2021</t>
        </is>
      </c>
      <c r="E73" s="6" t="n">
        <v>0</v>
      </c>
      <c r="F73" s="5" t="n">
        <v>0</v>
      </c>
      <c r="G73" s="5" t="n">
        <v>0</v>
      </c>
      <c r="H73" s="6" t="n">
        <v>0</v>
      </c>
      <c r="I73" s="6" t="n">
        <v>0</v>
      </c>
      <c r="J73" s="6" t="n">
        <v>0</v>
      </c>
    </row>
    <row r="74">
      <c r="A74" s="3" t="inlineStr">
        <is>
          <t>Increase (Decrease) in Stockholders' Equity [Roll Forward]</t>
        </is>
      </c>
    </row>
    <row r="75">
      <c r="A75" s="4" t="inlineStr">
        <is>
          <t>Stock-based compensation</t>
        </is>
      </c>
      <c r="B75" s="6" t="n">
        <v>19433000</v>
      </c>
      <c r="J75" s="6" t="n">
        <v>19433000</v>
      </c>
    </row>
    <row r="76">
      <c r="A76" s="4" t="inlineStr">
        <is>
          <t>Proceeds and shares issued in the Business Combination (Note 6) (in shares)</t>
        </is>
      </c>
      <c r="F76" s="6" t="n">
        <v>63738563</v>
      </c>
      <c r="G76" s="6" t="n">
        <v>65502347</v>
      </c>
    </row>
    <row r="77">
      <c r="A77" s="4" t="inlineStr">
        <is>
          <t>Proceeds and shares issued in the Business Combination (Note 6)</t>
        </is>
      </c>
      <c r="B77" s="6" t="n">
        <v>-85312000</v>
      </c>
      <c r="E77" s="6" t="n">
        <v>-19213000</v>
      </c>
      <c r="F77" s="5" t="n">
        <v>6000</v>
      </c>
      <c r="G77" s="5" t="n">
        <v>7000</v>
      </c>
      <c r="H77" s="6" t="n">
        <v>-20212000</v>
      </c>
      <c r="I77" s="6" t="n">
        <v>986000</v>
      </c>
      <c r="J77" s="6" t="n">
        <v>-45425000</v>
      </c>
      <c r="K77" s="6" t="n">
        <v>-20674000</v>
      </c>
    </row>
    <row r="78">
      <c r="A78" s="4" t="inlineStr">
        <is>
          <t>Net income</t>
        </is>
      </c>
      <c r="B78" s="6" t="n">
        <v>16837000</v>
      </c>
      <c r="E78" s="6" t="n">
        <v>4263000</v>
      </c>
      <c r="I78" s="6" t="n">
        <v>4263000</v>
      </c>
      <c r="J78" s="6" t="n">
        <v>5227000</v>
      </c>
      <c r="K78" s="5" t="n">
        <v>7347000</v>
      </c>
    </row>
    <row r="79">
      <c r="A79" s="4" t="inlineStr">
        <is>
          <t>Balance (in shares) at Jun. 30, 2021</t>
        </is>
      </c>
      <c r="F79" s="6" t="n">
        <v>63738563</v>
      </c>
      <c r="G79" s="6" t="n">
        <v>65502347</v>
      </c>
    </row>
    <row r="80">
      <c r="A80" s="4" t="inlineStr">
        <is>
          <t>Balance at Jun. 30, 2021</t>
        </is>
      </c>
      <c r="B80" s="6" t="n">
        <v>-35715000</v>
      </c>
      <c r="E80" s="6" t="n">
        <v>-14950000</v>
      </c>
      <c r="F80" s="5" t="n">
        <v>6000</v>
      </c>
      <c r="G80" s="5" t="n">
        <v>7000</v>
      </c>
      <c r="H80" s="6" t="n">
        <v>-20212000</v>
      </c>
      <c r="I80" s="6" t="n">
        <v>5249000</v>
      </c>
      <c r="J80" s="6" t="n">
        <v>-20765000</v>
      </c>
    </row>
    <row r="81">
      <c r="A81" s="3" t="inlineStr">
        <is>
          <t>Members' Equity [Roll Forward]</t>
        </is>
      </c>
    </row>
    <row r="82">
      <c r="A82" s="4" t="inlineStr">
        <is>
          <t>Net income</t>
        </is>
      </c>
      <c r="B82" s="6" t="n">
        <v>58700000</v>
      </c>
    </row>
    <row r="83">
      <c r="A83" s="4" t="inlineStr">
        <is>
          <t>Ending balance at Sep. 30, 2021</t>
        </is>
      </c>
      <c r="B83" s="5" t="n">
        <v>0</v>
      </c>
    </row>
    <row r="84">
      <c r="A84" s="4" t="inlineStr">
        <is>
          <t>Balance (in shares) at Jun. 17, 2021</t>
        </is>
      </c>
      <c r="B84" s="6" t="n">
        <v>129240910</v>
      </c>
    </row>
    <row r="85">
      <c r="A85" s="4" t="inlineStr">
        <is>
          <t>Balance (in shares) at Sep. 30, 2021</t>
        </is>
      </c>
      <c r="C85" s="6" t="n">
        <v>65677361</v>
      </c>
      <c r="D85" s="6" t="n">
        <v>65502347</v>
      </c>
    </row>
    <row r="86">
      <c r="A86" s="4" t="inlineStr">
        <is>
          <t>Balance at Sep. 30, 2021</t>
        </is>
      </c>
      <c r="B86" s="5" t="n">
        <v>47415000</v>
      </c>
      <c r="E86" s="6" t="n">
        <v>22506000</v>
      </c>
      <c r="F86" s="5" t="n">
        <v>7000</v>
      </c>
      <c r="G86" s="5" t="n">
        <v>7000</v>
      </c>
      <c r="H86" s="6" t="n">
        <v>-3592000</v>
      </c>
      <c r="I86" s="6" t="n">
        <v>26084000</v>
      </c>
      <c r="J86" s="6" t="n">
        <v>24909000</v>
      </c>
    </row>
    <row r="87">
      <c r="A87" s="4" t="inlineStr">
        <is>
          <t>Beginning balance at Jun. 30, 2021</t>
        </is>
      </c>
      <c r="B87" s="6" t="n">
        <v>0</v>
      </c>
    </row>
    <row r="88">
      <c r="A88" s="3" t="inlineStr">
        <is>
          <t>Members' Equity [Roll Forward]</t>
        </is>
      </c>
    </row>
    <row r="89">
      <c r="A89" s="4" t="inlineStr">
        <is>
          <t>Net income</t>
        </is>
      </c>
      <c r="B89" s="6" t="n">
        <v>20835000</v>
      </c>
    </row>
    <row r="90">
      <c r="A90" s="4" t="inlineStr">
        <is>
          <t>Ending balance at Sep. 30, 2021</t>
        </is>
      </c>
      <c r="B90" s="6" t="n">
        <v>0</v>
      </c>
    </row>
    <row r="91">
      <c r="A91" s="4" t="inlineStr">
        <is>
          <t>Balance (in shares) at Jun. 30, 2021</t>
        </is>
      </c>
      <c r="F91" s="6" t="n">
        <v>63738563</v>
      </c>
      <c r="G91" s="6" t="n">
        <v>65502347</v>
      </c>
    </row>
    <row r="92">
      <c r="A92" s="4" t="inlineStr">
        <is>
          <t>Balance at Jun. 30, 2021</t>
        </is>
      </c>
      <c r="B92" s="6" t="n">
        <v>-35715000</v>
      </c>
      <c r="E92" s="6" t="n">
        <v>-14950000</v>
      </c>
      <c r="F92" s="5" t="n">
        <v>6000</v>
      </c>
      <c r="G92" s="5" t="n">
        <v>7000</v>
      </c>
      <c r="H92" s="6" t="n">
        <v>-20212000</v>
      </c>
      <c r="I92" s="6" t="n">
        <v>5249000</v>
      </c>
      <c r="J92" s="6" t="n">
        <v>-20765000</v>
      </c>
    </row>
    <row r="93">
      <c r="A93" s="3" t="inlineStr">
        <is>
          <t>Increase (Decrease) in Stockholders' Equity [Roll Forward]</t>
        </is>
      </c>
    </row>
    <row r="94">
      <c r="A94" s="4" t="inlineStr">
        <is>
          <t>Stock-based compensation</t>
        </is>
      </c>
      <c r="B94" s="6" t="n">
        <v>4887000</v>
      </c>
      <c r="E94" s="6" t="n">
        <v>4173000</v>
      </c>
      <c r="H94" s="6" t="n">
        <v>4173000</v>
      </c>
      <c r="J94" s="6" t="n">
        <v>714000</v>
      </c>
    </row>
    <row r="95">
      <c r="A95" s="4" t="inlineStr">
        <is>
          <t>Transaction costs related to the Business Combination (Note 6)</t>
        </is>
      </c>
      <c r="B95" s="6" t="n">
        <v>-274000</v>
      </c>
      <c r="E95" s="6" t="n">
        <v>-274000</v>
      </c>
      <c r="H95" s="6" t="n">
        <v>-274000</v>
      </c>
    </row>
    <row r="96">
      <c r="A96" s="4" t="inlineStr">
        <is>
          <t>Issuance of common stock for acquisitions (Note 7) (in shares)</t>
        </is>
      </c>
      <c r="F96" s="6" t="n">
        <v>1938798</v>
      </c>
    </row>
    <row r="97">
      <c r="A97" s="4" t="inlineStr">
        <is>
          <t>Issuance of common stock for acquisitions (Note 7)</t>
        </is>
      </c>
      <c r="B97" s="6" t="n">
        <v>29312000</v>
      </c>
      <c r="E97" s="6" t="n">
        <v>12722000</v>
      </c>
      <c r="F97" s="5" t="n">
        <v>1000</v>
      </c>
      <c r="H97" s="6" t="n">
        <v>12721000</v>
      </c>
      <c r="J97" s="6" t="n">
        <v>16590000</v>
      </c>
    </row>
    <row r="98">
      <c r="A98" s="4" t="inlineStr">
        <is>
          <t>Net income</t>
        </is>
      </c>
      <c r="B98" s="6" t="n">
        <v>49205000</v>
      </c>
      <c r="E98" s="6" t="n">
        <v>20835000</v>
      </c>
      <c r="I98" s="6" t="n">
        <v>20835000</v>
      </c>
      <c r="J98" s="6" t="n">
        <v>28370000</v>
      </c>
    </row>
    <row r="99">
      <c r="A99" s="4" t="inlineStr">
        <is>
          <t>Balance (in shares) at Sep. 30, 2021</t>
        </is>
      </c>
      <c r="C99" s="6" t="n">
        <v>65677361</v>
      </c>
      <c r="D99" s="6" t="n">
        <v>65502347</v>
      </c>
    </row>
    <row r="100">
      <c r="A100" s="4" t="inlineStr">
        <is>
          <t>Balance at Sep. 30, 2021</t>
        </is>
      </c>
      <c r="B100" s="5" t="n">
        <v>47415000</v>
      </c>
      <c r="E100" s="5" t="n">
        <v>22506000</v>
      </c>
      <c r="F100" s="5" t="n">
        <v>7000</v>
      </c>
      <c r="G100" s="5" t="n">
        <v>7000</v>
      </c>
      <c r="H100" s="5" t="n">
        <v>-3592000</v>
      </c>
      <c r="I100" s="5" t="n">
        <v>26084000</v>
      </c>
      <c r="J100" s="5" t="n">
        <v>2490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Q3)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5" t="n">
        <v>73773000</v>
      </c>
      <c r="C4" s="5" t="n">
        <v>28732000</v>
      </c>
    </row>
    <row r="5">
      <c r="A5" s="3" t="inlineStr">
        <is>
          <t>Adjustments to reconcile net income to net cash provided by operating activities:</t>
        </is>
      </c>
    </row>
    <row r="6">
      <c r="A6" s="4" t="inlineStr">
        <is>
          <t>Depreciation and amortization</t>
        </is>
      </c>
      <c r="B6" s="6" t="n">
        <v>2970000</v>
      </c>
      <c r="C6" s="6" t="n">
        <v>2980000</v>
      </c>
    </row>
    <row r="7">
      <c r="A7" s="4" t="inlineStr">
        <is>
          <t>Change in fair value of warrant liability</t>
        </is>
      </c>
      <c r="B7" s="6" t="n">
        <v>-83628000</v>
      </c>
      <c r="C7" s="6" t="n">
        <v>0</v>
      </c>
    </row>
    <row r="8">
      <c r="A8" s="4" t="inlineStr">
        <is>
          <t>Impairment loss on right-of-use asset</t>
        </is>
      </c>
      <c r="B8" s="6" t="n">
        <v>2372000</v>
      </c>
      <c r="C8" s="6" t="n">
        <v>0</v>
      </c>
    </row>
    <row r="9">
      <c r="A9" s="4" t="inlineStr">
        <is>
          <t>Stock-based compensation</t>
        </is>
      </c>
      <c r="B9" s="6" t="n">
        <v>23625000</v>
      </c>
      <c r="C9" s="6" t="n">
        <v>0</v>
      </c>
    </row>
    <row r="10">
      <c r="A10" s="4" t="inlineStr">
        <is>
          <t>Deferred income taxes</t>
        </is>
      </c>
      <c r="B10" s="6" t="n">
        <v>1000</v>
      </c>
      <c r="C10" s="6" t="n">
        <v>0</v>
      </c>
    </row>
    <row r="11">
      <c r="A11" s="4" t="inlineStr">
        <is>
          <t>Provision for doubtful accounts</t>
        </is>
      </c>
      <c r="B11" s="6" t="n">
        <v>3015000</v>
      </c>
      <c r="C11" s="6" t="n">
        <v>0</v>
      </c>
    </row>
    <row r="12">
      <c r="A12" s="3" t="inlineStr">
        <is>
          <t>Changes in operating assets and liabilities:</t>
        </is>
      </c>
    </row>
    <row r="13">
      <c r="A13" s="4" t="inlineStr">
        <is>
          <t>Accounts receivable</t>
        </is>
      </c>
      <c r="B13" s="6" t="n">
        <v>-6371000</v>
      </c>
      <c r="C13" s="6" t="n">
        <v>-4300000</v>
      </c>
    </row>
    <row r="14">
      <c r="A14" s="4" t="inlineStr">
        <is>
          <t>Prepaid expenses and other current assets</t>
        </is>
      </c>
      <c r="B14" s="6" t="n">
        <v>6504000</v>
      </c>
      <c r="C14" s="6" t="n">
        <v>-450000</v>
      </c>
    </row>
    <row r="15">
      <c r="A15" s="4" t="inlineStr">
        <is>
          <t>Other assets</t>
        </is>
      </c>
      <c r="B15" s="6" t="n">
        <v>87000</v>
      </c>
      <c r="C15" s="6" t="n">
        <v>522000</v>
      </c>
    </row>
    <row r="16">
      <c r="A16" s="4" t="inlineStr">
        <is>
          <t>Accounts payable and accrued expenses</t>
        </is>
      </c>
      <c r="B16" s="6" t="n">
        <v>330000</v>
      </c>
      <c r="C16" s="6" t="n">
        <v>-1098000</v>
      </c>
    </row>
    <row r="17">
      <c r="A17" s="4" t="inlineStr">
        <is>
          <t>Deferred revenue</t>
        </is>
      </c>
      <c r="B17" s="6" t="n">
        <v>2495000</v>
      </c>
      <c r="C17" s="6" t="n">
        <v>3180000</v>
      </c>
    </row>
    <row r="18">
      <c r="A18" s="4" t="inlineStr">
        <is>
          <t>Net cash provided by operating activities</t>
        </is>
      </c>
      <c r="B18" s="6" t="n">
        <v>25173000</v>
      </c>
      <c r="C18" s="6" t="n">
        <v>29566000</v>
      </c>
    </row>
    <row r="19">
      <c r="A19" s="3" t="inlineStr">
        <is>
          <t>Cash flows from investing activities</t>
        </is>
      </c>
    </row>
    <row r="20">
      <c r="A20" s="4" t="inlineStr">
        <is>
          <t>Purchases of property and equipment</t>
        </is>
      </c>
      <c r="B20" s="6" t="n">
        <v>-4246000</v>
      </c>
      <c r="C20" s="6" t="n">
        <v>-903000</v>
      </c>
    </row>
    <row r="21">
      <c r="A21" s="4" t="inlineStr">
        <is>
          <t>Cash paid for acquisitions</t>
        </is>
      </c>
      <c r="B21" s="6" t="n">
        <v>-16000000</v>
      </c>
      <c r="C21" s="6" t="n">
        <v>0</v>
      </c>
    </row>
    <row r="22">
      <c r="A22" s="4" t="inlineStr">
        <is>
          <t>Cash paid for other investments</t>
        </is>
      </c>
      <c r="B22" s="6" t="n">
        <v>-3000000</v>
      </c>
      <c r="C22" s="6" t="n">
        <v>0</v>
      </c>
    </row>
    <row r="23">
      <c r="A23" s="4" t="inlineStr">
        <is>
          <t>Net cash used in investing activities</t>
        </is>
      </c>
      <c r="B23" s="6" t="n">
        <v>-23246000</v>
      </c>
      <c r="C23" s="6" t="n">
        <v>-903000</v>
      </c>
    </row>
    <row r="24">
      <c r="A24" s="3" t="inlineStr">
        <is>
          <t>Cash flows from financing activities</t>
        </is>
      </c>
    </row>
    <row r="25">
      <c r="A25" s="4" t="inlineStr">
        <is>
          <t>Proceeds from the Business Combination</t>
        </is>
      </c>
      <c r="B25" s="6" t="n">
        <v>79969000</v>
      </c>
      <c r="C25" s="6" t="n">
        <v>0</v>
      </c>
    </row>
    <row r="26">
      <c r="A26" s="4" t="inlineStr">
        <is>
          <t>Payment of note payable</t>
        </is>
      </c>
      <c r="B26" s="6" t="n">
        <v>-205000</v>
      </c>
      <c r="C26" s="6" t="n">
        <v>0</v>
      </c>
    </row>
    <row r="27">
      <c r="A27" s="4" t="inlineStr">
        <is>
          <t>Distributions to members</t>
        </is>
      </c>
      <c r="B27" s="6" t="n">
        <v>-18110000</v>
      </c>
      <c r="C27" s="6" t="n">
        <v>-9198000</v>
      </c>
    </row>
    <row r="28">
      <c r="A28" s="4" t="inlineStr">
        <is>
          <t>Repurchase of Class B Units</t>
        </is>
      </c>
      <c r="B28" s="6" t="n">
        <v>-5565000</v>
      </c>
      <c r="C28" s="6" t="n">
        <v>-301000</v>
      </c>
    </row>
    <row r="29">
      <c r="A29" s="4" t="inlineStr">
        <is>
          <t>Net cash provided by (used in) financing activities</t>
        </is>
      </c>
      <c r="B29" s="6" t="n">
        <v>56089000</v>
      </c>
      <c r="C29" s="6" t="n">
        <v>-9499000</v>
      </c>
    </row>
    <row r="30">
      <c r="A30" s="4" t="inlineStr">
        <is>
          <t>Net increase (decrease) in cash</t>
        </is>
      </c>
      <c r="B30" s="6" t="n">
        <v>58016000</v>
      </c>
      <c r="C30" s="6" t="n">
        <v>19164000</v>
      </c>
    </row>
    <row r="31">
      <c r="A31" s="4" t="inlineStr">
        <is>
          <t>Cash - beginning of year</t>
        </is>
      </c>
      <c r="B31" s="6" t="n">
        <v>19918914</v>
      </c>
      <c r="C31" s="6" t="n">
        <v>4967954</v>
      </c>
    </row>
    <row r="32">
      <c r="A32" s="4" t="inlineStr">
        <is>
          <t>Cash - end of year</t>
        </is>
      </c>
      <c r="B32" s="6" t="n">
        <v>77935000</v>
      </c>
      <c r="C32" s="6" t="n">
        <v>24132000</v>
      </c>
    </row>
    <row r="33">
      <c r="A33" s="3" t="inlineStr">
        <is>
          <t>Supplemental disclosures of noncash activities</t>
        </is>
      </c>
    </row>
    <row r="34">
      <c r="A34" s="4" t="inlineStr">
        <is>
          <t>Warranty liability assumed from the Business Combination</t>
        </is>
      </c>
      <c r="B34" s="6" t="n">
        <v>193978000</v>
      </c>
      <c r="C34" s="6" t="n">
        <v>0</v>
      </c>
    </row>
    <row r="35">
      <c r="A35" s="4" t="inlineStr">
        <is>
          <t>Tax receivable agreement liability recognized in connection with the Business Combination</t>
        </is>
      </c>
      <c r="B35" s="6" t="n">
        <v>126150000</v>
      </c>
      <c r="C35" s="6" t="n">
        <v>0</v>
      </c>
    </row>
    <row r="36">
      <c r="A36" s="4" t="inlineStr">
        <is>
          <t>Deferred tax assets recognized in connection with the Business Combination</t>
        </is>
      </c>
      <c r="B36" s="6" t="n">
        <v>147973000</v>
      </c>
      <c r="C36" s="6" t="n">
        <v>0</v>
      </c>
    </row>
    <row r="37">
      <c r="A37" s="4" t="inlineStr">
        <is>
          <t>Other assets assumed from the Business Combination</t>
        </is>
      </c>
      <c r="B37" s="6" t="n">
        <v>1053000</v>
      </c>
      <c r="C37" s="6" t="n">
        <v>0</v>
      </c>
    </row>
    <row r="38">
      <c r="A38" s="4" t="inlineStr">
        <is>
          <t>Issuance of equity for acquisitions</t>
        </is>
      </c>
      <c r="B38" s="6" t="n">
        <v>29312000</v>
      </c>
      <c r="C38" s="6" t="n">
        <v>0</v>
      </c>
    </row>
    <row r="39">
      <c r="A39" s="4" t="inlineStr">
        <is>
          <t>Holdback liability recognized in connection with acquisition</t>
        </is>
      </c>
      <c r="B39" s="6" t="n">
        <v>1000000</v>
      </c>
      <c r="C39" s="6" t="n">
        <v>0</v>
      </c>
    </row>
    <row r="40">
      <c r="A40" s="4" t="inlineStr">
        <is>
          <t>Stock-based compensation capitalized for software development</t>
        </is>
      </c>
      <c r="B40" s="5" t="n">
        <v>695000</v>
      </c>
      <c r="C40"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FY)</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1. Business and organization WM Holding Company, LLC, a Delaware limited liability company, and its subsidiaries (the “Company”), is a
technology and software infrastructure provider to retailers and brands in the U.S. state-legal and Canadian cannabis markets. The Company also provides information on the cannabis plant and the industry and advocates for legalization. The Weedmaps
listings marketplace provides consumers with information regarding cannabis retailers and brands, as well as the strain, pricing, and other information regarding locally available cannabis products, through the Company’s website and mobile apps,
permitting product discovery and reservation of products for pickup by consumers or delivery to consumers by participating retailers. The Company sells its offerings in the United States and Canada, and the Company has a limited number of
non-monetized listings in several international countries including Austria, Germany, the Netherlands, Spain, and Switzerland. Through December 31, 2020, the Company offered standard listing subscription clients access to a listing page on
weedmaps.com in addition to free access to its SaaS solutions, including WM Orders, WM Dispatch, WM Exchange, WM Retail and WM Store, along with its API integrations with third-party point-of-sale (“POS”) systems. For access to the orders
functionality, beginning in September 2019, standard listing clients were also then required to pay a fixed services fee per delivery order submitted which we imposed regardless of whether the proposed order was canceled or completed. As of January
1, 2021, the Company migrated all standard listing subscription clients to our new WM Business subscription package. Under this new subscription package, all retailers continue to receive access to a standard listing page and SaaS solutions. In
addition, the Company began including access to WM Dashboard and eliminated the technology services fee on delivery orders as part of the transition to the new WM Business subscription package. The Company operates in the United States, Canada, and
other foreign jurisdictions where medical and/or adult use cannabis is legal under state or applicable national law. The Company is headquartered in Irvine, Californ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densed consolidated financial statements. 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Company’s audited financial statements and accompanying notes included in the Company’s Registration Statement on Form S-1 filed
with the SEC on July 8, 2021. The condensed financial statements of the Company include all adjustments of a normal recurring nature which, in the opinion of management, are necessary for a fair statement of the Company’s financial position as of
September 30, 2021, and results of its operations and its cash flows for the interim periods presented. The results of operations for the nine months ended September 30, 2021 are not necessarily indicative of the results to be expected for the
entire year. There have been no significant changes in the Company’s accounting policies from those described in the Company’s audited consolidated financial statements and the related notes to those statements, other than the adoption of the lease
accounting guidance.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Weedmaps Germany GmbH, Transport Logistics Holding Company, LLC and WM Loyalty, LLC. All significant intercompany balance and transactions have been eliminated upon consolidation.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1 and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the Company reserves for all balances outstanding in excess of
ninety days. Account balances are written off against the allowance when it is determined that it is probable that the receivable will not be recovered. The Company recorded a provision for doubtful accounts of $3.0 million and $0.9 million as of
September 30, 2021 and December 31, 2020, respectively. 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September 30, 2021 of $7.8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 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 Income Taxes The Company 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nine months ended September 30, 2021, the Company recorded a provision for income taxes of $0.4 million and $0.2 million,
respectively.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 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dvertising in the period incurred. Advertising expense totaled $4.1 million and $2.4 million for the
three months ended September 30, 2021 and 2020, respectively, and $11.9 million and $6.7 million for the nine months ended September 30, 2021 and 2020, respectively, and are included in sales and marketing expense in the accompanying condensed consolidated
statements of income. Political Contributions The Company expenses the costs of all political contributions in the period incurred. Political contributions
totaled $0.2 million and $0.3
million for the three months ended September 30, 2021 and 2020, respectively, and $0.5 million and $0.6 million for the nine months ended September 30, 2021 and 2020, respectively, and are included in other expense in the accompanying condensed
consolidated statements of income. Stock-Based Compensation The Company measures fair value of employee stock-based compensation awards on the date of grant and allocates the
related expense over the requisite service period. The fair value of the Class P Units are measured using the Black-Scholes-Merton valuation model.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Segment Reporting The Company and its subsidiaries operate in one business segment. 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income (loss) per share for the nine months ended September 30, 2021 represent the
period from June 16, 2021 (Closing Date) to September 30, 2021. Warrant Liability The Company assumed 12,499,93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September 30,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ax Receivable Agreement The Business Combination was accomplished through what is commonly referred to as an “Up-C” structure, which is
often used by partnerships and limited liability companies undertaking an initial public offering. The Up-C structure allows the Legacy WMH Unit holders to retain their equity ownership in WMH LLC, an entity that is classified as a partnership for
U.S. federal income tax purposes, in the form of Units and provides potential future tax benefits for both the Company and the WMH LLC Unit holders when they ultimately exchange their pass-through interests for shares of Class A Common Stock.
Additionally, the Company could obtain future increases in its tax basis of the assets of WMH LLC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Leases Effective January 1, 2021, the Company accounts for its leases under ASC 842 - Leases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840, Leases Investment in Equity Security Investments in equity securities that do not have a readily determinable fair value and qualify for the measurement
alternative for equity investments provided in ASC 321, Investments – Equity Securities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c r="C4" s="4" t="inlineStr">
        <is>
          <t>2.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Management believes tha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WM Holding Company, LLC and its subsidiaries, GMG
Holdco, Inc., Weedmaps Media, LLC (“Weedmaps”), Ghost Management Group, LLC, WM Canada Holdings, Inc., WM Enterprise, LLC, WM Marketplace, LLC, Weedmaps Spain, S.L.U., WM Retail, LLC, Grow One Software (Canada), Inc., Discovery Opco, LLC, Weedmaps
Germany GmbH, WM Teal, LLC, WM Museum, LLC, Weedmaps Artist Management, LLC, Ghost Gaming Holdings, LLC, WMBP Investment, LLC, and WMG Pharma GmbH. All significant intercompany balance and transactions have been eliminated upon consolidation. Discontinued Operations Effective April 30, 2018, the Company sold 100% of the equity interests in WMG Pharma GmbH to an entity owned by its founders for $13,490
and on May 31, 2018, the Company divested its equity interests in Ghost Gaming Holdings, LLC, Weedmaps Artist Management, LLC, and WMBP Investment, LLC (collectively, “Divested Entities”) to certain of its members. The fair value based on a
valuation report for the Divested Entities was $1,495,000. No gain or loss was recorded due to the related party nature of the divestiture; instead the divestiture was recorded as a deemed distribution in member’s equity. The activities of the
Divested Entities were included in the consolidated financial statements through the date of the divestiture. As a result of the Company’s decision to divest its interest in Divested Entities, the Company has reclassified and
presented all related historical financial information as it relates to the Divested Entities as “discontinued operations” in the accompanying consolidated statements of operations as of and for the year ended December 31, 2018. In addition, all
related activities have been excluded from footnote disclosures unless specifically referenced. These reclassifications have no effect on previously reported net income.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0, 2019 and 201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valuation of goodwill and other intangible assets,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Cash and Cash Equivalents The Company considers all highly liquid investments with an original maturity of three months or less to be cash
equivalents. At December 31, 2020, 2019 and 2018, the Company did not have any cash equivalents. 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monthly and past due balances are reviewed individually for collectability. Account
balances are written off against the allowance when it is determined that it is probable that the receivable will not be recovered. As of December 31, 2020, and 2019, the Company recorded an allowance for bad debt of $857,382 and $913,715, respectively. Property and Equipment Property and equipment are stated at historical cost less accumulated depreciation. Depreciation is computed using
the straight-line method over the estimated useful lives of the assets, which range from three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Upon sale or disposition, the cost and related
accumulated depreciation and amortization are removed from the accounts, and any gain or loss is included in the Company’s results from operations. Goodwill Goodwill is the excess of the cost of an acquired entity over the net of the amounts assigned to assets acquired
and liabilities assumed. For impairment purposes, the Company assesses qualitative factors to determine if it is necessary to perform the
two-step quantitative goodwill impairment test.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Quantitative testing compares the fair value of
the reporting unit to its book value, including goodwill. If the book value exceeds the fair value, then the Company would calculate the potential impairment loss by comparing the implied fair value of goodwill with the book value. If the implied
fair value of goodwill is less than the book value, then an impairment charge would be recorded. For the years ended December 31, 2020 and 2019, there were no impairment of goodwill. The Company has elected not to amortize goodwill. Intangible Assets The Company’s intangible assets consist of trade and domain names, and software technology which are amortized
using the straight-line method over 5 to 15
years. Impairment of Long-Lived Assets The Company reviews its long-lived assets for impairment whenever events or changes in circumstances indicate that
the carrying amount of an asset may not be recoverable.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estimated fair value. For the years ended December 31, 2020 and 2019, there were no such impairments. Revenue Recognition The Company’s revenues are derived primarily from monthly subscriptions and additional offerings for access to the
Company’s Weedmaps platform and our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The prior year deferred revenue balance of $4.3
million was fully recognized in fiscal year 2020, and the current year deferred revenue balance of $5.3 million is expected to be
recognized in 2021, which is expected to be within the next year.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 The following table summarizes the Company’s U.S. and foreign revenues for the years ended December 31, 2020, 2019
and 2018:
2018
2019
2020
U.S. revenues
$
100,670,847
$
132,076,823
$
130,373,022
Foreign revenues
731,160
12,154,656
31,417,740
Total revenues
$
101,402,007
$
144,231,479
$
161,790,762 All foreign revenues were generated in Canada. Income Taxes Other than for the Company’s foreign subsidiaries that are subject to their jurisdictions’ income tax laws, the
remaining subsidiaries, as well as the holding entity, are not subject to income tax, with the members of the Company including their respective share of the Company’s profits and losses in their individual income tax returns. For the year ended
December 31, 2019, the Company recorded a provision for income taxes of approximately $1.3 million, related to estimated taxable income
from operations of WM Canada Holdings, Inc., in the accompanying statement of operations. No provision for income taxes was recorded
for the year ended December 31, 2020 and 2018. The components of income (loss) before income taxes for the years ended December 31, 2020, 2019 and 2018 were as
follows:
2018
2019
2020
United States
$
12,010,276
$
(4,152,308
)
$
38,877,652
Foreign
669,235
5,097,668
(47,659
)
Net income (loss) before provision for income taxes
$
12,679,511
$
945,360
$
38,829,993 While electing Limited Liability Company status, the Company does not believe it has any uncertain income tax
positions that are more likely that not to materially affect its consolidated financial statements. The Company’s federal and state income tax returns remain open to agency examination for the standard statutory length of time after filing.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Fair Value Measurements At December 31, 2020 and 2019, the Company did not have any assets or liabilities measured at fair value on a recurring or nonrecurring basi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ll advertising in the period incurred. Advertising expense totaled $10.6 million, $20.6 million, and $6.6 million, for the years ended December 31, 2020, 2019 and 2018, respectively, and are included in sales and marketing expense in the accompanying
consolidated statements of operations. Other expense, net The company records interest expense, financing fees, political contributions, legal settlements, gain (loss) on
currency exchange, and other tax related expenses in other expenses in the accompanying statement of operations. Total political contributions for the year ended December 31, 2020, 2019 and 2018 was $773,370, $915,250, and $795,275, respectively. The Company expenses the cost of all political contributions in the period incurred. Financing fees totaled $807,474, $3,540,636, and $286,228 for the years ended December 31, 2020, 2019 and 2018, respectively. The large increase in financing fees in 2019 related to legal and other
consulting fees the Company incurred while working on multiple financing projects. The Company also incurred $610,539 in sales tax paid
by one of the Company’s Canadian subsidiaries in 2019 due to certain sales taxes not collected from customers in the foreign jurisdiction and ultimately paid by the Company. No such cost was incurred in 2020 and 2018. The Company also recorded a gain (loss) from currency exchange of ($729,505), ($34,705) and $7,455 for fiscal years ended December 31, 2020, 2019 and 2018 related to revenue generated in Canada. Stock-Based Compensation The Company measures all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Segment Reporting The Company and its subsidiaries operate in one business segment. Earnings Per Unit Earnings per unit amounts are computed independently for earnings per unit from continuing operations, loss per
unit from discontinued operations and net earnings per unit. As a result, the sum of per unit amounts from continuing operations and discontinued operations may not equal the total per unit amounts for net earnings. All Class A Units, including Class A-1, Class A-2, and Class A-3 Units, have been included in the calculations for
earnings per unit as of December 31, 2020, 2019 and 2018 primarily due to their voting and distribution rights. Since Class B Units had no voting, distribution, or dividend rights and were subject to exercise limitations, such units have been
excluded from the calculations for earnings per unit as of December 31, 2020, 2019 and 2018. No other dilutive instruments were
outstanding as of December 31, 2020, 2019, and 2018. See Note 8 for further discussion.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new guidance is effective for private companies for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multiple long-term operating leases and is currently in the process of evaluating the impact of the new accounting
guidance on its consolidated balance sheets, consolidated statement of income and cash flow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a full retrospective or retrospective with cumulative effect transition method.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In January 2017, the FASB issued ASU 2017-04, Intangibles - Goodwill and Other (Topic 350): Simplifying the Test
for Goodwill Impairment.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guidance is effective for reporting periods beginning after December 15, 2021. The Company is currently evaluating the impact of the adoption of this guidanc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FY)</t>
        </is>
      </c>
      <c r="B1" s="2" t="inlineStr">
        <is>
          <t>12 Months Ended</t>
        </is>
      </c>
    </row>
    <row r="2">
      <c r="B2" s="2" t="inlineStr">
        <is>
          <t>Dec. 31, 2020</t>
        </is>
      </c>
    </row>
    <row r="3">
      <c r="A3" s="3" t="inlineStr">
        <is>
          <t>Property and Equipment [Abstract]</t>
        </is>
      </c>
    </row>
    <row r="4">
      <c r="A4" s="4" t="inlineStr">
        <is>
          <t>Property and Equipment</t>
        </is>
      </c>
      <c r="B4" s="4" t="inlineStr">
        <is>
          <t>3. Property and equipment Property and equipment consists of the following as of December 31, 2020 and 2019:
2019
2020
Computer equipment
$
6,585,289
$
7,117,299
Capitalized software
5,122,650
5,122,650
Furniture and fixtures
1,213,132
1,285,880
Leasehold improvements
1,892,172
2,598,566
14,813,243
16,124,395
Less: accumulated depreciation and amortization
(5,657,718
)
(8,736,975
)
$
9,155,525
$
7,387,420 Depreciation and amortization expense for the years ended December 31, 2020, 2019 and 2018 amounted to $3,079,257, $1,776,983, and $1,266,508, respectively. At December 31, 2020 and 2019, the Company held $78,921, and $174,361 of property and equipment, net at its foreign locatio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FY)</t>
        </is>
      </c>
      <c r="B1" s="2" t="inlineStr">
        <is>
          <t>12 Months Ended</t>
        </is>
      </c>
    </row>
    <row r="2">
      <c r="B2" s="2" t="inlineStr">
        <is>
          <t>Dec. 31, 2020</t>
        </is>
      </c>
    </row>
    <row r="3">
      <c r="A3" s="3" t="inlineStr">
        <is>
          <t>Intangible Assets [Abstract]</t>
        </is>
      </c>
    </row>
    <row r="4">
      <c r="A4" s="4" t="inlineStr">
        <is>
          <t>Intangible Assets</t>
        </is>
      </c>
      <c r="B4" s="4" t="inlineStr">
        <is>
          <t>4. Intangible assets Intangible assets consisted of the following as of December 31, 2020 and 2019:
2019
2020
Trade and domain names
$
7,255,381
$
7,255,381
Software technology
3,468,534
3,468,534
10,723,915
10,723,915
Less: accumulated amortization
(5,320,959
)
(6,219,507
)
Total intangible assets
$
5,402,956
$
4,504,408 Amortization expense for the years ended December 31, 2020, 2019 and 2018 amounted to $898,548, $3,385,613, and $882,120, respectively. Included in amortization in 2019, is accelerated amortization of $2,479,029 related to intangible assets that the Company initially determined had a useful life of three years. All these intangible assets related to a marketing project that the Company determined will not continue past the end of the fiscal year 2019 and therefore all
amortization related to these assets were accelerated and all cost and accumulated amortization written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FY)</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5. Discontinued operations As a result of the Company’s decision to divest its interest in Divested Entities, the results of operations
relating to the Divested Entities have been reclassified to discontinued operations in the consolidated statements of operations for all periods presented. Revenue and net loss related to discontinued operations for the years ended December 31, 2020, 2019 and 2018 are as
follows:
2018
2019
2020
Revenue
$
85,907
$
—
$
—
Net Loss
$
(1,674,738
)
$
—
$
— Cash flow from discontinued operations for the year ended December 31, 2020, 2019 and 2018 are as follows:
2018
2019
2020
Net cash used in operating activities
$
(1,670,873
)
$
—
$
—
Net cash provided by (used in) investing activities
355,536
$
—
—
Net cash provided by financing activities
$
1,268,12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o Members (FY)</t>
        </is>
      </c>
      <c r="B1" s="2" t="inlineStr">
        <is>
          <t>9 Months Ended</t>
        </is>
      </c>
    </row>
    <row r="2">
      <c r="B2" s="2" t="inlineStr">
        <is>
          <t>Sep. 30, 2021</t>
        </is>
      </c>
    </row>
    <row r="3">
      <c r="A3" s="3" t="inlineStr">
        <is>
          <t>Notes Payable to Members [Abstract]</t>
        </is>
      </c>
    </row>
    <row r="4">
      <c r="A4" s="4" t="inlineStr">
        <is>
          <t>Notes Payable to Members</t>
        </is>
      </c>
      <c r="B4" s="4" t="inlineStr">
        <is>
          <t>6. Notes payable to members The Company assumed four
notes payable to the two majority members in connection with the purchase of Weedmaps in 2012. Of the four notes assumed with the
purchase, three notes were paid off in full in prior periods. As of December 31, 2020 and 2019, the principal balance of the remaining
note totaled $205,324, which bears no
interest, and is due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FY)</t>
        </is>
      </c>
      <c r="B1" s="2" t="inlineStr">
        <is>
          <t>12 Months Ended</t>
        </is>
      </c>
    </row>
    <row r="2">
      <c r="B2" s="2" t="inlineStr">
        <is>
          <t>Dec. 31, 2020</t>
        </is>
      </c>
    </row>
    <row r="3">
      <c r="A3" s="3" t="inlineStr">
        <is>
          <t>Members' Equity [Abstract]</t>
        </is>
      </c>
    </row>
    <row r="4">
      <c r="A4" s="4" t="inlineStr">
        <is>
          <t>Members' Equity</t>
        </is>
      </c>
      <c r="B4" s="4" t="inlineStr">
        <is>
          <t>7. Members’ equity The Company has authorized the following number of Units which have been designated as follows:
●
Class A-1 Units - 821,769 authorized, issued
and outstanding at December 31, 2020, 2019 and 2018;
●
Class A-2 Units - 34,264 authorized; 24,058 Class A-2 Units issued and outstanding as of December 31, 2020, 2019, and 2018;
●
Class A-3 Units / Class B Units - Class B Units or Class A-3 Units can be issued interchangeably, as determined by the Company’s Board of Managers. 274,822 Units authorized; 53,333
Class A-3 Units and 221,483 Class B Units issued and outstanding as of December 31, 2020. 274,667 Units authorized; 53,333
Class A-3 Units and 210,744 Class B Units issued and outstanding as of December 31, 2019. 274,667 Units authorized; 53,333
Class A-3 Units and 192,038 Class B Units issued and outstanding as of December 31, 2018. As of December 31, 2018, 821,769 Class A-1 Units were authorized, issued and outstanding. On
August 15, 2018, the Company’s operating agreement was amended to authorize the subclasses of Class A Units above, and the existing Class A Units prior to such date were designated as Class A-1 Units. In 2014, the Company adopted the 2014 WM Holding Company Equity Incentive Plan (the “Original Equity Plan”) to allow for the issuance of Class B Units to employees, consultants, and other service providers. The
Original Equity Plan was amended and restated in October 2015 and May 2018 to, among other things, increase the number of Units available for issuance under the Original Equity Plan, as amended. On August 15, 2018, the Company entered into the
Third Amended and Restated Equity Incentive Plan, which allows the Company to grant profits interest in the form of both Class B Units and Class A-3 Units and further increases the Units available for issuance under the Original Equity Plan, as
amended. The Third Amended and Restated Equity Incentive Plan was further revised in 2020 to increase the number of Units available for issuance. The Class A Units are voting and all profits, losses and distributions are allocated in accordance with the terms set forth in the operating agreement of WM Holding Company, LLC. On various dates throughout 2018, starting on August 15, 2018, the Company issued and sold 24,058
newly designated Class A-2 Units to a group of third-party investors for a total consideration of $17.6 million. The Class B Units are nonvoting, do not receive an income allocation or distributions, but will share in the sale proceeds in the event of a change of control transaction or be converted to common stock in the
event of an initial public offering (a “Triggering Event”). Once vested, the Class A-3 and Class B Units do not expire and holders are not required to be employed by the Company at the time of a Triggering Event to share in the proceeds of a
transaction. Such Class A-3 and Class B Units are treated as profits interests under the Internal Revenue Code and are therefore subject to distribution hurdles before they participate in distributions from Triggering Events. The following presents issuances of Class A-3 and Class B Units during the years ended December 31, 2020, 2019 and
2018:
Outstanding at December 31, 2017
252,241
Granted
44,125
Repurchase
(12,391
)
Cancellations
(38,604
)
Outstanding at December 31, 2018
245,371
Granted
25,990
Cancellations
(7,284
)
Outstanding at December 31, 2019
264,077
Granted
14,250
Repurchase
(1,900
)
Cancellations
(1,611
)
Outstanding at December 31, 2020
274,816
Vested as of December 31, 2019
207,398
Vested as of December 31, 2020
234,114 The following presents a summary of unvested Class A-3 and Class B Units during the years ended December 31, 2020,
2019 and 2018:
Weighted - Average
Units
Grant Date Fair Value
Remaining Years to Vest
Remaining Unrecognized
Nonvested, December 31, 2018
62,024
$
236.37
3.09
$
12,215,953
Granted
25,990
531.80
Vested
(24,051
)
231.74
Cancelled
(7,284
)
238.87  
Nonvested, December 31, 2019
56,679
$
373.47
2.65
$
18,682,331
Granted
14,250
724.28
Vested
(28,616
)
359.45
Cancelled
(1,611
)
450.83
Nonvested, December 31, 2020
40,702
$
518.13
2.38
$
22,474,033 The Company has accounted for the issuance of Class A-3 and Class B Units in accordance with ASC 718, Stock Based
Compensation. The Company considers the limitation on the exercisability of the Class A-3 and Class B Units to be a performance condition and, therefore, records compensation cost when it becomes probable that the performance condition will be met.
As of December 31, 2020, and 2019, no compensation cost has been recorded in connection with the issuance of the Class A-3 and
Class B Units as management did not believe that achievement of the performance condition was probable. The Company measures all employee stock-based compensation awards on the date of grant using the
Black-Scholes-Merton valuation model and allocates the related expense over the requisite service period (generally the vesting period of the equity award) which is typically four years. When awards include a performance condition that impacts the vesting 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fair value of Class A-3 and B-Units granted were estimated on their respective grant dates using the
Black-Scholes-Merton option pricing model and the following assumptions for the years ended December 31, 2020, 2019 and 2018:
​
​
2018
​
​
2019
​
​
2020
Volatility
​
​
70%
​
​
70%
​
​
50% - 70%
Risk - free interest rate
​
​
2.65% - 2.90%
​
​
1.68% - 2.49%
​
​
0.21% - 0.29%
Dividend yield
​
​
0.00%
​
​
0.00%
​
​
0.00%
Expected life of option (in years)
​
​
4 years
​
​
4 years
​
​
4 years
Weighted - average fair value of common stock
​
​
$305.35
​
​
$531.80
​
​
$724.28 The total cumulative amount of compensation cost that would have been recognized had all performance conditions
been met is $12.0 million as of December 31, 2020. As a limited liability company, each member’s liability is limited to the capital
invested. Should the Company consummate the business combination with Silver Spike Acquisition Corp. and become a publicly traded entity, the limitations on the exercisability of the Class A-3 an B units will be removed and all performance
obligations would have been met, resulting in the recognition of all cumulative compensation cost. The Company has an unlimited life subject to consents to dissolve the Company by a majority of the Company’s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4.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In September 2019, the Company received a grand jury subpoena prepared by the United States Attorney’s Office for
the Eastern District of California (“DOJ”). The subpoena demanded certain categories of information from the Company, some of which the Company has already provided. Management believes that the outcome of such inquiry will not have a material
adverse impact of the Company’s financial position, results of operations, or cash flow. On August 4, 2021, the DOJ notified the Company that the DOJ was withdrawing the subpoena issued in September 2019, and that it had no present plan to exercise
its discretion to proceed further in the matter. The DOJ cautioned that its decision not to proceed further did not constitute a grant of immunity, and that its plans could change in the future without notice. Beginning on January 27, 2021, purported stockholders of Silver Spike filed or threatened to file lawsuits in
connection with the Merger, including two actions filed in the Supreme Court of the State of New York, captioned, Brait v. Silver Spike Acquisition Corp., et al., Index No. 650629/2021 (N.Y. Sup. Ct.), and Stout v. Silver Spike Acquisition Corp.,
et al., No. 650686/2021 (N.Y. Sup. Ct.). The operative complaints in the Brait and Stout actions allege that the Registration Statement issued in connection with the Merger omits material information related to the proposed transaction, and asserts
claims for breach of fiduciary duty against certain of Silver Spike’s then officers and directors and for aiding and abetting breach of fiduciary duty against Silver Spike. The Stout complaint also asserts aiding and abetting claims against Legacy
WMH and Merger Sub. Plaintiffs seek injunctive relief to enjoin the Merger and to require defendants to issue supplemental disclosures as outlined in the complaints or, in the event the transaction is consummated in the absence of such supplemental
disclosures, an order rescinding the transaction and awarding rescissory damages. Plaintiffs also seek an award of attorneys’ fees and costs. The Company has received similar demands from other purported shareholders of Silver Spike, including one
that attached a draft complaint, styled Fusco v. Silver Spike Acquisition Corp., et al., asserting similar fiduciary duty claims as in the Brait and Stout actions, as well as separate claims for violations of Sections 14(a) and 20(a) of the
Securities Exchange Act of 1934; the draft complaint seeks an injunction of the Merger, pending dissemination of supplemental disclosures, unspecified damages and attorneys’ fees and costs. The Brait action was voluntarily discontinued on June 29,
2021.The Company believes that these allegations are without merit. These matters are in the early stages and the Company is unable to reasonably determine the outcome or estimate the loss, if any, and as such, have not recorded a loss contingency.</t>
        </is>
      </c>
      <c r="C4" s="4" t="inlineStr">
        <is>
          <t>8. Commitments and contingencies Operating Leases The Company leases space in Irvine, California; Los Angeles, California; Denver, Colorado; New York, New York;
Ontario, Canada; and Barcelona, Spain. Minimum lease obligations under noncancelable operating leases, which expire at various dates through the year ended 2031, are as follows:
Years ending December 31,
2021
8,225,436
2022
9,605,487
2023
9,897,648
2024
9,405,482
2025 and beyond
35,561,951
$
72,696,004 Rent expense for the years ended December 31, 2020, 2019 and 2018 amounted to $11.1 million, $5.6 million, and $4.1 million, respectively, and is included in general and administrative expense in the accompanying consolidated statements of operation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In September 2019, the Company received a grand jury subpoena prepared by the United States Attorney’s Office for
the Eastern District of California. The subpoena demanded certain categories of information from the Company, some of which the Company has already provided. Management believes that the outcome of such inquiry will not have a material adverse
impact of the Company’s financial position, results of operations,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FY) - USD ($)</t>
        </is>
      </c>
      <c r="B1" s="2" t="inlineStr">
        <is>
          <t>Dec. 31, 2020</t>
        </is>
      </c>
      <c r="C1" s="2" t="inlineStr">
        <is>
          <t>Dec. 31, 2019</t>
        </is>
      </c>
    </row>
    <row r="2">
      <c r="A2" s="3" t="inlineStr">
        <is>
          <t>Current Assets</t>
        </is>
      </c>
    </row>
    <row r="3">
      <c r="A3" s="4" t="inlineStr">
        <is>
          <t>Cash</t>
        </is>
      </c>
      <c r="B3" s="5" t="n">
        <v>19918914</v>
      </c>
      <c r="C3" s="5" t="n">
        <v>4967954</v>
      </c>
    </row>
    <row r="4">
      <c r="A4" s="4" t="inlineStr">
        <is>
          <t>Accounts receivable</t>
        </is>
      </c>
      <c r="B4" s="6" t="n">
        <v>9428166</v>
      </c>
      <c r="C4" s="6" t="n">
        <v>3929321</v>
      </c>
    </row>
    <row r="5">
      <c r="A5" s="4" t="inlineStr">
        <is>
          <t>Prepaid expenses and other current assets</t>
        </is>
      </c>
      <c r="B5" s="6" t="n">
        <v>4819968</v>
      </c>
      <c r="C5" s="6" t="n">
        <v>1783783</v>
      </c>
    </row>
    <row r="6">
      <c r="A6" s="4" t="inlineStr">
        <is>
          <t>Total current assets</t>
        </is>
      </c>
      <c r="B6" s="6" t="n">
        <v>34167048</v>
      </c>
      <c r="C6" s="6" t="n">
        <v>10681058</v>
      </c>
    </row>
    <row r="7">
      <c r="A7" s="4" t="inlineStr">
        <is>
          <t>Property and Equipment, net</t>
        </is>
      </c>
      <c r="B7" s="6" t="n">
        <v>7387420</v>
      </c>
      <c r="C7" s="6" t="n">
        <v>9155525</v>
      </c>
    </row>
    <row r="8">
      <c r="A8" s="4" t="inlineStr">
        <is>
          <t>Goodwill</t>
        </is>
      </c>
      <c r="B8" s="6" t="n">
        <v>3961122</v>
      </c>
      <c r="C8" s="6" t="n">
        <v>3961122</v>
      </c>
    </row>
    <row r="9">
      <c r="A9" s="4" t="inlineStr">
        <is>
          <t>Intangible Assets, net</t>
        </is>
      </c>
      <c r="B9" s="6" t="n">
        <v>4504408</v>
      </c>
      <c r="C9" s="6" t="n">
        <v>5402956</v>
      </c>
    </row>
    <row r="10">
      <c r="A10" s="4" t="inlineStr">
        <is>
          <t>Other Assets</t>
        </is>
      </c>
      <c r="B10" s="6" t="n">
        <v>3874155</v>
      </c>
      <c r="C10" s="6" t="n">
        <v>4553009</v>
      </c>
    </row>
    <row r="11">
      <c r="A11" s="4" t="inlineStr">
        <is>
          <t>Total assets</t>
        </is>
      </c>
      <c r="B11" s="6" t="n">
        <v>53894153</v>
      </c>
      <c r="C11" s="6" t="n">
        <v>33753670</v>
      </c>
    </row>
    <row r="12">
      <c r="A12" s="3" t="inlineStr">
        <is>
          <t>Current Liabilities</t>
        </is>
      </c>
    </row>
    <row r="13">
      <c r="A13" s="4" t="inlineStr">
        <is>
          <t>Accounts payable and accrued expenses</t>
        </is>
      </c>
      <c r="B13" s="6" t="n">
        <v>12651130</v>
      </c>
      <c r="C13" s="6" t="n">
        <v>14886301</v>
      </c>
    </row>
    <row r="14">
      <c r="A14" s="4" t="inlineStr">
        <is>
          <t>Deferred revenue</t>
        </is>
      </c>
      <c r="B14" s="6" t="n">
        <v>5264373</v>
      </c>
      <c r="C14" s="6" t="n">
        <v>4328635</v>
      </c>
    </row>
    <row r="15">
      <c r="A15" s="4" t="inlineStr">
        <is>
          <t>Deferred rent</t>
        </is>
      </c>
      <c r="B15" s="6" t="n">
        <v>5128755</v>
      </c>
      <c r="C15" s="6" t="n">
        <v>1435691</v>
      </c>
    </row>
    <row r="16">
      <c r="A16" s="4" t="inlineStr">
        <is>
          <t>Notes payable to members, current portion</t>
        </is>
      </c>
      <c r="B16" s="6" t="n">
        <v>205324</v>
      </c>
      <c r="C16" s="6" t="n">
        <v>0</v>
      </c>
    </row>
    <row r="17">
      <c r="A17" s="4" t="inlineStr">
        <is>
          <t>Total current liabilities</t>
        </is>
      </c>
      <c r="B17" s="6" t="n">
        <v>23249582</v>
      </c>
      <c r="C17" s="6" t="n">
        <v>20650627</v>
      </c>
    </row>
    <row r="18">
      <c r="A18" s="3" t="inlineStr">
        <is>
          <t>Other long-term liabilities</t>
        </is>
      </c>
    </row>
    <row r="19">
      <c r="A19" s="4" t="inlineStr">
        <is>
          <t>Notes payable to members, non-current portion</t>
        </is>
      </c>
      <c r="B19" s="6" t="n">
        <v>0</v>
      </c>
      <c r="C19" s="6" t="n">
        <v>205324</v>
      </c>
    </row>
    <row r="20">
      <c r="A20" s="4" t="inlineStr">
        <is>
          <t>Other long-term liabilities</t>
        </is>
      </c>
      <c r="B20" s="6" t="n">
        <v>1373836</v>
      </c>
      <c r="C20" s="6" t="n">
        <v>98964</v>
      </c>
    </row>
    <row r="21">
      <c r="A21" s="4" t="inlineStr">
        <is>
          <t>Total liabilities</t>
        </is>
      </c>
      <c r="B21" s="6" t="n">
        <v>24623418</v>
      </c>
      <c r="C21" s="6" t="n">
        <v>20954915</v>
      </c>
    </row>
    <row r="22">
      <c r="A22" s="4" t="inlineStr">
        <is>
          <t>Commitments and contingencies (Note 10)</t>
        </is>
      </c>
      <c r="B22" s="4" t="inlineStr">
        <is>
          <t xml:space="preserve"> </t>
        </is>
      </c>
      <c r="C22" s="4" t="inlineStr">
        <is>
          <t xml:space="preserve"> </t>
        </is>
      </c>
    </row>
    <row r="23">
      <c r="A23" s="3" t="inlineStr">
        <is>
          <t>Members' equity</t>
        </is>
      </c>
    </row>
    <row r="24">
      <c r="A24" s="4" t="inlineStr">
        <is>
          <t>Retained earnings/accumulated deficit</t>
        </is>
      </c>
      <c r="B24" s="6" t="n">
        <v>9861836</v>
      </c>
      <c r="C24" s="6" t="n">
        <v>-7616910</v>
      </c>
    </row>
    <row r="25">
      <c r="A25" s="4" t="inlineStr">
        <is>
          <t>Total members' equity</t>
        </is>
      </c>
      <c r="B25" s="6" t="n">
        <v>29270735</v>
      </c>
      <c r="C25" s="6" t="n">
        <v>12798755</v>
      </c>
    </row>
    <row r="26">
      <c r="A26" s="4" t="inlineStr">
        <is>
          <t>Total liabilities and members' equity</t>
        </is>
      </c>
      <c r="B26" s="6" t="n">
        <v>53894153</v>
      </c>
      <c r="C26" s="6" t="n">
        <v>33753670</v>
      </c>
    </row>
    <row r="27">
      <c r="A27" s="4" t="inlineStr">
        <is>
          <t>Class A Common Stock</t>
        </is>
      </c>
    </row>
    <row r="28">
      <c r="A28" s="3" t="inlineStr">
        <is>
          <t>Members' equity</t>
        </is>
      </c>
    </row>
    <row r="29">
      <c r="A29" s="4" t="inlineStr">
        <is>
          <t>Common Units</t>
        </is>
      </c>
      <c r="B29" s="6" t="n">
        <v>0</v>
      </c>
    </row>
    <row r="30">
      <c r="A30" s="4" t="inlineStr">
        <is>
          <t>Class A-1 Units</t>
        </is>
      </c>
    </row>
    <row r="31">
      <c r="A31" s="3" t="inlineStr">
        <is>
          <t>Members' equity</t>
        </is>
      </c>
    </row>
    <row r="32">
      <c r="A32" s="4" t="inlineStr">
        <is>
          <t>Common Units</t>
        </is>
      </c>
      <c r="B32" s="6" t="n">
        <v>2543998</v>
      </c>
      <c r="C32" s="6" t="n">
        <v>3306922</v>
      </c>
    </row>
    <row r="33">
      <c r="A33" s="4" t="inlineStr">
        <is>
          <t>Class A-2 Units</t>
        </is>
      </c>
    </row>
    <row r="34">
      <c r="A34" s="3" t="inlineStr">
        <is>
          <t>Members' equity</t>
        </is>
      </c>
    </row>
    <row r="35">
      <c r="A35" s="4" t="inlineStr">
        <is>
          <t>Common Units</t>
        </is>
      </c>
      <c r="B35" s="6" t="n">
        <v>16864901</v>
      </c>
      <c r="C35" s="6" t="n">
        <v>17108743</v>
      </c>
    </row>
    <row r="36">
      <c r="A36" s="4" t="inlineStr">
        <is>
          <t>Class A-3 Units/B Units</t>
        </is>
      </c>
    </row>
    <row r="37">
      <c r="A37" s="3" t="inlineStr">
        <is>
          <t>Members' equity</t>
        </is>
      </c>
    </row>
    <row r="38">
      <c r="A38" s="4" t="inlineStr">
        <is>
          <t>Common Units</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9 Months Ended</t>
        </is>
      </c>
    </row>
    <row r="2">
      <c r="B2" s="2" t="inlineStr">
        <is>
          <t>Sep. 30, 2021</t>
        </is>
      </c>
    </row>
    <row r="3">
      <c r="A3" s="3" t="inlineStr">
        <is>
          <t>Subsequent Events [Abstract]</t>
        </is>
      </c>
    </row>
    <row r="4">
      <c r="A4" s="4" t="inlineStr">
        <is>
          <t>Subsequent Events</t>
        </is>
      </c>
      <c r="B4" s="4" t="inlineStr">
        <is>
          <t>9. Subsequent events The Company evaluated events subsequent to December 31, 2020 for their potential impact on the consolidated
financial statements and disclosures through March 9, 2021, the date the consolidated financial statements were available to be issued. With respect to the ongoing and evolving coronavirus (COVID-19) outbreak, which was designated as a pandemic by the
World Health Organization on March 11, 2020, the outbreak has caused substantial disruption in international and U.S. economies and markets. The outbreak has potential to have an adverse impact on the manufacturing, distribution, logistics, and
technology industries and, if repercussions of the outbreak are prolonged, could have a significant adverse impact on the cannabis industry and the Company, which could be material. The Company’s management cannot at this point estimate the impact
of the outbreak on its business and no provision for this outbreak are reflected in the accompanying financial statements. On December 10, 2020, the Company announced an agreement for a business combination with Silver Spike Acquisition
Corp., a publicly traded special purpose acquisition company, that would result in the Company becoming a publicly traded entity following the close of the transaction. The estimated gross proceeds of the transaction are $575 million made up of $250 million of
cash held-in-trust by Silver Spike Acquisition Corp. and an additional $325 million of fully committed common stock from a private
investment in public equity. The transaction is estimated to close in the second quarter of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Q3)</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1. Business and Organization WM Technology, Inc. (the “Company”) is a technology and software infrastructure provider to retailers and brands in
the U.S. state-legal and Canadian cannabis markets. The Company also provides information on the cannabis plant and the industry and advocates for legalization. The Weedmaps listings marketplace provides consumers with information regarding
cannabis retailers and brands, as well as the strain, pricing, and other information regarding locally available cannabis products, through the Company’s website and mobile apps, permitting product discovery and reservation of products for pickup
by consumers or delivery to consumers by participating retailers. The Company sells its offerings in the United States, and the Company has a limited number of non-monetized listings in several international countries including Austria, Canada,
Germany, the Netherlands, Spain, and Switzerland. Through December 31, 2020, the Company offered standard listing subscription clients access to a listing page on weedmaps.com in addition to free access to its SaaS solutions, including WM Orders,
WM Dispatch, WM Exchange, WM Retail and WM Store, along with its API integrations with third-party point-of-sale (“POS”) systems. For access to the orders functionality, beginning in September 2019, standard listing clients were also then required
to pay a fixed services fee per delivery order submitted which the Company imposed regardless of whether the proposed order was canceled or completed. As of January 1, 2021, the Company migrated all standard listing subscription clients to its new
WM Business subscription package. Under this new subscription package, all retailers continue to receive access to a standard listing page and SaaS solutions. In addition, the Company began including access to WM Dashboard and eliminated the
technology services fee on delivery orders as part of the transition to the new WM Business subscription package. The Company operates in the United States, Canada, and other foreign jurisdictions where medical and/or adult use cannabis is legal
under state or applicable national law. The Company is headquartered in Irvine, California. Business Combination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the “Merger Agreement”), by and among Silver Spike,
Silver Spike Merger Sub LLC, a Delaware limited liability company and a wholly owned direct subsidiary of Silver Spike Acquisition Corp. (“Merger Sub”), WM Holding Company, LLC, a Delaware limited liability company (when referred to in its
pre-Business Combination capacity, “Legacy WMH” and following the Business Combination, “WMH LLC”), and Ghost Media Group, LLC, a Nevada limited liability company, solely in its capacity as the initial holder representative (the “Holder
Representative”). On the Closing Date, and in connection with the closing of the Business Combination (the “Closing”), Silver Spike was domesticated and continues as a Delaware corporation, changing its name to WM Technology, Inc.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The Company is an “emerging growth company,”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is responsible for their integrity and objectivity. Management believes
that these accounting policies conform to GAAP in all material respects, and have been consistently applied in preparing the accompanying condensed consolidated financial statements. 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Company’s audited financial statements and accompanying notes included in the Company’s Registration Statement on Form S-1 filed
with the SEC on July 8, 2021. The condensed financial statements of the Company include all adjustments of a normal recurring nature which, in the opinion of management, are necessary for a fair statement of the Company’s financial position as of
September 30, 2021, and results of its operations and its cash flows for the interim periods presented. The results of operations for the nine months ended September 30, 2021 are not necessarily indicative of the results to be expected for the
entire year. There have been no significant changes in the Company’s accounting policies from those described in the Company’s audited consolidated financial statements and the related notes to those statements, other than the adoption of the lease
accounting guidance.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 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Weedmaps Germany GmbH, Transport Logistics Holding Company, LLC and WM Loyalty, LLC. All significant intercompany balance and transactions have been eliminated upon consolidation.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1 and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the Company reserves for all balances outstanding in excess of
ninety days. Account balances are written off against the allowance when it is determined that it is probable that the receivable will not be recovered. The Company recorded a provision for doubtful accounts of $3.0 million and $0.9 million as of
September 30, 2021 and December 31, 2020, respectively. 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September 30, 2021 of $7.8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 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 Income Taxes The Company 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nine months ended September 30, 2021, the Company recorded a provision for income taxes of $0.4 million and $0.2 million,
respectively.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 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dvertising in the period incurred. Advertising expense totaled $4.1 million and $2.4 million for the
three months ended September 30, 2021 and 2020, respectively, and $11.9 million and $6.7 million for the nine months ended September 30, 2021 and 2020, respectively, and are included in sales and marketing expense in the accompanying condensed consolidated
statements of income. Political Contributions The Company expenses the costs of all political contributions in the period incurred. Political contributions
totaled $0.2 million and $0.3
million for the three months ended September 30, 2021 and 2020, respectively, and $0.5 million and $0.6 million for the nine months ended September 30, 2021 and 2020, respectively, and are included in other expense in the accompanying condensed
consolidated statements of income. Stock-Based Compensation The Company measures fair value of employee stock-based compensation awards on the date of grant and allocates the
related expense over the requisite service period. The fair value of the Class P Units are measured using the Black-Scholes-Merton valuation model.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Segment Reporting The Company and its subsidiaries operate in one business segment. 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income (loss) per share for the nine months ended September 30, 2021 represent the
period from June 16, 2021 (Closing Date) to September 30, 2021. Warrant Liability The Company assumed 12,499,93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September 30,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 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ax Receivable Agreement The Business Combination was accomplished through what is commonly referred to as an “Up-C” structure, which is
often used by partnerships and limited liability companies undertaking an initial public offering. The Up-C structure allows the Legacy WMH Unit holders to retain their equity ownership in WMH LLC, an entity that is classified as a partnership for
U.S. federal income tax purposes, in the form of Units and provides potential future tax benefits for both the Company and the WMH LLC Unit holders when they ultimately exchange their pass-through interests for shares of Class A Common Stock.
Additionally, the Company could obtain future increases in its tax basis of the assets of WMH LLC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Leases Effective January 1, 2021, the Company accounts for its leases under ASC 842 - Leases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840, Leases Investment in Equity Security Investments in equity securities that do not have a readily determinable fair value and qualify for the measurement
alternative for equity investments provided in ASC 321, Investments – Equity Securities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c r="C4" s="4" t="inlineStr">
        <is>
          <t>2.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Management believes tha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WM Holding Company, LLC and its subsidiaries, GMG
Holdco, Inc., Weedmaps Media, LLC (“Weedmaps”), Ghost Management Group, LLC, WM Canada Holdings, Inc., WM Enterprise, LLC, WM Marketplace, LLC, Weedmaps Spain, S.L.U., WM Retail, LLC, Grow One Software (Canada), Inc., Discovery Opco, LLC, Weedmaps
Germany GmbH, WM Teal, LLC, WM Museum, LLC, Weedmaps Artist Management, LLC, Ghost Gaming Holdings, LLC, WMBP Investment, LLC, and WMG Pharma GmbH. All significant intercompany balance and transactions have been eliminated upon consolidation. Discontinued Operations Effective April 30, 2018, the Company sold 100% of the equity interests in WMG Pharma GmbH to an entity owned by its founders for $13,490
and on May 31, 2018, the Company divested its equity interests in Ghost Gaming Holdings, LLC, Weedmaps Artist Management, LLC, and WMBP Investment, LLC (collectively, “Divested Entities”) to certain of its members. The fair value based on a
valuation report for the Divested Entities was $1,495,000. No gain or loss was recorded due to the related party nature of the divestiture; instead the divestiture was recorded as a deemed distribution in member’s equity. The activities of the
Divested Entities were included in the consolidated financial statements through the date of the divestiture. As a result of the Company’s decision to divest its interest in Divested Entities, the Company has reclassified and
presented all related historical financial information as it relates to the Divested Entities as “discontinued operations” in the accompanying consolidated statements of operations as of and for the year ended December 31, 2018. In addition, all
related activities have been excluded from footnote disclosures unless specifically referenced. These reclassifications have no effect on previously reported net income.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0, 2019 and 201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valuation of goodwill and other intangible assets, revenue recognition, stock-based compensation, and the recognition and disclosure of contingent
liabilities. 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 Cash and Cash Equivalents The Company considers all highly liquid investments with an original maturity of three months or less to be cash
equivalents. At December 31, 2020, 2019 and 2018, the Company did not have any cash equivalents. 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monthly and past due balances are reviewed individually for collectability. Account
balances are written off against the allowance when it is determined that it is probable that the receivable will not be recovered. As of December 31, 2020, and 2019, the Company recorded an allowance for bad debt of $857,382 and $913,715, respectively. Property and Equipment Property and equipment are stated at historical cost less accumulated depreciation. Depreciation is computed using
the straight-line method over the estimated useful lives of the assets, which range from three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Upon sale or disposition, the cost and related
accumulated depreciation and amortization are removed from the accounts, and any gain or loss is included in the Company’s results from operations. Goodwill Goodwill is the excess of the cost of an acquired entity over the net of the amounts assigned to assets acquired
and liabilities assumed. For impairment purposes, the Company assesses qualitative factors to determine if it is necessary to perform the
two-step quantitative goodwill impairment test.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Quantitative testing compares the fair value of
the reporting unit to its book value, including goodwill. If the book value exceeds the fair value, then the Company would calculate the potential impairment loss by comparing the implied fair value of goodwill with the book value. If the implied
fair value of goodwill is less than the book value, then an impairment charge would be recorded. For the years ended December 31, 2020 and 2019, there were no impairment of goodwill. The Company has elected not to amortize goodwill. Intangible Assets The Company’s intangible assets consist of trade and domain names, and software technology which are amortized
using the straight-line method over 5 to 15
years. Impairment of Long-Lived Assets The Company reviews its long-lived assets for impairment whenever events or changes in circumstances indicate that
the carrying amount of an asset may not be recoverable.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estimated fair value. For the years ended December 31, 2020 and 2019, there were no such impairments. Revenue Recognition The Company’s revenues are derived primarily from monthly subscriptions and additional offerings for access to the
Company’s Weedmaps platform and our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The prior year deferred revenue balance of $4.3
million was fully recognized in fiscal year 2020, and the current year deferred revenue balance of $5.3 million is expected to be
recognized in 2021, which is expected to be within the next year.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 The following table summarizes the Company’s U.S. and foreign revenues for the years ended December 31, 2020, 2019
and 2018:
2018
2019
2020
U.S. revenues
$
100,670,847
$
132,076,823
$
130,373,022
Foreign revenues
731,160
12,154,656
31,417,740
Total revenues
$
101,402,007
$
144,231,479
$
161,790,762 All foreign revenues were generated in Canada. Income Taxes Other than for the Company’s foreign subsidiaries that are subject to their jurisdictions’ income tax laws, the
remaining subsidiaries, as well as the holding entity, are not subject to income tax, with the members of the Company including their respective share of the Company’s profits and losses in their individual income tax returns. For the year ended
December 31, 2019, the Company recorded a provision for income taxes of approximately $1.3 million, related to estimated taxable income
from operations of WM Canada Holdings, Inc., in the accompanying statement of operations. No provision for income taxes was recorded
for the year ended December 31, 2020 and 2018. The components of income (loss) before income taxes for the years ended December 31, 2020, 2019 and 2018 were as
follows:
2018
2019
2020
United States
$
12,010,276
$
(4,152,308
)
$
38,877,652
Foreign
669,235
5,097,668
(47,659
)
Net income (loss) before provision for income taxes
$
12,679,511
$
945,360
$
38,829,993 While electing Limited Liability Company status, the Company does not believe it has any uncertain income tax
positions that are more likely that not to materially affect its consolidated financial statements. The Company’s federal and state income tax returns remain open to agency examination for the standard statutory length of time after filing. 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 Fair Value Measurements At December 31, 2020 and 2019, the Company did not have any assets or liabilities measured at fair value on a recurring or nonrecurring basis. Cost of Revenue The Company’s cost of revenue primarily consists of web hosting, internet service costs, and credit card processing
costs. 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 Advertising The Company expenses the cost of all advertising in the period incurred. Advertising expense totaled $10.6 million, $20.6 million, and $6.6 million, for the years ended December 31, 2020, 2019 and 2018, respectively, and are included in sales and marketing expense in the accompanying
consolidated statements of operations. Other expense, net The company records interest expense, financing fees, political contributions, legal settlements, gain (loss) on
currency exchange, and other tax related expenses in other expenses in the accompanying statement of operations. Total political contributions for the year ended December 31, 2020, 2019 and 2018 was $773,370, $915,250, and $795,275, respectively. The Company expenses the cost of all political contributions in the period incurred. Financing fees totaled $807,474, $3,540,636, and $286,228 for the years ended December 31, 2020, 2019 and 2018, respectively. The large increase in financing fees in 2019 related to legal and other
consulting fees the Company incurred while working on multiple financing projects. The Company also incurred $610,539 in sales tax paid
by one of the Company’s Canadian subsidiaries in 2019 due to certain sales taxes not collected from customers in the foreign jurisdiction and ultimately paid by the Company. No such cost was incurred in 2020 and 2018. The Company also recorded a gain (loss) from currency exchange of ($729,505), ($34,705) and $7,455 for fiscal years ended December 31, 2020, 2019 and 2018 related to revenue generated in Canada. Stock-Based Compensation The Company measures all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Segment Reporting The Company and its subsidiaries operate in one business segment. Earnings Per Unit Earnings per unit amounts are computed independently for earnings per unit from continuing operations, loss per
unit from discontinued operations and net earnings per unit. As a result, the sum of per unit amounts from continuing operations and discontinued operations may not equal the total per unit amounts for net earnings. All Class A Units, including Class A-1, Class A-2, and Class A-3 Units, have been included in the calculations for
earnings per unit as of December 31, 2020, 2019 and 2018 primarily due to their voting and distribution rights. Since Class B Units had no voting, distribution, or dividend rights and were subject to exercise limitations, such units have been
excluded from the calculations for earnings per unit as of December 31, 2020, 2019 and 2018. No other dilutive instruments were
outstanding as of December 31, 2020, 2019, and 2018. See Note 8 for further discussion. 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new guidance is effective for private companies for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multiple long-term operating leases and is currently in the process of evaluating the impact of the new accounting
guidance on its consolidated balance sheets, consolidated statement of income and cash flow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a full retrospective or retrospective with cumulative effect transition method.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In January 2017, the FASB issued ASU 2017-04, Intangibles - Goodwill and Other (Topic 350): Simplifying the Test
for Goodwill Impairment.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guidance is effective for reporting periods beginning after December 15, 2021. The Company is currently evaluating the impact of the adoption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Q3)</t>
        </is>
      </c>
      <c r="B1" s="2" t="inlineStr">
        <is>
          <t>9 Months Ended</t>
        </is>
      </c>
    </row>
    <row r="2">
      <c r="B2" s="2" t="inlineStr">
        <is>
          <t>Sep. 30, 2021</t>
        </is>
      </c>
    </row>
    <row r="3">
      <c r="A3" s="3" t="inlineStr">
        <is>
          <t>Leases [Abstract]</t>
        </is>
      </c>
    </row>
    <row r="4">
      <c r="A4" s="4" t="inlineStr">
        <is>
          <t>Leases</t>
        </is>
      </c>
      <c r="B4" s="4" t="inlineStr">
        <is>
          <t>3. Leases On January 1, 2021, the Company adopted ASC 842 The components of lease related costs for the three and nine months ended September 30, 2021 are as follows (in
thousands):
Three Months Ended September 30, 2021
Nine Months Ended September 30, 2021
Operating lease cost
$
2,350
$
7,118
Variable lease cost
565
1,715
Operating lease cost
2,915
8,833
Short-term lease cost
1
88
Total lease cost
$
2,916
$
8,921 For the three and nine months ended September 30, 2021, the Company made cash payments of $2.4 million and $5.9 million,
respectively, on its operating leases, all of which were included in cash flows from operating activities within the condensed consolidated statements of cash flows. During the nine months ended September 30, 2021, ROU assets obtained in exchange
for operating lease liabilities were $43.3 million.
As of September 30, 2021, future minimum payments for the next five years and thereafter are as follows (in
thousands):
Operating Leases
Remaining period in 2021 (three months)
$
2,343
Year ended December 31, 2022
9,597
Year ended December 31, 2023
9,898
Year ended December 31, 2024
9,405
Year ended December 31, 2025
5,830
Thereafter
29,732
Future minimum lease payments
$
66,805
Less: present value discount
(20,736
)
Operating lease liabilities
$
46,069 As of September 30, 2021, the Company’s operating leases had a weighted average remaining lease term of 7.6 years and a weighted-average discount rate of 9.8%.
The Company’s lease agreements do not provide an implicit rate and as a result, the Company used an estimated incremental borrowing rate, which was derived from third-party information available at the time the Company adopted ASC 842 in
determining the present value of future lease payments. The rate used is for a secured borrowing of a similar term as the right of use asset. During the nine months ended September 30, 2021, the Company recognized an impairment charge of $2.4 million related to an ROU asset reducing the carrying value of the lease asset to its estimated fair value. The fair value was estimated using an
income approach based on management’s forecast of future cash flows expected to be derived based on current sublease market rent. The impairment charge is included in general and administrative expenses in the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Commitments and Contingencies</t>
        </is>
      </c>
      <c r="B4" s="4" t="inlineStr">
        <is>
          <t>4. 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In September 2019, the Company received a grand jury subpoena prepared by the United States Attorney’s Office for
the Eastern District of California (“DOJ”). The subpoena demanded certain categories of information from the Company, some of which the Company has already provided. Management believes that the outcome of such inquiry will not have a material
adverse impact of the Company’s financial position, results of operations, or cash flow. On August 4, 2021, the DOJ notified the Company that the DOJ was withdrawing the subpoena issued in September 2019, and that it had no present plan to exercise
its discretion to proceed further in the matter. The DOJ cautioned that its decision not to proceed further did not constitute a grant of immunity, and that its plans could change in the future without notice. Beginning on January 27, 2021, purported stockholders of Silver Spike filed or threatened to file lawsuits in
connection with the Merger, including two actions filed in the Supreme Court of the State of New York, captioned, Brait v. Silver Spike Acquisition Corp., et al., Index No. 650629/2021 (N.Y. Sup. Ct.), and Stout v. Silver Spike Acquisition Corp.,
et al., No. 650686/2021 (N.Y. Sup. Ct.). The operative complaints in the Brait and Stout actions allege that the Registration Statement issued in connection with the Merger omits material information related to the proposed transaction, and asserts
claims for breach of fiduciary duty against certain of Silver Spike’s then officers and directors and for aiding and abetting breach of fiduciary duty against Silver Spike. The Stout complaint also asserts aiding and abetting claims against Legacy
WMH and Merger Sub. Plaintiffs seek injunctive relief to enjoin the Merger and to require defendants to issue supplemental disclosures as outlined in the complaints or, in the event the transaction is consummated in the absence of such supplemental
disclosures, an order rescinding the transaction and awarding rescissory damages. Plaintiffs also seek an award of attorneys’ fees and costs. The Company has received similar demands from other purported shareholders of Silver Spike, including one
that attached a draft complaint, styled Fusco v. Silver Spike Acquisition Corp., et al., asserting similar fiduciary duty claims as in the Brait and Stout actions, as well as separate claims for violations of Sections 14(a) and 20(a) of the
Securities Exchange Act of 1934; the draft complaint seeks an injunction of the Merger, pending dissemination of supplemental disclosures, unspecified damages and attorneys’ fees and costs. The Brait action was voluntarily discontinued on June 29,
2021.The Company believes that these allegations are without merit. These matters are in the early stages and the Company is unable to reasonably determine the outcome or estimate the loss, if any, and as such, have not recorded a loss contingency.</t>
        </is>
      </c>
      <c r="C4" s="4" t="inlineStr">
        <is>
          <t>8. Commitments and contingencies Operating Leases The Company leases space in Irvine, California; Los Angeles, California; Denver, Colorado; New York, New York;
Ontario, Canada; and Barcelona, Spain. Minimum lease obligations under noncancelable operating leases, which expire at various dates through the year ended 2031, are as follows:
Years ending December 31,
2021
8,225,436
2022
9,605,487
2023
9,897,648
2024
9,405,482
2025 and beyond
35,561,951
$
72,696,004 Rent expense for the years ended December 31, 2020, 2019 and 2018 amounted to $11.1 million, $5.6 million, and $4.1 million, respectively, and is included in general and administrative expense in the accompanying consolidated statements of operation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In September 2019, the Company received a grand jury subpoena prepared by the United States Attorney’s Office for
the Eastern District of California. The subpoena demanded certain categories of information from the Company, some of which the Company has already provided. Management believes that the outcome of such inquiry will not have a material adverse
impact of the Company’s financial position, results of operations,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Q3)</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in thousands):
Level
September 30, 2021
December 31, 2020
Liabilities:
Warrant liability – Public Warrants
1
$
54,000
$
—
Warrant liability – Private Placement Warrants
3
56,350
—
Total warrant liability
$
110,350
$
— The following tables summarize the changes in the fair value of the warrant liabilities (in thousands):
Three months ended September 30, 2021
Public Warrants
Private Placement Warrants
Warrant Liabilities
Fair value, beginning of period
$
79,375
$
76,812
$
156,187
Change in valuation inputs or other assumptions
(25,375
)
(20,462
)
(45,837
)
Fair value, end of period
$
54,000
$
56,350
$
110,350
Nine months ended September 30, 2021
Public Warrants
Private Placement Warrants
Warrant Liabilities
Fair value, beginning of period
$
—
$
—
$
—
Warrant liability acquired
100,750
93,228
193,978
Change in valuation inputs or other assumptions
(46,750
)
(36,878
)
(83,628
)
Fair value, end of period
$
54,000
$
56,350
$
110,350 The following table provides quantitative information regarding Level 3 fair value measurements inputs at their
measurement dates:
September 30, 2021
June 16, 2021
Exercise price
$
11.50
$
11.50
Stock price
$
14.50
$
20.55
Volatility
60.0
%
60.0
%
Term (years)
4.71
5.00
Risk-free interest rate
0.92
%
0.89
% Significant changes in the volatility would result in a significant lower or higher fair value measurement,
respectively. The fair value of the Private Placement Warrants was $56.4 million and $93.2 million as of September 30, 2021 and June 16, 2020,
respectively. The Warrants were accounted for as liabilities in accordance with ASC 815- Derivatives
and Hedging There were no transfers
in or out of Level 3 from other levels 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Q3)</t>
        </is>
      </c>
      <c r="B1" s="2" t="inlineStr">
        <is>
          <t>9 Months Ended</t>
        </is>
      </c>
    </row>
    <row r="2">
      <c r="B2" s="2" t="inlineStr">
        <is>
          <t>Sep. 30, 2021</t>
        </is>
      </c>
    </row>
    <row r="3">
      <c r="A3" s="3" t="inlineStr">
        <is>
          <t>Reverse Recapitalization [Abstract]</t>
        </is>
      </c>
    </row>
    <row r="4">
      <c r="A4" s="4" t="inlineStr">
        <is>
          <t>Business Combination</t>
        </is>
      </c>
      <c r="B4" s="4" t="inlineStr">
        <is>
          <t>6. Business Combination As further discussed in Note 1, on June 16, 2021, the Company consummated the Business Combination pursuant to the
Merger Agreement. In connection with the Closing, the following occurred:
●
Silver Spike was domesticated and continues as a Delaware corporation, changing its name to “WM Technology, Inc.”
●
The Company was reorganized into an Up-C structure, in which substantially all of the assets and business of the Company are held by WMH LLC and continue to operate
through WMH LLC and its subsidiaries, and WM Technology, Inc.’s material assets are the equity interests of WMH LLC indirectly held by it.
●
The Company consummated the sale of 32,500,000
shares of Class A Common Stock for a purchase price of $10.00 per share (together, the “PIPE Financing”) pursuant to certain
subscription agreements dated as of December 10, 2020, for an aggregate price of $325.0 million.
●
The Company contributed approximately $80.3 million
of cash to WMH LLC, representing (a) the net amount held in the Company’s trust account following the redemption of 10,012
shares of Class A Common Stock originally sold in the Silver Spike’s initial public offering, less (b) cash consideration of $455.2
million paid to Legacy WMH Class A equity holders, plus (c) $325.0 million in aggregate proceeds from the PIPE Financing, less
(d) the aggregate amount of transaction expenses incurred by the parties to the Business Combination Agreement.
●
The Company transferred $455.2 million to the Legacy
WMH equity holders as cash consideration.
●
The Legacy WMH equity holders retained an aggregate of 65,502,347
Class A Units and 25,896,042 Class P Units.
●
The Company issued 65,502,347 shares of Class V
Common Stock to Class A Unit holders, representing the same number of Class A Units retained by the Legacy WMH equity holders.
●
The Company, the Holder Representative and the Class A Unit holders entered into the Tax Receivable Agreement, pursuant to which WM Technology, Inc. will pay to WMH
LLC Class A equity holders 85% of the net income tax savings that WM Technology, Inc. actually realizes as a result of increases
in the tax basis of WMH LLC’s assets as a result of the exchange of Units for cash in the Business Combination and future exchanges of the Class A Units for shares of Class A Common Stock or cash pursuant to the Exchange Agreement, and
certain other tax attributes of WMH LLC and tax benefits related to the Tax Receivable Agreement, including tax benefits attributable to payments under the Tax Receivable Agreement. Concurrently with the closing of the Business Combination, the Unit holders entered into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The following table reconciles the elements of the Business Combination to the condensed consolidated statements of
cash flows and the condensed consolidated statements of equity for the nine months ended September 30, 2021 (in thousands):
Business Combination
Cash - Silver Spike trust and cash, net of redemptions
$
254,203
Cash - PIPE Financing
325,000
Less: cash consideration paid to Legacy WMH equity holders
(455,182
)
Less: transaction costs and advisory fees
(44,052
)
Net proceeds from the Business Combination
79,969
Less: initial fair value of warrant liability recognized in the Business Combination
(193,978
)
Add: transaction costs allocated to Warrants
5,547
Add: non-cash assets assumed from Silver Spike
1,053
Add: deferred tax asset
147,973
Less: tax receivable agreement liability
(126,150
)
Net adjustment to total equity from the Business Combination
$
(85,586
)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Net income for the period from June 16, 2021 (Closing Date) to September 30, 2021 was $58.7 million, which includes change in fair value of warrant liability of $83.6 million, stock-based compensation expense of $23.6 million and transaction
costs related to the warrant liability of $5.5 million. The transaction costs related to the warrant liability is included in other
expense, net on the accompanying condensed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Q3)</t>
        </is>
      </c>
      <c r="B1" s="2" t="inlineStr">
        <is>
          <t>9 Months Ended</t>
        </is>
      </c>
    </row>
    <row r="2">
      <c r="B2" s="2" t="inlineStr">
        <is>
          <t>Sep. 30, 2021</t>
        </is>
      </c>
    </row>
    <row r="3">
      <c r="A3" s="3" t="inlineStr">
        <is>
          <t>Business Combination and Asset Acquisition [Abstract]</t>
        </is>
      </c>
    </row>
    <row r="4">
      <c r="A4" s="4" t="inlineStr">
        <is>
          <t>Acquisitions</t>
        </is>
      </c>
      <c r="B4" s="4" t="inlineStr">
        <is>
          <t>7. Acquisitions Sprout On September 3, 2021, the Company acquired certain assets of the Sprout business (“Sprout”), a leading, cloud-based
customer relationship management (“CRM”) and marketing platform for the cannabis industry, for total consideration of approximately $31.2
million. The Company accounted for the Sprout acquisition as an acquisition of a business under ASC 805- Business Combinations The acquired assets of Sprout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
12,000
Share consideration (1)
19,186
Total consideration
$
31,186
Estimated Assets Acquired:
Software technology
$
1,976
Trade name
399
Customer relationships
1,762
Goodwill
27,049
Total asset acquired
$
31,186
(1)
The fair value of share consideration issued in connection with the Spout acquisition was calculated based on 1,244,258 shares of Class A common stock issued multiplied by the share price on the closing date of $15.42.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Sprout’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fair value of the customer relationships was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During the three and nine months ended September 30, 2021, the Company incurred transaction expenses associated
with the Sprout acquisition of $0.8 million, which is included in general and administrative expenses in the condensed consolidated
statements of income. The revenue and operating loss from Sprout included the Company’s condensed consolidated statements of income for
the period from September 3, 2021 (acquisition date) through September 30, 2021 were not material. Pro forma revenue and earnings amounts on a combined basis have not been presented as they are not material to the Company’s historical
pre-acquisition financials. Transport Logistics Holding On September 29, 2021, the Company acquired all of the equity interests of Transport Logistics Holding Company, LLC
(“TLH”), a logistics platform that enables the compliant delivery of cannabis, for total consideration of approximately $15.1 million.
The Company accounted for the TLH acquisition as an acquisition of a business under ASC 805. The acquired assets of TLH were recorded at their preliminary acquisition date fair values. The purchase price
allocations are subject to change as the Company continues to gather information relevant to its determination of the fair value of the assets and liabilities acquired primarily related to, but not limited to, intangible assets. Any adjustments to
the purchase price allocations will be made as soon as practicable but no later than one year from the acquisition date. 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1)
Includes holdback of $1.0 million recorded within
other current liabilities on the Company’s condensed consolidated balance sheets.
(2)
The fair value of share consideration issued in connection with the TLH acquisition was calculated based on 694,540 shares of Class A common stock issued multiplied by the share price on the closing date of $14.58.
The excess of the purchase price over the estimated fair values of the net assets acquired, including identifiable
intangible assets, is recorded as goodwill. Goodwill is primarily attributable to the expected synergies from combining operations. Goodwill recognized was allocated to the Company’s one operating segment and is generally deductible for tax
purposes. The fair values of the trade name intangible assets were determined using an “income approach”, specifically, the
relief-from royalty approach, which is a commonly accepted valuation approach. This approach is based on the assumption that in lieu of ownership, a firm would be willing to pay a royalty in order to exploit the related benefits of this asset.
Owning that intangible asset means that the underlying entity wouldn’t have to pay for the privilege of deploying that asset. Therefore, a portion of TLH’s earnings, equal to the after-tax royalty that would have been paid for the use of the asset,
can be attributed to the firm’s ownership. The fair value of the software technology intangible asset was also determined using an “income approach”, specifically a multi-period excess earnings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Where appropriate, the net cash flows were
adjusted to reflect the potential attrition of existing customers in the future, as existing customers are a “wasting” asset and are expected to decline over time. The fair value of the customer relationships was determined using an “income
approach”, specifically, the With-and-Without method, which is a commonly accepted valuation approach. This method estimates the value of customer-related assets by quantifying the impact on cash flows under a scenario in which the customer-related
assets must be replaced and assuming all of the existing assets are in place except the customer-related assets. Essentially, it estimates the intangible asset’s value by calculating the difference between the two discounted cash-flow models. One
that represents the status quo for the business enterprise with the asset in place and the second that represents the business enterprise with everything in place besides the customer-related asset. The projected cash flow period is the time-period
it takes to build back up to that status quo. The difference between the two cash flows represents the calculated value of the customer-related asset. During the three and nine months ended September 30, 2021, the Company incurred transaction expenses associated
with the TLH acquisition of $0.6 million, which is included in general and administrative expenses in the condensed consolidated
statements of income The revenue and operating loss from TLH included the Company’s condensed consolidated
statements of income for the period from September 29, 2021 (acquisition date) through September 30, 2021 were not material. Pro forma revenue and earnings amounts on a combined basis have not been presented as they are not material to the
Company’s historical pre-acquisition financi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Q3)</t>
        </is>
      </c>
      <c r="B1" s="2" t="inlineStr">
        <is>
          <t>9 Months Ended</t>
        </is>
      </c>
    </row>
    <row r="2">
      <c r="B2" s="2" t="inlineStr">
        <is>
          <t>Sep. 30, 2021</t>
        </is>
      </c>
    </row>
    <row r="3">
      <c r="A3" s="3" t="inlineStr">
        <is>
          <t>Intangible Assets [Abstract]</t>
        </is>
      </c>
    </row>
    <row r="4">
      <c r="A4" s="4" t="inlineStr">
        <is>
          <t>Goodwill and Intangible Assets</t>
        </is>
      </c>
      <c r="B4" s="4" t="inlineStr">
        <is>
          <t xml:space="preserve">8. Goodwill and Intangible Assets A summary of changes in goodwill for the nine months ended September 30, 2021 is as follows (in thousands):
Goodwill
Balance at December 31, 2020
$
3,961
Acquisition of Sprout
27,049
Acquisition of TLH
14,648
Balance at September 30, 2021
$
45,658
Intangible assets consisted of the following as of September 30, 2021 and December 31, 2020 (in thousands):
September 30, 2021
Weighted Average Amortization Period (Years)
Gross Intangible Assets
Accumulated Amortization
Net Intangible Assets
Trade and domain names
14.3
$
7,713
$
(3,917
)
$
3,796
Software technology
7.7
5,694
(2,976
)
2,718
Customer relationships
3.4
1,932
—
1,932
Total intangible assets
10.5
$
15,339
$
(6,893
)
$
8,446
December 31, 2020
Weighted Average Amortization Period (Years)
Gross Intangible Assets
Accumulated Amortization
Net Intangible Assets
Trade and domain names 15.0
$
7,255
$
(3,556
)
$
3,699
Software technology
9.4
3,469
(2,663
)
806
Total intangible assets
13.2
$
10,724
$
(6,219
)
$
4,505 Amortization expense for intangible assets was $0.2 million during each of the three months ended September 30, 2021 and 2020, and $0.7
millions during each of the nine months ended September 30, 2021 and 2020. The estimated future amortization expense of intangible assets as of September 30, 2021 is as follows (in
thousands):
Remaining period in 2021 (three months)
$
611
Year ended December 31, 2022
2,057
Year ended December 31, 2023
1,659
Year ended December 31, 2024
1,442
Year ended December 31, 2025
1,017
Thereafter
1,660
$
8,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and Accrued Expenses (Q3)</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9. Accounts Payable and Accrued Expenses Accounts payable and accrued liabilities as of September 30, 2021 and December 31, 2020 consisted of the following
(in thousands):
September 30, 2021
December 31, 2020
Accounts payable
$
6,362
$
2,244
Accrued employee expenses
6,500
6,586
Other accrued liabilities
11,019
3,821
$
23,881
$
1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FY) (Parenthetical) - $ / shares</t>
        </is>
      </c>
      <c r="B1" s="2" t="inlineStr">
        <is>
          <t>Dec. 31, 2020</t>
        </is>
      </c>
      <c r="C1" s="2" t="inlineStr">
        <is>
          <t>Dec. 31, 2019</t>
        </is>
      </c>
    </row>
    <row r="2">
      <c r="A2" s="4" t="inlineStr">
        <is>
          <t>Class A-1 Units</t>
        </is>
      </c>
    </row>
    <row r="3">
      <c r="A3" s="3" t="inlineStr">
        <is>
          <t>Members' equity</t>
        </is>
      </c>
    </row>
    <row r="4">
      <c r="A4" s="4" t="inlineStr">
        <is>
          <t>Common units, par value (in dollars per share)</t>
        </is>
      </c>
      <c r="B4" s="5" t="n">
        <v>0</v>
      </c>
      <c r="C4" s="5" t="n">
        <v>0</v>
      </c>
    </row>
    <row r="5">
      <c r="A5" s="4" t="inlineStr">
        <is>
          <t>Common units, shares authorized (in shares)</t>
        </is>
      </c>
      <c r="B5" s="6" t="n">
        <v>821769</v>
      </c>
      <c r="C5" s="6" t="n">
        <v>821769</v>
      </c>
    </row>
    <row r="6">
      <c r="A6" s="4" t="inlineStr">
        <is>
          <t>Common units, shares issued (in shares)</t>
        </is>
      </c>
      <c r="B6" s="6" t="n">
        <v>821769</v>
      </c>
      <c r="C6" s="6" t="n">
        <v>821769</v>
      </c>
    </row>
    <row r="7">
      <c r="A7" s="4" t="inlineStr">
        <is>
          <t>Common units, shares outstanding (in shares)</t>
        </is>
      </c>
      <c r="B7" s="6" t="n">
        <v>821769</v>
      </c>
      <c r="C7" s="6" t="n">
        <v>821769</v>
      </c>
    </row>
    <row r="8">
      <c r="A8" s="4" t="inlineStr">
        <is>
          <t>Class A-2 Units</t>
        </is>
      </c>
    </row>
    <row r="9">
      <c r="A9" s="3" t="inlineStr">
        <is>
          <t>Members' equity</t>
        </is>
      </c>
    </row>
    <row r="10">
      <c r="A10" s="4" t="inlineStr">
        <is>
          <t>Common units, par value (in dollars per share)</t>
        </is>
      </c>
      <c r="B10" s="5" t="n">
        <v>0</v>
      </c>
      <c r="C10" s="5" t="n">
        <v>0</v>
      </c>
    </row>
    <row r="11">
      <c r="A11" s="4" t="inlineStr">
        <is>
          <t>Common units, shares authorized (in shares)</t>
        </is>
      </c>
      <c r="B11" s="6" t="n">
        <v>34264</v>
      </c>
      <c r="C11" s="6" t="n">
        <v>34264</v>
      </c>
    </row>
    <row r="12">
      <c r="A12" s="4" t="inlineStr">
        <is>
          <t>Common units, shares issued (in shares)</t>
        </is>
      </c>
      <c r="B12" s="6" t="n">
        <v>24058</v>
      </c>
      <c r="C12" s="6" t="n">
        <v>24058</v>
      </c>
    </row>
    <row r="13">
      <c r="A13" s="4" t="inlineStr">
        <is>
          <t>Common units, shares outstanding (in shares)</t>
        </is>
      </c>
      <c r="B13" s="6" t="n">
        <v>24058</v>
      </c>
      <c r="C13" s="6" t="n">
        <v>24058</v>
      </c>
    </row>
    <row r="14">
      <c r="A14" s="4" t="inlineStr">
        <is>
          <t>Class A-3 Units</t>
        </is>
      </c>
    </row>
    <row r="15">
      <c r="A15" s="3" t="inlineStr">
        <is>
          <t>Members' equity</t>
        </is>
      </c>
    </row>
    <row r="16">
      <c r="A16" s="4" t="inlineStr">
        <is>
          <t>Common units, par value (in dollars per share)</t>
        </is>
      </c>
      <c r="B16" s="5" t="n">
        <v>0</v>
      </c>
      <c r="C16" s="5" t="n">
        <v>0</v>
      </c>
    </row>
    <row r="17">
      <c r="A17" s="4" t="inlineStr">
        <is>
          <t>Common units, shares authorized (in shares)</t>
        </is>
      </c>
      <c r="B17" s="6" t="n">
        <v>274822</v>
      </c>
      <c r="C17" s="6" t="n">
        <v>274667</v>
      </c>
    </row>
    <row r="18">
      <c r="A18" s="4" t="inlineStr">
        <is>
          <t>Common units, shares issued (in shares)</t>
        </is>
      </c>
      <c r="B18" s="6" t="n">
        <v>53333</v>
      </c>
      <c r="C18" s="6" t="n">
        <v>53333</v>
      </c>
    </row>
    <row r="19">
      <c r="A19" s="4" t="inlineStr">
        <is>
          <t>Common units, shares outstanding (in shares)</t>
        </is>
      </c>
      <c r="B19" s="6" t="n">
        <v>53333</v>
      </c>
      <c r="C19" s="6" t="n">
        <v>53333</v>
      </c>
    </row>
    <row r="20">
      <c r="A20" s="4" t="inlineStr">
        <is>
          <t>Class B Units</t>
        </is>
      </c>
    </row>
    <row r="21">
      <c r="A21" s="3" t="inlineStr">
        <is>
          <t>Members' equity</t>
        </is>
      </c>
    </row>
    <row r="22">
      <c r="A22" s="4" t="inlineStr">
        <is>
          <t>Common units, par value (in dollars per share)</t>
        </is>
      </c>
      <c r="B22" s="5" t="n">
        <v>0</v>
      </c>
      <c r="C22" s="5" t="n">
        <v>0</v>
      </c>
    </row>
    <row r="23">
      <c r="A23" s="4" t="inlineStr">
        <is>
          <t>Common units, shares authorized (in shares)</t>
        </is>
      </c>
      <c r="B23" s="6" t="n">
        <v>274822</v>
      </c>
      <c r="C23" s="6" t="n">
        <v>274667</v>
      </c>
    </row>
    <row r="24">
      <c r="A24" s="4" t="inlineStr">
        <is>
          <t>Common units, shares issued (in shares)</t>
        </is>
      </c>
      <c r="B24" s="6" t="n">
        <v>221483</v>
      </c>
      <c r="C24" s="6" t="n">
        <v>210744</v>
      </c>
    </row>
    <row r="25">
      <c r="A25" s="4" t="inlineStr">
        <is>
          <t>Common units, shares outstanding (in shares)</t>
        </is>
      </c>
      <c r="B25" s="6" t="n">
        <v>221483</v>
      </c>
      <c r="C25" s="6" t="n">
        <v>210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 (Q3)</t>
        </is>
      </c>
      <c r="B1" s="2" t="inlineStr">
        <is>
          <t>9 Months Ended</t>
        </is>
      </c>
    </row>
    <row r="2">
      <c r="B2" s="2" t="inlineStr">
        <is>
          <t>Sep. 30, 2021</t>
        </is>
      </c>
    </row>
    <row r="3">
      <c r="A3" s="3" t="inlineStr">
        <is>
          <t>Derivative Instruments and Hedging Activities Disclosure [Abstract]</t>
        </is>
      </c>
    </row>
    <row r="4">
      <c r="A4" s="4" t="inlineStr">
        <is>
          <t>Warrant Liability</t>
        </is>
      </c>
      <c r="B4" s="4" t="inlineStr">
        <is>
          <t>10. Warrant Liability At September 30, 2021, there were 12,499,933 Public Warrants outstanding and 7,000,000 Private Placement Warrants outstanding. As part of Silver Spike’s initial public offering, 12,500,000 Public Warrants were sold.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Simultaneously with Silver Spike’s initial public offering, Silver Spike consummated a private placement of 7,000,000 Private Placement Warrants with Silver Spike’s sponsor (“Silver Spike Sponsor”).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Private Placement Warrants are identical to the Public Warrants underlying the units sold in the initial public
offering, except that the Private Placement Warrants and the Class A Common Stock issuable upon the exercise of the Private Placement Warrants were not transferable, assignable or sal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concluded the Public Warrants and Private Placement Warrants, or the Warrants, meet the definition of a
derivative under ASC 815- Derivatives and Hedg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Q3)</t>
        </is>
      </c>
      <c r="B1" s="2" t="inlineStr">
        <is>
          <t>9 Months Ended</t>
        </is>
      </c>
    </row>
    <row r="2">
      <c r="B2" s="2" t="inlineStr">
        <is>
          <t>Sep. 30, 2021</t>
        </is>
      </c>
    </row>
    <row r="3">
      <c r="A3" s="3" t="inlineStr">
        <is>
          <t>Equity [Abstract]</t>
        </is>
      </c>
    </row>
    <row r="4">
      <c r="A4" s="4" t="inlineStr">
        <is>
          <t>Equity</t>
        </is>
      </c>
      <c r="B4" s="4" t="inlineStr">
        <is>
          <t>11. 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September 30, 2021, there were no shares of preferred stock
issued or outstanding. Noncontrolling Interests The noncontrolling interest represents the Units held by holders other than the Company. As of September 30, 2021,
the noncontrolling interests owned 56.6%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 Net income for the period prior to the Business Combination from January 1, 2021 to June 15, 2021 is allocated to net income attributable to noncontrolling interests on the accompanying condensed
consolidated statements of income for the nine months ended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Q3)</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2. Stock-based Compensation WM Holding Company, LLC Equity Incentive Plan The Company has accounted for the issuance of Class A-3 and Class B Units issued under WM Holding Company, LLC’s
Equity Incentive Plan in accordance with ASC 718 - Stock Based Compensation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nine months ended September 30, 2021 is as follows:
Number of Units
Outstanding Class A-3 and Class B Units, December 31, 2020
274,816
Repurchases (8,279 )
Cancellations
(4,288
)
Outstanding Class A-3 and Class B Units, June 15, 2021 (Pre-Business Combination)
262,249
Class A-3 Units outstanding exchanged for Class A Units in connection with the Business Combination
(53,333
)
Recapitalization in connection with the Business Combination
25,687,126
Outstanding Class P Units, June 16, 2021
25,896,042
Cancellations (216,920 )
Outstanding Class P Units, September 30, 2021
25,679,122
Vested, September 30, 2021
23,197,454 As of September 30, 2021, unrecognized stock-based compensation expense for non-vested Class P Units was $5.0 million, which is expected to be recognized over a weighted-average period of 2.2 years. For the three and nine months ended September 30, 2021, the Company recorded stock-based compensation expense for the Class P Units of $0.7 million and $20.1 million, respectively. Due to the Business
Combination completed in the second quarter of 2021, certain limitations on exercisability related to the Company’s Class P equity awards issued to employees and consultants were removed and as a result the Company recognized the life-to-date
expense on units vested through the Business Combination date on those equity awards. The stock-based compensation expense recognized during the nine months ended September 30, 2021 also included a one-time incremental expense of $4.1 million recognized during the second quarter related to an award modification as a result of an advisory agreement entered into with a former
executive.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September 30, 2021, 19,209,986 shares of Class A Common Stock
a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st of a given year to provide that the increase for such year will be a lesser number of shares of Common Stock. As of September 30, 2021, 15,108,441 shares of Class A Common Stock are available for future issuance.
A summary of the restricted stock unit (“RSU”) activity for the nine months ended September 30, 2021 is as follows:
Number of RSUs
Weighted-average Grant Date Fair Value
Non-vested at December 31, 2020
—
$
—
Granted
4,112,855
$
13.66
Vested
(242,600
)
$
13.70
Forfeited
(11,310
)
$
13.70
Non-vested at September 30, 2021
3,858,945
$
13.66 As of September 30, 2021, unrecognized stock-based compensation expense for non-vested RSUs was $51.9 million, which is expected to be recognized over a weighted-average period of 3.8 years. For the three and nine months ended September 30, 2021, the Company recorded stock-based compensation expense for the RSUs of $3.5 million. The Company recorded stock-based compensation cost related to the Class P Units and RSUs in the following expense
categories on the accompanying condensed consolidated statements of income (in thousands):
Three Months Ended September 30, 2021
Nine Months Ended September 30, 2021
Sales and marketing
$
689
$
4,515
Product development
1,865
3,859
General and administrative
1,638
15,251
Total stock-based compensation expense
4,192
23,625
Amount capitalized to software development
695
695
Total stock-based compensation cost
$
4,887
$
24,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Q3)</t>
        </is>
      </c>
      <c r="B1" s="2" t="inlineStr">
        <is>
          <t>9 Months Ended</t>
        </is>
      </c>
    </row>
    <row r="2">
      <c r="B2" s="2" t="inlineStr">
        <is>
          <t>Sep. 30, 2021</t>
        </is>
      </c>
    </row>
    <row r="3">
      <c r="A3" s="3" t="inlineStr">
        <is>
          <t>Earnings Per Share [Abstract]</t>
        </is>
      </c>
    </row>
    <row r="4">
      <c r="A4" s="4" t="inlineStr">
        <is>
          <t>Earnings Per Share</t>
        </is>
      </c>
      <c r="B4" s="4" t="inlineStr">
        <is>
          <t xml:space="preserve">13. Earnings Per Share Basic income (loss) per share of Class A Common Stock is computed by dividing net earnings (loss) attributable to
the Company by the weighted-average number of shares of Class A Common Stock outstanding during the period. Diluted income (loss) per share of Class A Common Stock is computed by dividing net income (loss) attributable to the Company, adjusted for
the assumed exchange of all potentially dilutive securities, by the weighted-average number of shares of Class A Common Stock outstanding adjusted to give effect to potentially dilutive shares. Prior to the Business Combination, the membership structure of WMH included units which had profit interests. The
Company analyzed the calculation of net earnings (loss) per unit for periods prior to the Business Combination and determined that it resulted in values that would not be meaningful to the users of these condensed consolidated financial statements.
Therefore, net earnings per share information has not been presented for periods prior to the Business Combination on June 16, 2021. The basic and diluted income (loss) per share for the nine months ended September 30, 2021 represent the period
from June 16, 2021 (Closing Date) to September 30, 2021. The computation of income (loss) per share attributable to WM Technology, Inc. and weighted-average shares of the
Company’s Class A Common Stock outstanding are as follows for the three months ended September 30, 2021 and for period from June 16, 2021 (Closing Date) to September 30, 2021 (amounts in thousands, except for share and per share amounts):
Three Months Ended September 30, 2021
Nine Months Ended September 30, 2021
Numerator:
Net income
$
49,205
$
73,773
Less: net income attributable to WMH LLC prior to the Business Combination
—
15,078
Less: net income attributable to noncontrolling interests after the Business Combination
28,370
33,597
Net income attributable to WM Technology, Inc. - Basic
20,835
25,098
Effect of dilutive securities:
Less: fair value change of Public and Private Placement Warrants, net of amounts attributable to noncontrolling interests
19,618
35,679
Net income (loss) attributable to WM Technology, Inc. - Diluted
$
1,217
$
(10,581
)
Denominator:
Weighted average Class A Common Stock outstanding - Basic
64,216,732
64,149,699
Weighted average effect of dilutive securities:
Public Warrants 1
2,558,783
3,718,232
Private Placement Warrants 1
1,432,918
2,082,210
Restricted stock units 1
95,939
—
Weighted average Class A Common Stock outstanding - Diluted
68,304,372
69,950,141
Net income (loss) per share of Class A Common Stock:
Net income per share of Class A Common Stock - Basic
$
0.32
$
0.39
Net income (loss) per share of Class A Common Stock - Diluted
$
0.02
$
(0.15
)
1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Three Months Ended September 30, 2021
Nine Months Ended September 30, 2021
Class A Units
65,502,347
65,502,347
Class P Units
25,679,122
25,679,122
Restricted stock units
—
3,858,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Weedmaps Germany GmbH, Transport Logistics Holding Company, LLC and WM Loyalty, LLC. All significant intercompany balance and transactions have been eliminated upon consolidation.</t>
        </is>
      </c>
      <c r="C4" s="4" t="inlineStr">
        <is>
          <t>Principles of Consolidation The consolidated financial statements include the accounts of WM Holding Company, LLC and its subsidiaries, GMG
Holdco, Inc., Weedmaps Media, LLC (“Weedmaps”), Ghost Management Group, LLC, WM Canada Holdings, Inc., WM Enterprise, LLC, WM Marketplace, LLC, Weedmaps Spain, S.L.U., WM Retail, LLC, Grow One Software (Canada), Inc., Discovery Opco, LLC, Weedmaps
Germany GmbH, WM Teal, LLC, WM Museum, LLC, Weedmaps Artist Management, LLC, Ghost Gaming Holdings, LLC, WMBP Investment, LLC, and WMG Pharma GmbH. All significant intercompany balance and transactions have been eliminated upon consolidation.</t>
        </is>
      </c>
    </row>
    <row r="5">
      <c r="A5" s="4" t="inlineStr">
        <is>
          <t>Discontinued Operations</t>
        </is>
      </c>
      <c r="C5" s="4" t="inlineStr">
        <is>
          <t>Discontinued Operations Effective April 30, 2018, the Company sold 100% of the equity interests in WMG Pharma GmbH to an entity owned by its founders for $13,490
and on May 31, 2018, the Company divested its equity interests in Ghost Gaming Holdings, LLC, Weedmaps Artist Management, LLC, and WMBP Investment, LLC (collectively, “Divested Entities”) to certain of its members. The fair value based on a
valuation report for the Divested Entities was $1,495,000. No gain or loss was recorded due to the related party nature of the divestiture; instead the divestiture was recorded as a deemed distribution in member’s equity. The activities of the
Divested Entities were included in the consolidated financial statements through the date of the divestiture. As a result of the Company’s decision to divest its interest in Divested Entities, the Company has reclassified and
presented all related historical financial information as it relates to the Divested Entities as “discontinued operations” in the accompanying consolidated statements of operations as of and for the year ended December 31, 2018. In addition, all
related activities have been excluded from footnote disclosures unless specifically referenced. These reclassifications have no effect on previously reported net income.</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1 and 2020.</t>
        </is>
      </c>
      <c r="C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0, 2019 and 2018.</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valuation of goodwill and other intangible assets, revenue recognition, stock-based compensation, and the recognition and disclosure of contingent
liabilities.</t>
        </is>
      </c>
    </row>
    <row r="8">
      <c r="A8" s="4" t="inlineStr">
        <is>
          <t>Risks and Uncertainties</t>
        </is>
      </c>
      <c r="C8" s="4" t="inlineStr">
        <is>
          <t>Risks and Uncertainties The Company operates in a relatively new industry where laws and regulations vary significantly by jurisdiction.
Currently, several states permit medical or recreational use of cannabis; however, the use of cannabis is prohibited on a federal level in the United States. If any of the states that permit use of cannabis were to change their laws or the federal
government was to actively enforce such prohibition, the Company’s business could be adversely affected. In addition, the Company’s ability to grow and meet its operating objectives depends largely on the continued
legalization of cannabis on a widespread basis. There can be no assurance that such legalization will occur on a timely basis, or at all.</t>
        </is>
      </c>
    </row>
    <row r="9">
      <c r="A9" s="4" t="inlineStr">
        <is>
          <t>Cash and Cash Equivalents</t>
        </is>
      </c>
      <c r="C9" s="4" t="inlineStr">
        <is>
          <t>Cash and Cash Equivalents The Company considers all highly liquid investments with an original maturity of three months or less to be cash
equivalents. At December 31, 2020, 2019 and 2018, the Company did not have any cash equivalents.</t>
        </is>
      </c>
    </row>
    <row r="10">
      <c r="A10" s="4" t="inlineStr">
        <is>
          <t>Accounts Receivable</t>
        </is>
      </c>
      <c r="B10" s="4" t="inlineStr">
        <is>
          <t>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the Company reserves for all balances outstanding in excess of
ninety days. Account balances are written off against the allowance when it is determined that it is probable that the receivable will not be recovered. The Company recorded a provision for doubtful accounts of $3.0 million and $0.9 million as of
September 30, 2021 and December 31, 2020, respectively.</t>
        </is>
      </c>
      <c r="C10" s="4" t="inlineStr">
        <is>
          <t>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monthly and past due balances are reviewed individually for collectability. Account
balances are written off against the allowance when it is determined that it is probable that the receivable will not be recovered. As of December 31, 2020, and 2019, the Company recorded an allowance for bad debt of $857,382 and $913,715, respectively.</t>
        </is>
      </c>
    </row>
    <row r="11">
      <c r="A11" s="4" t="inlineStr">
        <is>
          <t>Property and Equipment</t>
        </is>
      </c>
      <c r="C11" s="4" t="inlineStr">
        <is>
          <t>Property and Equipment Property and equipment are stated at historical cost less accumulated depreciation. Depreciation is computed using
the straight-line method over the estimated useful lives of the assets, which range from three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Upon sale or disposition, the cost and related
accumulated depreciation and amortization are removed from the accounts, and any gain or loss is included in the Company’s results from operations.</t>
        </is>
      </c>
    </row>
    <row r="12">
      <c r="A12" s="4" t="inlineStr">
        <is>
          <t>Goodwill</t>
        </is>
      </c>
      <c r="C12" s="4" t="inlineStr">
        <is>
          <t>Goodwill Goodwill is the excess of the cost of an acquired entity over the net of the amounts assigned to assets acquired
and liabilities assumed. For impairment purposes, the Company assesses qualitative factors to determine if it is necessary to perform the
two-step quantitative goodwill impairment test.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Quantitative testing compares the fair value of
the reporting unit to its book value, including goodwill. If the book value exceeds the fair value, then the Company would calculate the potential impairment loss by comparing the implied fair value of goodwill with the book value. If the implied
fair value of goodwill is less than the book value, then an impairment charge would be recorded. For the years ended December 31, 2020 and 2019, there were no impairment of goodwill. The Company has elected not to amortize goodwill.</t>
        </is>
      </c>
    </row>
    <row r="13">
      <c r="A13" s="4" t="inlineStr">
        <is>
          <t>Intangible Assets</t>
        </is>
      </c>
      <c r="C13" s="4" t="inlineStr">
        <is>
          <t>Intangible Assets The Company’s intangible assets consist of trade and domain names, and software technology which are amortized
using the straight-line method over 5 to 15
years.</t>
        </is>
      </c>
    </row>
    <row r="14">
      <c r="A14" s="4" t="inlineStr">
        <is>
          <t>Impairment of Long-Lived Assets</t>
        </is>
      </c>
      <c r="C14" s="4" t="inlineStr">
        <is>
          <t>Impairment of Long-Lived Assets The Company reviews its long-lived assets for impairment whenever events or changes in circumstances indicate that
the carrying amount of an asset may not be recoverable.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estimated fair value. For the years ended December 31, 2020 and 2019, there were no such impairments.</t>
        </is>
      </c>
    </row>
    <row r="15">
      <c r="A15" s="4" t="inlineStr">
        <is>
          <t>Revenue Recognition</t>
        </is>
      </c>
      <c r="B15" s="4" t="inlineStr">
        <is>
          <t>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September 30, 2021 of $7.8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 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t>
        </is>
      </c>
      <c r="C15" s="4" t="inlineStr">
        <is>
          <t>Revenue Recognition The Company’s revenues are derived primarily from monthly subscriptions and additional offerings for access to the
Company’s Weedmaps platform and our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The prior year deferred revenue balance of $4.3
million was fully recognized in fiscal year 2020, and the current year deferred revenue balance of $5.3 million is expected to be
recognized in 2021, which is expected to be within the next year.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 The following table summarizes the Company’s U.S. and foreign revenues for the years ended December 31, 2020, 2019
and 2018:
2018
2019
2020
U.S. revenues
$
100,670,847
$
132,076,823
$
130,373,022
Foreign revenues
731,160
12,154,656
31,417,740
Total revenues
$
101,402,007
$
144,231,479
$
161,790,762 All foreign revenues were generated in Canada.</t>
        </is>
      </c>
    </row>
    <row r="16">
      <c r="A16" s="4" t="inlineStr">
        <is>
          <t>Income Taxes</t>
        </is>
      </c>
      <c r="B16" s="4" t="inlineStr">
        <is>
          <t>Income Taxes The Company 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nine months ended September 30, 2021, the Company recorded a provision for income taxes of $0.4 million and $0.2 million,
respectively.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 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c r="C16" s="4" t="inlineStr">
        <is>
          <t>Income Taxes Other than for the Company’s foreign subsidiaries that are subject to their jurisdictions’ income tax laws, the
remaining subsidiaries, as well as the holding entity, are not subject to income tax, with the members of the Company including their respective share of the Company’s profits and losses in their individual income tax returns. For the year ended
December 31, 2019, the Company recorded a provision for income taxes of approximately $1.3 million, related to estimated taxable income
from operations of WM Canada Holdings, Inc., in the accompanying statement of operations. No provision for income taxes was recorded
for the year ended December 31, 2020 and 2018. The components of income (loss) before income taxes for the years ended December 31, 2020, 2019 and 2018 were as
follows:
2018
2019
2020
United States
$
12,010,276
$
(4,152,308
)
$
38,877,652
Foreign
669,235
5,097,668
(47,659
)
Net income (loss) before provision for income taxes
$
12,679,511
$
945,360
$
38,829,993 While electing Limited Liability Company status, the Company does not believe it has any uncertain income tax
positions that are more likely that not to materially affect its consolidated financial statements. The Company’s federal and state income tax returns remain open to agency examination for the standard statutory length of time after filing.</t>
        </is>
      </c>
    </row>
    <row r="17">
      <c r="A17" s="4" t="inlineStr">
        <is>
          <t>Concentrations of Credit Risk</t>
        </is>
      </c>
      <c r="B17"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c r="C17"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row>
    <row r="18">
      <c r="A18" s="4" t="inlineStr">
        <is>
          <t>Fair Value Measurements</t>
        </is>
      </c>
      <c r="B18" s="4" t="inlineStr">
        <is>
          <t>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c r="C18" s="4" t="inlineStr">
        <is>
          <t>Fair Value Measurements At December 31, 2020 and 2019, the Company did not have any assets or liabilities measured at fair value on a recurring or nonrecurring basis.</t>
        </is>
      </c>
    </row>
    <row r="19">
      <c r="A19" s="4" t="inlineStr">
        <is>
          <t>Cost of Revenue</t>
        </is>
      </c>
      <c r="B19" s="4" t="inlineStr">
        <is>
          <t>Cost of Revenue The Company’s cost of revenue primarily consists of web hosting, internet service costs, and credit card processing
costs.</t>
        </is>
      </c>
      <c r="C19" s="4" t="inlineStr">
        <is>
          <t>Cost of Revenue The Company’s cost of revenue primarily consists of web hosting, internet service costs, and credit card processing
costs.</t>
        </is>
      </c>
    </row>
    <row r="20">
      <c r="A20" s="4" t="inlineStr">
        <is>
          <t>Product Development Costs</t>
        </is>
      </c>
      <c r="B20"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c r="C20"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row>
    <row r="21">
      <c r="A21" s="4" t="inlineStr">
        <is>
          <t>Advertising</t>
        </is>
      </c>
      <c r="B21" s="4" t="inlineStr">
        <is>
          <t>Advertising The Company expenses the cost of advertising in the period incurred. Advertising expense totaled $4.1 million and $2.4 million for the
three months ended September 30, 2021 and 2020, respectively, and $11.9 million and $6.7 million for the nine months ended September 30, 2021 and 2020, respectively, and are included in sales and marketing expense in the accompanying condensed consolidated
statements of income.</t>
        </is>
      </c>
      <c r="C21" s="4" t="inlineStr">
        <is>
          <t>Advertising The Company expenses the cost of all advertising in the period incurred. Advertising expense totaled $10.6 million, $20.6 million, and $6.6 million, for the years ended December 31, 2020, 2019 and 2018, respectively, and are included in sales and marketing expense in the accompanying
consolidated statements of operations.</t>
        </is>
      </c>
    </row>
    <row r="22">
      <c r="A22" s="4" t="inlineStr">
        <is>
          <t>Other expense, net</t>
        </is>
      </c>
      <c r="C22" s="4" t="inlineStr">
        <is>
          <t>Other expense, net The company records interest expense, financing fees, political contributions, legal settlements, gain (loss) on
currency exchange, and other tax related expenses in other expenses in the accompanying statement of operations. Total political contributions for the year ended December 31, 2020, 2019 and 2018 was $773,370, $915,250, and $795,275, respectively. The Company expenses the cost of all political contributions in the period incurred. Financing fees totaled $807,474, $3,540,636, and $286,228 for the years ended December 31, 2020, 2019 and 2018, respectively. The large increase in financing fees in 2019 related to legal and other
consulting fees the Company incurred while working on multiple financing projects. The Company also incurred $610,539 in sales tax paid
by one of the Company’s Canadian subsidiaries in 2019 due to certain sales taxes not collected from customers in the foreign jurisdiction and ultimately paid by the Company. No such cost was incurred in 2020 and 2018. The Company also recorded a gain (loss) from currency exchange of ($729,505), ($34,705) and $7,455 for fiscal years ended December 31, 2020, 2019 and 2018 related to revenue generated in Canada.</t>
        </is>
      </c>
    </row>
    <row r="23">
      <c r="A23" s="4" t="inlineStr">
        <is>
          <t>Stock-Based Compensation</t>
        </is>
      </c>
      <c r="B23" s="4" t="inlineStr">
        <is>
          <t>Stock-Based Compensation The Company measures fair value of employee stock-based compensation awards on the date of grant and allocates the
related expense over the requisite service period. The fair value of the Class P Units are measured using the Black-Scholes-Merton valuation model.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is>
      </c>
      <c r="C23" s="4" t="inlineStr">
        <is>
          <t>Stock-Based Compensation The Company measures all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is>
      </c>
    </row>
    <row r="24">
      <c r="A24" s="4" t="inlineStr">
        <is>
          <t>Segment Reporting</t>
        </is>
      </c>
      <c r="B24" s="4" t="inlineStr">
        <is>
          <t>Segment Reporting The Company and its subsidiaries operate in one business segment.</t>
        </is>
      </c>
      <c r="C24" s="4" t="inlineStr">
        <is>
          <t>Segment Reporting The Company and its subsidiaries operate in one business segment.</t>
        </is>
      </c>
    </row>
    <row r="25">
      <c r="A25" s="4" t="inlineStr">
        <is>
          <t>Earnings Per Unit</t>
        </is>
      </c>
      <c r="B25" s="4" t="inlineStr">
        <is>
          <t>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income (loss) per share for the nine months ended September 30, 2021 represent the
period from June 16, 2021 (Closing Date) to September 30, 2021.</t>
        </is>
      </c>
      <c r="C25" s="4" t="inlineStr">
        <is>
          <t>Earnings Per Unit Earnings per unit amounts are computed independently for earnings per unit from continuing operations, loss per
unit from discontinued operations and net earnings per unit. As a result, the sum of per unit amounts from continuing operations and discontinued operations may not equal the total per unit amounts for net earnings. All Class A Units, including Class A-1, Class A-2, and Class A-3 Units, have been included in the calculations for
earnings per unit as of December 31, 2020, 2019 and 2018 primarily due to their voting and distribution rights. Since Class B Units had no voting, distribution, or dividend rights and were subject to exercise limitations, such units have been
excluded from the calculations for earnings per unit as of December 31, 2020, 2019 and 2018. No other dilutive instruments were
outstanding as of December 31, 2020, 2019, and 2018. See Note 8 for further discussion.</t>
        </is>
      </c>
    </row>
    <row r="26">
      <c r="A26" s="4" t="inlineStr">
        <is>
          <t>Recent Accounting Pronouncements</t>
        </is>
      </c>
      <c r="B26" s="4" t="inlineStr">
        <is>
          <t>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c r="C26" s="4" t="inlineStr">
        <is>
          <t>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new guidance is effective for private companies for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multiple long-term operating leases and is currently in the process of evaluating the impact of the new accounting
guidance on its consolidated balance sheets, consolidated statement of income and cash flow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a full retrospective or retrospective with cumulative effect transition method.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In January 2017, the FASB issued ASU 2017-04, Intangibles - Goodwill and Other (Topic 350): Simplifying the Test
for Goodwill Impairment.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guidance is effective for reporting periods beginning after December 15, 2021. The Company is currently evaluating the impact of the adoption of this guidanc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and applicable rules and regulations of the U.S.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Company’s audited financial statements and accompanying notes included in the Company’s Registration Statement on Form S-1 filed
with the SEC on July 8, 2021. The condensed financial statements of the Company include all adjustments of a normal recurring nature which, in the opinion of management, are necessary for a fair statement of the Company’s financial position as of
September 30, 2021, and results of its operations and its cash flows for the interim periods presented. The results of operations for the nine months ended September 30, 2021 are not necessarily indicative of the results to be expected for the
entire year. There have been no significant changes in the Company’s accounting policies from those described in the Company’s audited consolidated financial statements and the related notes to those statements, other than the adoption of the lease
accounting guidance. Pursuant to the Merger Agreement, the Business Combination was accounted for as a reverse recapitalization in
accordance with GAAP (the “Reverse Recapitalization”). Under this method of accounting, Silver Spike was treated as the acquired company and Legacy WMH was treated as the acquirer for financial statement reporting purposes. Accordingly, for accounting purposes, the Reverse Recapitalization was treated as the equivalent of Legacy WMH
issuing stock for the net assets of Silver Spike, accompanied by a recapitalization. Legacy WMH was determined to be the accounting acquirer based on evaluation of the following facts and
circumstances:
●
Legacy WMH Class A Unit holders, through their ownership of the Class V Common Stock, have the greatest voting interest in the Company with over 50% of the voting interest;
●
Legacy WMH selected the majority of the new board of directors of the Company;
●
Legacy WMH senior management is the senior management of the Company; and
●
Legacy WMH is the larger entity based on historical operating activity and has the larger employee base. Thus, the financial statements included in this quarterly report reflect (i) the historical operating results of
Legacy WMH prior to the Business Combination; (ii) the combined results of the WMH LLC and Silver Spike following the Business Combination; and (iii) the acquired assets and liabilities of Silver Spike stated at historical cost, with no goodwill or
other intangible assets recorded.</t>
        </is>
      </c>
    </row>
    <row r="5">
      <c r="A5" s="4" t="inlineStr">
        <is>
          <t>Principles of Consolidation</t>
        </is>
      </c>
      <c r="B5" s="4" t="inlineStr">
        <is>
          <t>Principles of Consolidation The condensed consolidated financial statements include the accounts of WM Technology, Inc. and WM Holding Company,
LLC and its subsidiaries, GMG Holdco, Inc., Weedmaps Media, LLC (“Weedmaps”), Ghost Management Group, LLC, WM Canada Holdings, Inc., WM Enterprise, LLC, WM Marketplace, LLC, Weedmaps Spain, S.LU., WM Retail, LLC, Grow One Software (Canada), Inc.,
Discovery Opco, LLC, WM Museum, LLC, WM Teal, LLC, Weedmaps Germany GmbH, Transport Logistics Holding Company, LLC and WM Loyalty, LLC. All significant intercompany balance and transactions have been eliminated upon consolidation.</t>
        </is>
      </c>
      <c r="C5" s="4" t="inlineStr">
        <is>
          <t>Principles of Consolidation The consolidated financial statements include the accounts of WM Holding Company, LLC and its subsidiaries, GMG
Holdco, Inc., Weedmaps Media, LLC (“Weedmaps”), Ghost Management Group, LLC, WM Canada Holdings, Inc., WM Enterprise, LLC, WM Marketplace, LLC, Weedmaps Spain, S.L.U., WM Retail, LLC, Grow One Software (Canada), Inc., Discovery Opco, LLC, Weedmaps
Germany GmbH, WM Teal, LLC, WM Museum, LLC, Weedmaps Artist Management, LLC, Ghost Gaming Holdings, LLC, WMBP Investment, LLC, and WMG Pharma GmbH. All significant intercompany balance and transactions have been eliminated upon consolidation.</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nine months ended September 30, 2021 and 2020.</t>
        </is>
      </c>
      <c r="C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years
ended December 31, 2020, 2019 and 2018.</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leases, valuation of goodwill and other intangible assets, valuation of warrant liability, deferred tax asset and tax receivable agreement liability,
revenue recognition, stock-based compensation, and the recognition and disclosure of contingent liabiliti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by management include, among others, the valuation of accounts receivable, the useful
lives of long-lived assets, income taxes, website and internal-use software development costs, valuation of goodwill and other intangible assets, revenue recognition, stock-based compensation, and the recognition and disclosure of contingent
liabilities.</t>
        </is>
      </c>
    </row>
    <row r="8">
      <c r="A8" s="4" t="inlineStr">
        <is>
          <t>Accounts Receivable</t>
        </is>
      </c>
      <c r="B8" s="4" t="inlineStr">
        <is>
          <t>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on a monthly basis and the Company reserves for all balances outstanding in excess of
ninety days. Account balances are written off against the allowance when it is determined that it is probable that the receivable will not be recovered. The Company recorded a provision for doubtful accounts of $3.0 million and $0.9 million as of
September 30, 2021 and December 31, 2020, respectively.</t>
        </is>
      </c>
      <c r="C8" s="4" t="inlineStr">
        <is>
          <t>Accounts Receivable Accounts receivable is recorded at the invoiced amount and does not bear interest. The allowance for doubtful
accounts is the Company’s best estimate of the amount of probable credit losses in existing accounts receivable. The allowance for doubtful accounts is reviewed monthly and past due balances are reviewed individually for collectability. Account
balances are written off against the allowance when it is determined that it is probable that the receivable will not be recovered. As of December 31, 2020, and 2019, the Company recorded an allowance for bad debt of $857,382 and $913,715, respectively.</t>
        </is>
      </c>
    </row>
    <row r="9">
      <c r="A9" s="4" t="inlineStr">
        <is>
          <t>Revenue Recognition</t>
        </is>
      </c>
      <c r="B9" s="4" t="inlineStr">
        <is>
          <t>Revenue Recognition The Company’s revenues are derived primarily from monthly subscriptions and additional offerings for access to the
Company’s Weedmaps platform and the Company’s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and software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Starting on January 1, 2021, the Company eliminated the technology services fee charge related to the Company’s orders functionality. Deferred revenue primarily consists of billings or payments received in advance of revenue recognition from
subscription offerings, as described above, and is recognized as the revenue recognition criteria are met. The prior year deferred revenue balance of $5.3
million was fully recognized in the first quarter of fiscal year 2021, and the deferred revenue balance as of September 30, 2021 of $7.8
million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 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All foreign revenues were generated in Canada. During the second half of fiscal 2020, the Company discontinued its
services to Canada-based retail operator clients who failed to provide valid license information, similar to the transition the Company implemented in California at the end of fiscal 2019. Following the completion of the discontinuation of such
services, all revenue has been generated in the United States.</t>
        </is>
      </c>
      <c r="C9" s="4" t="inlineStr">
        <is>
          <t>Revenue Recognition The Company’s revenues are derived primarily from monthly subscriptions and additional offerings for access to the
Company’s Weedmaps platform and our SaaS solutions. The Company recognizes revenue when the fundamental criteria for revenue recognition are met. The Company recognizes revenue by applying the following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Substantially all of the Company’s revenue is generated by providing standard listing subscription services and
other paid listing subscriptions services, including featured listings, promoted deals, nearby listings and other display advertising to its customers. These arrangements are recognized over-time, generally during a month-to-month subscription
period as the products are provided. The Company may also provide services to its customers, including access to the Company’s orders functionality, which are recognized at a point in time, typically when an order for delivery or pickup is
submitt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Deferred revenue primarily consists of billings or payments received in advance of revenue recognition from
subscription offerings, as described above, and is recognized as the revenue recognition criteria are met. The prior year deferred revenue balance of $4.3
million was fully recognized in fiscal year 2020, and the current year deferred revenue balance of $5.3 million is expected to be
recognized in 2021, which is expected to be within the next year. The Company generally invoices customers and receives payment on an upfront basis and payments do not include significant financing components or variable consideration and there are
generally no rights of return or refunds after the subscription period has passed. 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 The following table summarizes the Company’s U.S. and foreign revenues for the years ended December 31, 2020, 2019
and 2018:
2018
2019
2020
U.S. revenues
$
100,670,847
$
132,076,823
$
130,373,022
Foreign revenues
731,160
12,154,656
31,417,740
Total revenues
$
101,402,007
$
144,231,479
$
161,790,762 All foreign revenues were generated in Canada.</t>
        </is>
      </c>
    </row>
    <row r="10">
      <c r="A10" s="4" t="inlineStr">
        <is>
          <t>Income Taxes</t>
        </is>
      </c>
      <c r="B10" s="4" t="inlineStr">
        <is>
          <t>Income Taxes The Company Income Taxes.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ccordingly, no provision for U.S. federal and
state income taxes has been recorded in the financial statements for the period of January 1 to June 16, 2021 as this period was prior to the Business Combination. Any taxable income or loss generated by WMH LLC is passed through to and included in
the taxable income or loss of its members, including WM Technology, Inc. following the Business Combination,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For the three and nine months ended September 30, 2021, the Company recorded a provision for income taxes of $0.4 million and $0.2 million,
respectively. The provision for income taxes during the first quarter of 2021 was the result of an audit performed by the Canada Revenue Agency on prior years income taxes paid by the Company’s subsidiary, WM Canada Holdings, Inc. The effective tax
rates differ from the federal statutory rate of 21% primarily due to the impact of warrant valuations, non-controlling interests represented by the portion of the flow-through income not subject to tax, permanent stock 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c r="C10" s="4" t="inlineStr">
        <is>
          <t>Income Taxes Other than for the Company’s foreign subsidiaries that are subject to their jurisdictions’ income tax laws, the
remaining subsidiaries, as well as the holding entity, are not subject to income tax, with the members of the Company including their respective share of the Company’s profits and losses in their individual income tax returns. For the year ended
December 31, 2019, the Company recorded a provision for income taxes of approximately $1.3 million, related to estimated taxable income
from operations of WM Canada Holdings, Inc., in the accompanying statement of operations. No provision for income taxes was recorded
for the year ended December 31, 2020 and 2018. The components of income (loss) before income taxes for the years ended December 31, 2020, 2019 and 2018 were as
follows:
2018
2019
2020
United States
$
12,010,276
$
(4,152,308
)
$
38,877,652
Foreign
669,235
5,097,668
(47,659
)
Net income (loss) before provision for income taxes
$
12,679,511
$
945,360
$
38,829,993 While electing Limited Liability Company status, the Company does not believe it has any uncertain income tax
positions that are more likely that not to materially affect its consolidated financial statements. The Company’s federal and state income tax returns remain open to agency examination for the standard statutory length of time after filing.</t>
        </is>
      </c>
    </row>
    <row r="11">
      <c r="A11" s="4" t="inlineStr">
        <is>
          <t>Concentrations of Credit Risk</t>
        </is>
      </c>
      <c r="B11"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c r="C11" s="4" t="inlineStr">
        <is>
          <t>Concentrations of Credit Risk The Company’s financial instruments are potentially subject to concentrations of credit risk. The Company places
its cash with high quality credit institutions. From time to time, the Company maintains cash balances at certain institutions in excess of the Federal Deposit Insurance Corporation limit. Management believes that the risk of loss is not
significant and has not experienced any losses in such accounts.</t>
        </is>
      </c>
    </row>
    <row r="12">
      <c r="A12" s="4" t="inlineStr">
        <is>
          <t>Cost of Revenue</t>
        </is>
      </c>
      <c r="B12" s="4" t="inlineStr">
        <is>
          <t>Cost of Revenue The Company’s cost of revenue primarily consists of web hosting, internet service costs, and credit card processing
costs.</t>
        </is>
      </c>
      <c r="C12" s="4" t="inlineStr">
        <is>
          <t>Cost of Revenue The Company’s cost of revenue primarily consists of web hosting, internet service costs, and credit card processing
costs.</t>
        </is>
      </c>
    </row>
    <row r="13">
      <c r="A13" s="4" t="inlineStr">
        <is>
          <t>Product Development Costs</t>
        </is>
      </c>
      <c r="B13"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c r="C13" s="4" t="inlineStr">
        <is>
          <t>Product Development Costs Product development costs includes salaries and benefits for employees, including engineering and technical teams
who are responsible for building new products, as well as improving existing products. Product development costs that do not meet the criteria for capitalization are expensed as incurred.</t>
        </is>
      </c>
    </row>
    <row r="14">
      <c r="A14" s="4" t="inlineStr">
        <is>
          <t>Advertising</t>
        </is>
      </c>
      <c r="B14" s="4" t="inlineStr">
        <is>
          <t>Advertising The Company expenses the cost of advertising in the period incurred. Advertising expense totaled $4.1 million and $2.4 million for the
three months ended September 30, 2021 and 2020, respectively, and $11.9 million and $6.7 million for the nine months ended September 30, 2021 and 2020, respectively, and are included in sales and marketing expense in the accompanying condensed consolidated
statements of income.</t>
        </is>
      </c>
      <c r="C14" s="4" t="inlineStr">
        <is>
          <t>Advertising The Company expenses the cost of all advertising in the period incurred. Advertising expense totaled $10.6 million, $20.6 million, and $6.6 million, for the years ended December 31, 2020, 2019 and 2018, respectively, and are included in sales and marketing expense in the accompanying
consolidated statements of operations.</t>
        </is>
      </c>
    </row>
    <row r="15">
      <c r="A15" s="4" t="inlineStr">
        <is>
          <t>Political Contributions</t>
        </is>
      </c>
      <c r="B15" s="4" t="inlineStr">
        <is>
          <t>Political Contributions The Company expenses the costs of all political contributions in the period incurred. Political contributions
totaled $0.2 million and $0.3
million for the three months ended September 30, 2021 and 2020, respectively, and $0.5 million and $0.6 million for the nine months ended September 30, 2021 and 2020, respectively, and are included in other expense in the accompanying condensed
consolidated statements of income.</t>
        </is>
      </c>
    </row>
    <row r="16">
      <c r="A16" s="4" t="inlineStr">
        <is>
          <t>Stock-Based Compensation</t>
        </is>
      </c>
      <c r="B16" s="4" t="inlineStr">
        <is>
          <t>Stock-Based Compensation The Company measures fair value of employee stock-based compensation awards on the date of grant and allocates the
related expense over the requisite service period. The fair value of the Class P Units are measured using the Black-Scholes-Merton valuation model.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is>
      </c>
      <c r="C16" s="4" t="inlineStr">
        <is>
          <t>Stock-Based Compensation The Company measures all employee stock-based compensation awards on the date of grant using the
Black-Scholes-Merton valuation model and allocates the related expense over the requisite service period. When awards include a performance condition that impacts the vesting for exercisability of the award, the Company records compensation cost
when it becomes probable that the performance condition will be met and the service is provided. The expected volatility is based on the historical volatility and implied volatilities for comparable companies,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is>
      </c>
    </row>
    <row r="17">
      <c r="A17" s="4" t="inlineStr">
        <is>
          <t>Segment Reporting</t>
        </is>
      </c>
      <c r="B17" s="4" t="inlineStr">
        <is>
          <t>Segment Reporting The Company and its subsidiaries operate in one business segment.</t>
        </is>
      </c>
      <c r="C17" s="4" t="inlineStr">
        <is>
          <t>Segment Reporting The Company and its subsidiaries operate in one business segment.</t>
        </is>
      </c>
    </row>
    <row r="18">
      <c r="A18" s="4" t="inlineStr">
        <is>
          <t>Earnings Per Share</t>
        </is>
      </c>
      <c r="B18" s="4" t="inlineStr">
        <is>
          <t>Earning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rior to the Business Combination, the membership structure of Legacy WMH included units which had profit
interests. The Company analyzed the calculation of earnings per unit for periods prior to the Business Combination and determined that it resulted in values that would not be meaningful to the users of these condensed consolidated financial
statements. As a result, earnings per share information has not been presented for periods prior to the Business Combination on June 16, 2021. The basic and diluted income (loss) per share for the nine months ended September 30, 2021 represent the
period from June 16, 2021 (Closing Date) to September 30, 2021.</t>
        </is>
      </c>
      <c r="C18" s="4" t="inlineStr">
        <is>
          <t>Earnings Per Unit Earnings per unit amounts are computed independently for earnings per unit from continuing operations, loss per
unit from discontinued operations and net earnings per unit. As a result, the sum of per unit amounts from continuing operations and discontinued operations may not equal the total per unit amounts for net earnings. All Class A Units, including Class A-1, Class A-2, and Class A-3 Units, have been included in the calculations for
earnings per unit as of December 31, 2020, 2019 and 2018 primarily due to their voting and distribution rights. Since Class B Units had no voting, distribution, or dividend rights and were subject to exercise limitations, such units have been
excluded from the calculations for earnings per unit as of December 31, 2020, 2019 and 2018. No other dilutive instruments were
outstanding as of December 31, 2020, 2019, and 2018. See Note 8 for further discussion.</t>
        </is>
      </c>
    </row>
    <row r="19">
      <c r="A19" s="4" t="inlineStr">
        <is>
          <t>Warrant Liability</t>
        </is>
      </c>
      <c r="B19" s="4" t="inlineStr">
        <is>
          <t>Warrant Liability The Company assumed 12,499,933
Public Warrants and 7,000,000 Private Placement Warrants (together, the “Warrants”) upon the Closing, all of which were issued in
connection with Silver Spike’s initial public offering and entitle the holder to purchase one share of Class A Common Stock at an exercise price of at $11.50
per share. All of the Warrants remained outstanding as of September 30, 2021.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Warrants under ASC 815-40 - Derivatives and Hedging - Contracts in Entity’s Own Equity</t>
        </is>
      </c>
    </row>
    <row r="20">
      <c r="A20" s="4" t="inlineStr">
        <is>
          <t>Fair Value Measurements</t>
        </is>
      </c>
      <c r="B20" s="4" t="inlineStr">
        <is>
          <t>Fair Value Measurements The Company follows the guidance in ASC 82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t>
        </is>
      </c>
      <c r="C20" s="4" t="inlineStr">
        <is>
          <t>Fair Value Measurements At December 31, 2020 and 2019, the Company did not have any assets or liabilities measured at fair value on a recurring or nonrecurring basis.</t>
        </is>
      </c>
    </row>
    <row r="21">
      <c r="A21" s="4" t="inlineStr">
        <is>
          <t>Tax Receivable Agreement</t>
        </is>
      </c>
      <c r="B21" s="4" t="inlineStr">
        <is>
          <t>Tax Receivable Agreement The Business Combination was accomplished through what is commonly referred to as an “Up-C” structure, which is
often used by partnerships and limited liability companies undertaking an initial public offering. The Up-C structure allows the Legacy WMH Unit holders to retain their equity ownership in WMH LLC, an entity that is classified as a partnership for
U.S. federal income tax purposes, in the form of Units and provides potential future tax benefits for both the Company and the WMH LLC Unit holders when they ultimately exchange their pass-through interests for shares of Class A Common Stock.
Additionally, the Company could obtain future increases in its tax basis of the assets of WMH LLC when such units are redeemed or exchanged by the continuing members. This increase in tax basis may have the effect of reducing the amounts paid in
the future to various tax authorities. The increase in tax basis may also decrease gains (or increase losses) on future dispositions of certain capital assets to the extent tax basis is allocated to those capital assets. In connection with the Business Combination, the Company entered into a tax receivable agreement (the “Tax
Receivable Agreement”)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t>
        </is>
      </c>
    </row>
    <row r="22">
      <c r="A22" s="4" t="inlineStr">
        <is>
          <t>Leases</t>
        </is>
      </c>
      <c r="B22" s="4" t="inlineStr">
        <is>
          <t>Leases Effective January 1, 2021, the Company accounts for its leases under ASC 842 - Leases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continues to account for leases in the prior period financial statements under ASC 840, Leases</t>
        </is>
      </c>
    </row>
    <row r="23">
      <c r="A23" s="4" t="inlineStr">
        <is>
          <t>Investment in Equity Security</t>
        </is>
      </c>
      <c r="B23" s="4" t="inlineStr">
        <is>
          <t xml:space="preserve">Investment in Equity Security Investments in equity securities that do not have a readily determinable fair value and qualify for the measurement
alternative for equity investments provided in ASC 321, Investments – Equity Securities </t>
        </is>
      </c>
    </row>
    <row r="24">
      <c r="A24" s="4" t="inlineStr">
        <is>
          <t>Recent Accounting Pronouncements</t>
        </is>
      </c>
      <c r="B24" s="4" t="inlineStr">
        <is>
          <t>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Company adopted ASC 842 as of January 1, 2021, using
the modified retrospective transition approach by recording an ROU asset and lease liability for operating leases of $43.3 million and $48.4 million, respectively, at that date; the Company did not have any finance lease assets and liabilities upon adoption or any arrangements where it
acts as a lessor. Adoption of ASC 842 did not have an effect on the Company’s retained earnings. The Company availed itself of the practical expedients provided under ASC 842 regarding identification of leases, lease classification, indirect costs,
and the combination of lease and non-lease components for all classes of assets. The Company continues to account for leases in the prior period financial statements under ASC 840.</t>
        </is>
      </c>
      <c r="C24" s="4" t="inlineStr">
        <is>
          <t>Recent Accounting Pronouncement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consolidated statements of operations. The new guidance is effective for private companies for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multiple long-term operating leases and is currently in the process of evaluating the impact of the new accounting
guidance on its consolidated balance sheets, consolidated statement of income and cash flow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a full retrospective or retrospective with cumulative effect transition method. The Company used the modified retrospective method of adoption, which would require the cumulative effect of initially applying the new
revenue standard as an adjustment to the opening balance of retained earnings on January 1, 2019. Comparative prior year periods would not be adjusted. The new accounting standard was applied to all contracts at the date of initial application.
There was no cumulative effect of applying the new revenue standard to contracts executed in prior periods. As such, the adoption of the new accounting standard had no impact on the balance sheet and statement of operations in the current or prior
periods. In January 2017, the FASB issued ASU 2017-04, Intangibles - Goodwill and Other (Topic 350): Simplifying the Test
for Goodwill Impairment. The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ASU also clarifies the treatment of the income tax effect of tax deductible
goodwill when measuring goodwill impairment loss. The guidance is effective for reporting periods beginning after December 15, 2021. The Company is currently evaluating the impact of the adoption of this guidanc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Disaggregation of Revenue</t>
        </is>
      </c>
      <c r="B4" s="4" t="inlineStr">
        <is>
          <t>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t>
        </is>
      </c>
      <c r="C4" s="4" t="inlineStr">
        <is>
          <t>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t>
        </is>
      </c>
    </row>
    <row r="5">
      <c r="A5" s="4" t="inlineStr">
        <is>
          <t>Schedule of Revenue from External Customers by Geographic Areas</t>
        </is>
      </c>
      <c r="B5" s="4" t="inlineStr">
        <is>
          <t xml:space="preserve">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t>
        </is>
      </c>
      <c r="C5" s="4" t="inlineStr">
        <is>
          <t xml:space="preserve">The following table summarizes the Company’s U.S. and foreign revenues for the years ended December 31, 2020, 2019
and 2018:
2018
2019
2020
U.S. revenues
$
100,670,847
$
132,076,823
$
130,373,022
Foreign revenues
731,160
12,154,656
31,417,740
Total revenues
$
101,402,007
$
144,231,479
$
161,790,762 </t>
        </is>
      </c>
    </row>
    <row r="6">
      <c r="A6" s="4" t="inlineStr">
        <is>
          <t>Income (Loss) Before Income Taxes</t>
        </is>
      </c>
      <c r="C6" s="4" t="inlineStr">
        <is>
          <t xml:space="preserve">The components of income (loss) before income taxes for the years ended December 31, 2020, 2019 and 2018 were as
follows:
2018
2019
2020
United States
$
12,010,276
$
(4,152,308
)
$
38,877,652
Foreign
669,235
5,097,668
(47,659
)
Net income (loss) before provision for income taxes
$
12,679,511
$
945,360
$
38,829,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FY)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consists of the following as of December 31, 2020 and 2019:
2019
2020
Computer equipment
$
6,585,289
$
7,117,299
Capitalized software
5,122,650
5,122,650
Furniture and fixtures
1,213,132
1,285,880
Leasehold improvements
1,892,172
2,598,566
14,813,243
16,124,395
Less: accumulated depreciation and amortization
(5,657,718
)
(8,736,975
)
$
9,155,525
$
7,387,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 Assets (FY) (Tables)</t>
        </is>
      </c>
      <c r="B1" s="2" t="inlineStr">
        <is>
          <t>9 Months Ended</t>
        </is>
      </c>
      <c r="C1" s="2" t="inlineStr">
        <is>
          <t>12 Months Ended</t>
        </is>
      </c>
    </row>
    <row r="2">
      <c r="B2" s="2" t="inlineStr">
        <is>
          <t>Sep. 30, 2021</t>
        </is>
      </c>
      <c r="C2" s="2" t="inlineStr">
        <is>
          <t>Dec. 31, 2020</t>
        </is>
      </c>
    </row>
    <row r="3">
      <c r="A3" s="3" t="inlineStr">
        <is>
          <t>Intangible Assets [Abstract]</t>
        </is>
      </c>
    </row>
    <row r="4">
      <c r="A4" s="4" t="inlineStr">
        <is>
          <t>Intangible Assets, Net</t>
        </is>
      </c>
      <c r="B4" s="4" t="inlineStr">
        <is>
          <t xml:space="preserve">Intangible assets consisted of the following as of September 30, 2021 and December 31, 2020 (in thousands):
September 30, 2021
Weighted Average Amortization Period (Years)
Gross Intangible Assets
Accumulated Amortization
Net Intangible Assets
Trade and domain names
14.3
$
7,713
$
(3,917
)
$
3,796
Software technology
7.7
5,694
(2,976
)
2,718
Customer relationships
3.4
1,932
—
1,932
Total intangible assets
10.5
$
15,339
$
(6,893
)
$
8,446
December 31, 2020
Weighted Average Amortization Period (Years)
Gross Intangible Assets
Accumulated Amortization
Net Intangible Assets
Trade and domain names 15.0
$
7,255
$
(3,556
)
$
3,699
Software technology
9.4
3,469
(2,663
)
806
Total intangible assets
13.2
$
10,724
$
(6,219
)
$
4,505 </t>
        </is>
      </c>
      <c r="C4" s="4" t="inlineStr">
        <is>
          <t xml:space="preserve">Intangible assets consisted of the following as of December 31, 2020 and 2019:
2019
2020
Trade and domain names
$
7,255,381
$
7,255,381
Software technology
3,468,534
3,468,534
10,723,915
10,723,915
Less: accumulated amortization
(5,320,959
)
(6,219,507
)
Total intangible assets
$
5,402,956
$
4,504,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continued Operations (FY) (Table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Revenue and net loss related to discontinued operations for the years ended December 31, 2020, 2019 and 2018 are as
follows:
2018
2019
2020
Revenue
$
85,907
$
—
$
—
Net Loss
$
(1,674,738
)
$
—
$
— Cash flow from discontinued operations for the year ended December 31, 2020, 2019 and 2018 are as follows:
2018
2019
2020
Net cash used in operating activities
$
(1,670,873
)
$
—
$
—
Net cash provided by (used in) investing activities
355,536
$
—
—
Net cash provided by financing activities
$
1,268,12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FY)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t>
        </is>
      </c>
      <c r="B4" s="5" t="n">
        <v>161790762</v>
      </c>
      <c r="C4" s="5" t="n">
        <v>144231479</v>
      </c>
      <c r="D4" s="5" t="n">
        <v>101402007</v>
      </c>
    </row>
    <row r="5">
      <c r="A5" s="3" t="inlineStr">
        <is>
          <t>OPERATING EXPENSES</t>
        </is>
      </c>
    </row>
    <row r="6">
      <c r="A6" s="4" t="inlineStr">
        <is>
          <t>Cost of revenues</t>
        </is>
      </c>
      <c r="B6" s="6" t="n">
        <v>7629965</v>
      </c>
      <c r="C6" s="6" t="n">
        <v>7073728</v>
      </c>
      <c r="D6" s="6" t="n">
        <v>6304059</v>
      </c>
    </row>
    <row r="7">
      <c r="A7" s="4" t="inlineStr">
        <is>
          <t>Sales and marketing</t>
        </is>
      </c>
      <c r="B7" s="6" t="n">
        <v>30716015</v>
      </c>
      <c r="C7" s="6" t="n">
        <v>39745946</v>
      </c>
      <c r="D7" s="6" t="n">
        <v>17798973</v>
      </c>
    </row>
    <row r="8">
      <c r="A8" s="4" t="inlineStr">
        <is>
          <t>Product development</t>
        </is>
      </c>
      <c r="B8" s="6" t="n">
        <v>27142129</v>
      </c>
      <c r="C8" s="6" t="n">
        <v>29496687</v>
      </c>
      <c r="D8" s="6" t="n">
        <v>20033481</v>
      </c>
    </row>
    <row r="9">
      <c r="A9" s="4" t="inlineStr">
        <is>
          <t>General and administrative</t>
        </is>
      </c>
      <c r="B9" s="6" t="n">
        <v>51127116</v>
      </c>
      <c r="C9" s="6" t="n">
        <v>56465609</v>
      </c>
      <c r="D9" s="6" t="n">
        <v>38934680</v>
      </c>
    </row>
    <row r="10">
      <c r="A10" s="4" t="inlineStr">
        <is>
          <t>Depreciation and amortization</t>
        </is>
      </c>
      <c r="B10" s="6" t="n">
        <v>3977805</v>
      </c>
      <c r="C10" s="6" t="n">
        <v>5162595</v>
      </c>
      <c r="D10" s="6" t="n">
        <v>2148628</v>
      </c>
    </row>
    <row r="11">
      <c r="A11" s="4" t="inlineStr">
        <is>
          <t>Total operating expenses</t>
        </is>
      </c>
      <c r="B11" s="6" t="n">
        <v>120593030</v>
      </c>
      <c r="C11" s="6" t="n">
        <v>137944565</v>
      </c>
      <c r="D11" s="6" t="n">
        <v>85219821</v>
      </c>
    </row>
    <row r="12">
      <c r="A12" s="4" t="inlineStr">
        <is>
          <t>INCOME FROM OPERATIONS</t>
        </is>
      </c>
      <c r="B12" s="6" t="n">
        <v>41197732</v>
      </c>
      <c r="C12" s="6" t="n">
        <v>6286914</v>
      </c>
      <c r="D12" s="6" t="n">
        <v>16182186</v>
      </c>
    </row>
    <row r="13">
      <c r="A13" s="3" t="inlineStr">
        <is>
          <t>OTHER EXPENSE</t>
        </is>
      </c>
    </row>
    <row r="14">
      <c r="A14" s="4" t="inlineStr">
        <is>
          <t>Interest expense</t>
        </is>
      </c>
      <c r="B14" s="6" t="n">
        <v>-2116</v>
      </c>
      <c r="C14" s="6" t="n">
        <v>-124220</v>
      </c>
      <c r="D14" s="6" t="n">
        <v>-621462</v>
      </c>
    </row>
    <row r="15">
      <c r="A15" s="4" t="inlineStr">
        <is>
          <t>Other expense, net</t>
        </is>
      </c>
      <c r="B15" s="6" t="n">
        <v>-2365623</v>
      </c>
      <c r="C15" s="6" t="n">
        <v>-5217334</v>
      </c>
      <c r="D15" s="6" t="n">
        <v>-1206475</v>
      </c>
    </row>
    <row r="16">
      <c r="A16" s="4" t="inlineStr">
        <is>
          <t>Total other expense</t>
        </is>
      </c>
      <c r="B16" s="6" t="n">
        <v>-2367739</v>
      </c>
      <c r="C16" s="6" t="n">
        <v>-5341554</v>
      </c>
      <c r="D16" s="6" t="n">
        <v>-1827937</v>
      </c>
    </row>
    <row r="17">
      <c r="A17" s="4" t="inlineStr">
        <is>
          <t>Income before income taxes</t>
        </is>
      </c>
      <c r="B17" s="6" t="n">
        <v>38829993</v>
      </c>
      <c r="C17" s="6" t="n">
        <v>945360</v>
      </c>
      <c r="D17" s="6" t="n">
        <v>14354249</v>
      </c>
    </row>
    <row r="18">
      <c r="A18" s="4" t="inlineStr">
        <is>
          <t>LOSS FROM DISCONTINUED OPERATIONS</t>
        </is>
      </c>
      <c r="B18" s="6" t="n">
        <v>0</v>
      </c>
      <c r="C18" s="6" t="n">
        <v>0</v>
      </c>
      <c r="D18" s="6" t="n">
        <v>-1674738</v>
      </c>
    </row>
    <row r="19">
      <c r="A19" s="4" t="inlineStr">
        <is>
          <t>INCOME BEFORE PROVISION FOR INCOME TAXES</t>
        </is>
      </c>
      <c r="B19" s="6" t="n">
        <v>38829993</v>
      </c>
      <c r="C19" s="6" t="n">
        <v>945360</v>
      </c>
      <c r="D19" s="6" t="n">
        <v>12679511</v>
      </c>
    </row>
    <row r="20">
      <c r="A20" s="4" t="inlineStr">
        <is>
          <t>Provision for income taxes</t>
        </is>
      </c>
      <c r="B20" s="6" t="n">
        <v>0</v>
      </c>
      <c r="C20" s="6" t="n">
        <v>1321045</v>
      </c>
      <c r="D20" s="6" t="n">
        <v>0</v>
      </c>
    </row>
    <row r="21">
      <c r="A21" s="4" t="inlineStr">
        <is>
          <t>NET INCOME (LOSS)</t>
        </is>
      </c>
      <c r="B21" s="5" t="n">
        <v>38829993</v>
      </c>
      <c r="C21" s="5" t="n">
        <v>-375685</v>
      </c>
      <c r="D21" s="5" t="n">
        <v>12679511</v>
      </c>
    </row>
    <row r="22">
      <c r="A22" s="3" t="inlineStr">
        <is>
          <t>EARNINGS (LOSS) PER UNIT</t>
        </is>
      </c>
    </row>
    <row r="23">
      <c r="A23" s="4" t="inlineStr">
        <is>
          <t>Basic earnings (loss) per Class A-1, A-2 and A-3 units from continuing operations (in dollars per share)</t>
        </is>
      </c>
      <c r="B23" s="7" t="n">
        <v>43.18</v>
      </c>
      <c r="C23" s="7" t="n">
        <v>-0.42</v>
      </c>
      <c r="D23" s="7" t="n">
        <v>16.95</v>
      </c>
    </row>
    <row r="24">
      <c r="A24" s="4" t="inlineStr">
        <is>
          <t>Diluted earnings (loss) per Class A-1, A-2 and A-3 units from continuing operations (in dollars per share)</t>
        </is>
      </c>
      <c r="B24" s="8" t="n">
        <v>43.18</v>
      </c>
      <c r="C24" s="8" t="n">
        <v>-0.42</v>
      </c>
      <c r="D24" s="8" t="n">
        <v>16.95</v>
      </c>
    </row>
    <row r="25">
      <c r="A25" s="4" t="inlineStr">
        <is>
          <t>Basic loss per Class A-1, A-2 and A-3 units from discontinued operations (in dollars per share)</t>
        </is>
      </c>
      <c r="B25" s="6" t="n">
        <v>0</v>
      </c>
      <c r="C25" s="6" t="n">
        <v>0</v>
      </c>
      <c r="D25" s="8" t="n">
        <v>-1.98</v>
      </c>
    </row>
    <row r="26">
      <c r="A26" s="4" t="inlineStr">
        <is>
          <t>Diluted loss per Class A-1, A-2 and A-3 units from discontinued operations (in dollars per share)</t>
        </is>
      </c>
      <c r="B26" s="6" t="n">
        <v>0</v>
      </c>
      <c r="C26" s="6" t="n">
        <v>0</v>
      </c>
      <c r="D26" s="8" t="n">
        <v>-1.98</v>
      </c>
    </row>
    <row r="27">
      <c r="A27" s="4" t="inlineStr">
        <is>
          <t>Basic earnings (loss) per Class A-1, A-2 and A-3 units (in dollars per share)</t>
        </is>
      </c>
      <c r="B27" s="8" t="n">
        <v>43.18</v>
      </c>
      <c r="C27" s="8" t="n">
        <v>-0.42</v>
      </c>
      <c r="D27" s="8" t="n">
        <v>14.97</v>
      </c>
    </row>
    <row r="28">
      <c r="A28" s="4" t="inlineStr">
        <is>
          <t>Diluted earnings (loss) per Class A-1, A-2 and A-3 units (in dollars per share)</t>
        </is>
      </c>
      <c r="B28" s="7" t="n">
        <v>43.18</v>
      </c>
      <c r="C28" s="7" t="n">
        <v>-0.42</v>
      </c>
      <c r="D28" s="7" t="n">
        <v>14.97</v>
      </c>
    </row>
    <row r="29">
      <c r="A29" s="4" t="inlineStr">
        <is>
          <t>Basic weighted-average number of units outstanding (in shares)</t>
        </is>
      </c>
      <c r="B29" s="6" t="n">
        <v>899160</v>
      </c>
      <c r="C29" s="6" t="n">
        <v>899160</v>
      </c>
      <c r="D29" s="6" t="n">
        <v>847024</v>
      </c>
    </row>
    <row r="30">
      <c r="A30" s="4" t="inlineStr">
        <is>
          <t>Diluted weighted-average number of units outstanding(in shares)</t>
        </is>
      </c>
      <c r="B30" s="6" t="n">
        <v>899160</v>
      </c>
      <c r="C30" s="6" t="n">
        <v>899160</v>
      </c>
      <c r="D30" s="6" t="n">
        <v>847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embers' Equity (FY) (Tables)</t>
        </is>
      </c>
      <c r="B1" s="2" t="inlineStr">
        <is>
          <t>9 Months Ended</t>
        </is>
      </c>
      <c r="C1" s="2" t="inlineStr">
        <is>
          <t>12 Months Ended</t>
        </is>
      </c>
    </row>
    <row r="2">
      <c r="B2" s="2" t="inlineStr">
        <is>
          <t>Sep. 30, 2021</t>
        </is>
      </c>
      <c r="C2" s="2" t="inlineStr">
        <is>
          <t>Dec. 31, 2020</t>
        </is>
      </c>
    </row>
    <row r="3">
      <c r="A3" s="3" t="inlineStr">
        <is>
          <t>Members' Equity [Abstract]</t>
        </is>
      </c>
    </row>
    <row r="4">
      <c r="A4" s="4" t="inlineStr">
        <is>
          <t>Issuances of Class A-3 and Class B Unit Activities</t>
        </is>
      </c>
      <c r="B4" s="4" t="inlineStr">
        <is>
          <t xml:space="preserve">A summary of the Class P Unit activity for the nine months ended September 30, 2021 is as follows:
Number of Units
Outstanding Class A-3 and Class B Units, December 31, 2020
274,816
Repurchases (8,279 )
Cancellations
(4,288
)
Outstanding Class A-3 and Class B Units, June 15, 2021 (Pre-Business Combination)
262,249
Class A-3 Units outstanding exchanged for Class A Units in connection with the Business Combination
(53,333
)
Recapitalization in connection with the Business Combination
25,687,126
Outstanding Class P Units, June 16, 2021
25,896,042
Cancellations (216,920 )
Outstanding Class P Units, September 30, 2021
25,679,122
Vested, September 30, 2021
23,197,454 </t>
        </is>
      </c>
      <c r="C4" s="4" t="inlineStr">
        <is>
          <t xml:space="preserve">The following presents issuances of Class A-3 and Class B Units during the years ended December 31, 2020, 2019 and
2018:
Outstanding at December 31, 2017
252,241
Granted
44,125
Repurchase
(12,391
)
Cancellations
(38,604
)
Outstanding at December 31, 2018
245,371
Granted
25,990
Cancellations
(7,284
)
Outstanding at December 31, 2019
264,077
Granted
14,250
Repurchase
(1,900
)
Cancellations
(1,611
)
Outstanding at December 31, 2020
274,816
Vested as of December 31, 2019
207,398
Vested as of December 31, 2020
234,114 </t>
        </is>
      </c>
    </row>
    <row r="5">
      <c r="A5" s="4" t="inlineStr">
        <is>
          <t>Unvested Class A-3 and Class B Units</t>
        </is>
      </c>
      <c r="C5" s="4" t="inlineStr">
        <is>
          <t xml:space="preserve">The following presents a summary of unvested Class A-3 and Class B Units during the years ended December 31, 2020,
2019 and 2018:
Weighted - Average
Units
Grant Date Fair Value
Remaining Years to Vest
Remaining Unrecognized
Nonvested, December 31, 2018
62,024
$
236.37
3.09
$
12,215,953
Granted
25,990
531.80
Vested
(24,051
)
231.74
Cancelled
(7,284
)
238.87  
Nonvested, December 31, 2019
56,679
$
373.47
2.65
$
18,682,331
Granted
14,250
724.28
Vested
(28,616
)
359.45
Cancelled
(1,611
)
450.83
Nonvested, December 31, 2020
40,702
$
518.13
2.38
$
22,474,033 </t>
        </is>
      </c>
    </row>
    <row r="6">
      <c r="A6" s="4" t="inlineStr">
        <is>
          <t>Valuation Assumptions</t>
        </is>
      </c>
      <c r="C6" s="4" t="inlineStr">
        <is>
          <t>The fair value of Class A-3 and B-Units granted were estimated on their respective grant dates using the
Black-Scholes-Merton option pricing model and the following assumptions for the years ended December 31, 2020, 2019 and 2018:
​
​
2018
​
​
2019
​
​
2020
Volatility
​
​
70%
​
​
70%
​
​
50% - 70%
Risk - free interest rate
​
​
2.65% - 2.90%
​
​
1.68% - 2.49%
​
​
0.21% - 0.29%
Dividend yield
​
​
0.00%
​
​
0.00%
​
​
0.00%
Expected life of option (in years)
​
​
4 years
​
​
4 years
​
​
4 years
Weighted - average fair value of common stock
​
​
$305.35
​
​
$531.80
​
​
$724.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FY) (Tables)</t>
        </is>
      </c>
      <c r="B1" s="2" t="inlineStr">
        <is>
          <t>9 Months Ended</t>
        </is>
      </c>
      <c r="C1" s="2" t="inlineStr">
        <is>
          <t>12 Months Ended</t>
        </is>
      </c>
    </row>
    <row r="2">
      <c r="B2" s="2" t="inlineStr">
        <is>
          <t>Sep. 30, 2021</t>
        </is>
      </c>
      <c r="C2" s="2" t="inlineStr">
        <is>
          <t>Dec. 31, 2020</t>
        </is>
      </c>
    </row>
    <row r="3">
      <c r="A3" s="3" t="inlineStr">
        <is>
          <t>Commitments and Contingencies [Abstract]</t>
        </is>
      </c>
    </row>
    <row r="4">
      <c r="A4" s="4" t="inlineStr">
        <is>
          <t>Minimum Lease Obligations Under Noncancelable Operating Leases</t>
        </is>
      </c>
      <c r="B4" s="4" t="inlineStr">
        <is>
          <t xml:space="preserve">As of September 30, 2021, future minimum payments for the next five years and thereafter are as follows (in
thousands):
Operating Leases
Remaining period in 2021 (three months)
$
2,343
Year ended December 31, 2022
9,597
Year ended December 31, 2023
9,898
Year ended December 31, 2024
9,405
Year ended December 31, 2025
5,830
Thereafter
29,732
Future minimum lease payments
$
66,805
Less: present value discount
(20,736
)
Operating lease liabilities
$
46,069 </t>
        </is>
      </c>
      <c r="C4" s="4" t="inlineStr">
        <is>
          <t xml:space="preserve">The Company leases space in Irvine, California; Los Angeles, California; Denver, Colorado; New York, New York;
Ontario, Canada; and Barcelona, Spain. Minimum lease obligations under noncancelable operating leases, which expire at various dates through the year ended 2031, are as follows:
Years ending December 31,
2021
8,225,436
2022
9,605,487
2023
9,897,648
2024
9,405,482
2025 and beyond
35,561,951
$
72,696,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Disaggregation of Revenue</t>
        </is>
      </c>
      <c r="B4" s="4" t="inlineStr">
        <is>
          <t>The following table summarizes the Company’s disaggregated net revenue information (in thousands):
Three months ended September 30,
Nine months ended September 30,
2021
2020
2021
2020
Revenues recognized over time (1)
$
50,884
$
44,459
$
138,969
$
112,615
Revenues recognized at a point in time (2)
—
2,046
—
4,855
Total revenues
$
50,884
$
46,505
$
138,969
$
117,470 _________________
(1)
Revenues from listing subscription services, featured listings and other advertising products.
(2)
Revenues from use of orders functionality.</t>
        </is>
      </c>
      <c r="C4" s="4" t="inlineStr">
        <is>
          <t>The following table summarizes the Company’s disaggregated net revenue information for the years ended December 31,
2020, 2019 and 2018:
2018
2019
2020
Revenues recognized over time (1)
$
101,402,007
$
143,489,929
$
155,362,875
Revenues recognized at a point in time (2)
—
741,550
6,427,887
Total revenues
$
101,402,007
$
144,231,479
$
161,790,762
(1)
Revenues from listing subscription services, featured listings and other advertising products.
(2)
Revenues from use of orders functionality.</t>
        </is>
      </c>
    </row>
    <row r="5">
      <c r="A5" s="4" t="inlineStr">
        <is>
          <t>Schedule of Revenue from External Customers by Geographic Areas</t>
        </is>
      </c>
      <c r="B5" s="4" t="inlineStr">
        <is>
          <t xml:space="preserve">The following table summarizes the Company’s U.S. and foreign revenues (in thousands):
Three months ended September 30,
Nine months ended September 30,
2021
2020
2021
2020
U.S. revenues
$
50,884
$
34,877
$
138,969
$
91,275
Foreign revenues
—
11,628
—
26,195
Total revenues
$
50,884
$
46,505
$
138,969
$
117,470 </t>
        </is>
      </c>
      <c r="C5" s="4" t="inlineStr">
        <is>
          <t xml:space="preserve">The following table summarizes the Company’s U.S. and foreign revenues for the years ended December 31, 2020, 2019
and 2018:
2018
2019
2020
U.S. revenues
$
100,670,847
$
132,076,823
$
130,373,022
Foreign revenues
731,160
12,154,656
31,417,740
Total revenues
$
101,402,007
$
144,231,479
$
161,790,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eases (Q3)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 Cost</t>
        </is>
      </c>
      <c r="B4" s="4" t="inlineStr">
        <is>
          <t xml:space="preserve">The components of lease related costs for the three and nine months ended September 30, 2021 are as follows (in
thousands):
Three Months Ended September 30, 2021
Nine Months Ended September 30, 2021
Operating lease cost
$
2,350
$
7,118
Variable lease cost
565
1,715
Operating lease cost
2,915
8,833
Short-term lease cost
1
88
Total lease cost
$
2,916
$
8,921 </t>
        </is>
      </c>
    </row>
    <row r="5">
      <c r="A5" s="4" t="inlineStr">
        <is>
          <t>Schedule of Operating Lease Liability, Maturity</t>
        </is>
      </c>
      <c r="B5" s="4" t="inlineStr">
        <is>
          <t xml:space="preserve">As of September 30, 2021, future minimum payments for the next five years and thereafter are as follows (in
thousands):
Operating Leases
Remaining period in 2021 (three months)
$
2,343
Year ended December 31, 2022
9,597
Year ended December 31, 2023
9,898
Year ended December 31, 2024
9,405
Year ended December 31, 2025
5,830
Thereafter
29,732
Future minimum lease payments
$
66,805
Less: present value discount
(20,736
)
Operating lease liabilities
$
46,069 </t>
        </is>
      </c>
      <c r="C5" s="4" t="inlineStr">
        <is>
          <t xml:space="preserve">The Company leases space in Irvine, California; Los Angeles, California; Denver, Colorado; New York, New York;
Ontario, Canada; and Barcelona, Spain. Minimum lease obligations under noncancelable operating leases, which expire at various dates through the year ended 2031, are as follows:
Years ending December 31,
2021
8,225,436
2022
9,605,487
2023
9,897,648
2024
9,405,482
2025 and beyond
35,561,951
$
72,696,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Q3) (Tables)</t>
        </is>
      </c>
      <c r="B1" s="2" t="inlineStr">
        <is>
          <t>9 Months Ended</t>
        </is>
      </c>
    </row>
    <row r="2">
      <c r="B2" s="2" t="inlineStr">
        <is>
          <t>Sep. 30, 2021</t>
        </is>
      </c>
    </row>
    <row r="3">
      <c r="A3" s="3" t="inlineStr">
        <is>
          <t>Fair Value Disclosures [Abstract]</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in thousands):
Level
September 30, 2021
December 31, 2020
Liabilities:
Warrant liability – Public Warrants
1
$
54,000
$
—
Warrant liability – Private Placement Warrants
3
56,350
—
Total warrant liability
$
110,350
$
— </t>
        </is>
      </c>
    </row>
    <row r="5">
      <c r="A5" s="4" t="inlineStr">
        <is>
          <t>Schedule of Derivative Liabilities at Fair Value</t>
        </is>
      </c>
      <c r="B5" s="4" t="inlineStr">
        <is>
          <t xml:space="preserve">The following tables summarize the changes in the fair value of the warrant liabilities (in thousands):
Three months ended September 30, 2021
Public Warrants
Private Placement Warrants
Warrant Liabilities
Fair value, beginning of period
$
79,375
$
76,812
$
156,187
Change in valuation inputs or other assumptions
(25,375
)
(20,462
)
(45,837
)
Fair value, end of period
$
54,000
$
56,350
$
110,350
Nine months ended September 30, 2021
Public Warrants
Private Placement Warrants
Warrant Liabilities
Fair value, beginning of period
$
—
$
—
$
—
Warrant liability acquired
100,750
93,228
193,978
Change in valuation inputs or other assumptions
(46,750
)
(36,878
)
(83,628
)
Fair value, end of period
$
54,000
$
56,350
$
110,350 </t>
        </is>
      </c>
    </row>
    <row r="6">
      <c r="A6" s="4" t="inlineStr">
        <is>
          <t>Schedule of Fair Value Measurement Inputs and Valuation Techniques</t>
        </is>
      </c>
      <c r="B6" s="4" t="inlineStr">
        <is>
          <t>The following table provides quantitative information regarding Level 3 fair value measurements inputs at their
measurement dates:
September 30, 2021
June 16, 2021
Exercise price
$
11.50
$
11.50
Stock price
$
14.50
$
20.55
Volatility
60.0
%
60.0
%
Term (years)
4.71
5.00
Risk-free interest rate
0.92
%
0.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Q3)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to the condensed consolidated statements of
cash flows and the condensed consolidated statements of equity for the nine months ended September 30, 2021 (in thousands):
Business Combination
Cash - Silver Spike trust and cash, net of redemptions
$
254,203
Cash - PIPE Financing
325,000
Less: cash consideration paid to Legacy WMH equity holders
(455,182
)
Less: transaction costs and advisory fees
(44,052
)
Net proceeds from the Business Combination
79,969
Less: initial fair value of warrant liability recognized in the Business Combination
(193,978
)
Add: transaction costs allocated to Warrants
5,547
Add: non-cash assets assumed from Silver Spike
1,053
Add: deferred tax asset
147,973
Less: tax receivable agreement liability
(126,150
)
Net adjustment to total equity from the Business Combination
$
(85,586
) The number of shares of common stock issued immediately following the Closing:
Number of Shares
Common stock, outstanding prior to the Business Combination
24,998,575
Less: redemption of shares of Silver Spike’s Class A common stock
10,012
Shares of Silver Spike’s Class A common stock
24,988,563
Shares of Class A Common Stock held by Silver Spike’s Sponsor
6,250,000
Shares of Class A Common Stock issued in the PIPE Financing
32,500,000
Shares of Class A Common Stock issued in the Business Combination
63,738,563
Shares of Class V Common Stock issued to Legacy WMH equity holders
65,502,347
Total shares of common stock issued in the Business Combination
129,240,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Q3) (Tables)</t>
        </is>
      </c>
      <c r="B1" s="2" t="inlineStr">
        <is>
          <t>9 Months Ended</t>
        </is>
      </c>
    </row>
    <row r="2">
      <c r="B2" s="2" t="inlineStr">
        <is>
          <t>Sep. 30, 2021</t>
        </is>
      </c>
    </row>
    <row r="3">
      <c r="A3" s="3" t="inlineStr">
        <is>
          <t>Business Combination and Asset Acquisition [Abstract]</t>
        </is>
      </c>
    </row>
    <row r="4">
      <c r="A4" s="4" t="inlineStr">
        <is>
          <t>Schedule of Asset Acquisition</t>
        </is>
      </c>
      <c r="B4" s="4" t="inlineStr">
        <is>
          <t>The following table summarizes the components of consideration and the preliminary estimated fair value of assets
acquired (in thousands):
Consideration Transferred:
Cash consideration
$
12,000
Share consideration (1)
19,186
Total consideration
$
31,186
Estimated Assets Acquired:
Software technology
$
1,976
Trade name
399
Customer relationships
1,762
Goodwill
27,049
Total asset acquired
$
31,186
(1)
The fair value of share consideration issued in connection with the Spout acquisition was calculated based on 1,244,258 shares of Class A common stock issued multiplied by the share price on the closing date of $15.42.</t>
        </is>
      </c>
    </row>
    <row r="5">
      <c r="A5" s="4" t="inlineStr">
        <is>
          <t>Schedule of Business Acquisitions</t>
        </is>
      </c>
      <c r="B5" s="4" t="inlineStr">
        <is>
          <t>The following table summarizes the components of consideration and the preliminary estimated fair value of assets
acquired (in thousands):
Consideration Transferred:
Cash consideration (1)
$
5,000
Share consideration (2)
10,126
Total consideration
$
15,126
Estimated Assets Acquired:
Software technology
$
249
Trade name
59
Customer relationships
170
Goodwill
14,648
Total asset acquired
$
15,126
(1)
Includes holdback of $1.0 million recorded within
other current liabilities on the Company’s condensed consolidated balance sheets.
(2)
The fair value of share consideration issued in connection with the TLH acquisition was calculated based on 694,540 shares of Class A common stock issued multiplied by the share price on the closing date of $14.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Q3) (Tables)</t>
        </is>
      </c>
      <c r="B1" s="2" t="inlineStr">
        <is>
          <t>9 Months Ended</t>
        </is>
      </c>
      <c r="C1" s="2" t="inlineStr">
        <is>
          <t>12 Months Ended</t>
        </is>
      </c>
    </row>
    <row r="2">
      <c r="B2" s="2" t="inlineStr">
        <is>
          <t>Sep. 30, 2021</t>
        </is>
      </c>
      <c r="C2" s="2" t="inlineStr">
        <is>
          <t>Dec. 31, 2020</t>
        </is>
      </c>
    </row>
    <row r="3">
      <c r="A3" s="3" t="inlineStr">
        <is>
          <t>Intangible Assets [Abstract]</t>
        </is>
      </c>
    </row>
    <row r="4">
      <c r="A4" s="4" t="inlineStr">
        <is>
          <t>Schedule of Goodwill</t>
        </is>
      </c>
      <c r="B4" s="4" t="inlineStr">
        <is>
          <t xml:space="preserve">A summary of changes in goodwill for the nine months ended September 30, 2021 is as follows (in thousands):
Goodwill
Balance at December 31, 2020
$
3,961
Acquisition of Sprout
27,049
Acquisition of TLH
14,648
Balance at September 30, 2021
$
45,658 </t>
        </is>
      </c>
    </row>
    <row r="5">
      <c r="A5" s="4" t="inlineStr">
        <is>
          <t>Schedule of Finite-Lived Intangible Assets</t>
        </is>
      </c>
      <c r="B5" s="4" t="inlineStr">
        <is>
          <t xml:space="preserve">Intangible assets consisted of the following as of September 30, 2021 and December 31, 2020 (in thousands):
September 30, 2021
Weighted Average Amortization Period (Years)
Gross Intangible Assets
Accumulated Amortization
Net Intangible Assets
Trade and domain names
14.3
$
7,713
$
(3,917
)
$
3,796
Software technology
7.7
5,694
(2,976
)
2,718
Customer relationships
3.4
1,932
—
1,932
Total intangible assets
10.5
$
15,339
$
(6,893
)
$
8,446
December 31, 2020
Weighted Average Amortization Period (Years)
Gross Intangible Assets
Accumulated Amortization
Net Intangible Assets
Trade and domain names 15.0
$
7,255
$
(3,556
)
$
3,699
Software technology
9.4
3,469
(2,663
)
806
Total intangible assets
13.2
$
10,724
$
(6,219
)
$
4,505 </t>
        </is>
      </c>
      <c r="C5" s="4" t="inlineStr">
        <is>
          <t xml:space="preserve">Intangible assets consisted of the following as of December 31, 2020 and 2019:
2019
2020
Trade and domain names
$
7,255,381
$
7,255,381
Software technology
3,468,534
3,468,534
10,723,915
10,723,915
Less: accumulated amortization
(5,320,959
)
(6,219,507
)
Total intangible assets
$
5,402,956
$
4,504,408 </t>
        </is>
      </c>
    </row>
    <row r="6">
      <c r="A6" s="4" t="inlineStr">
        <is>
          <t>Schedule of Finite-Lived Intangible Assets, Future Amortization Expense</t>
        </is>
      </c>
      <c r="B6" s="4" t="inlineStr">
        <is>
          <t xml:space="preserve">The estimated future amortization expense of intangible assets as of September 30, 2021 is as follows (in
thousands):
Remaining period in 2021 (three months)
$
611
Year ended December 31, 2022
2,057
Year ended December 31, 2023
1,659
Year ended December 31, 2024
1,442
Year ended December 31, 2025
1,017
Thereafter
1,660
$
8,4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Q3)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liabilities as of September 30, 2021 and December 31, 2020 consisted of the following
(in thousands):
September 30, 2021
December 31, 2020
Accounts payable
$
6,362
$
2,244
Accrued employee expenses
6,500
6,586
Other accrued liabilities
11,019
3,821
$
23,881
$
12,6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Class P Unit Activities</t>
        </is>
      </c>
      <c r="B4" s="4" t="inlineStr">
        <is>
          <t xml:space="preserve">A summary of the Class P Unit activity for the nine months ended September 30, 2021 is as follows:
Number of Units
Outstanding Class A-3 and Class B Units, December 31, 2020
274,816
Repurchases (8,279 )
Cancellations
(4,288
)
Outstanding Class A-3 and Class B Units, June 15, 2021 (Pre-Business Combination)
262,249
Class A-3 Units outstanding exchanged for Class A Units in connection with the Business Combination
(53,333
)
Recapitalization in connection with the Business Combination
25,687,126
Outstanding Class P Units, June 16, 2021
25,896,042
Cancellations (216,920 )
Outstanding Class P Units, September 30, 2021
25,679,122
Vested, September 30, 2021
23,197,454 </t>
        </is>
      </c>
      <c r="C4" s="4" t="inlineStr">
        <is>
          <t xml:space="preserve">The following presents issuances of Class A-3 and Class B Units during the years ended December 31, 2020, 2019 and
2018:
Outstanding at December 31, 2017
252,241
Granted
44,125
Repurchase
(12,391
)
Cancellations
(38,604
)
Outstanding at December 31, 2018
245,371
Granted
25,990
Cancellations
(7,284
)
Outstanding at December 31, 2019
264,077
Granted
14,250
Repurchase
(1,900
)
Cancellations
(1,611
)
Outstanding at December 31, 2020
274,816
Vested as of December 31, 2019
207,398
Vested as of December 31, 2020
234,114 </t>
        </is>
      </c>
    </row>
    <row r="5">
      <c r="A5" s="4" t="inlineStr">
        <is>
          <t>Schedule of Restricted Stock Units Activity</t>
        </is>
      </c>
      <c r="B5" s="4" t="inlineStr">
        <is>
          <t xml:space="preserve">A summary of the restricted stock unit (“RSU”) activity for the nine months ended September 30, 2021 is as follows:
Number of RSUs
Weighted-average Grant Date Fair Value
Non-vested at December 31, 2020
—
$
—
Granted
4,112,855
$
13.66
Vested
(242,600
)
$
13.70
Forfeited
(11,310
)
$
13.70
Non-vested at September 30, 2021
3,858,945
$
13.66 </t>
        </is>
      </c>
    </row>
    <row r="6">
      <c r="A6" s="4" t="inlineStr">
        <is>
          <t>Schedule of Stock-based Payment Arrangement</t>
        </is>
      </c>
      <c r="B6" s="4" t="inlineStr">
        <is>
          <t xml:space="preserve">The Company recorded stock-based compensation cost related to the Class P Units and RSUs in the following expense
categories on the accompanying condensed consolidated statements of income (in thousands):
Three Months Ended September 30, 2021
Nine Months Ended September 30, 2021
Sales and marketing
$
689
$
4,515
Product development
1,865
3,859
General and administrative
1,638
15,251
Total stock-based compensation expense
4,192
23,625
Amount capitalized to software development
695
695
Total stock-based compensation cost
$
4,887
$
24,3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8" customWidth="1" min="1" max="1"/>
    <col width="28" customWidth="1" min="2" max="2"/>
    <col width="28" customWidth="1" min="3" max="3"/>
    <col width="36" customWidth="1" min="4" max="4"/>
    <col width="18" customWidth="1" min="5" max="5"/>
    <col width="13" customWidth="1" min="6" max="6"/>
  </cols>
  <sheetData>
    <row r="1">
      <c r="A1" s="1" t="inlineStr">
        <is>
          <t>CONSOLIDATED STATEMENTS OF MEMBERS' EQUITY (FY) - USD ($)</t>
        </is>
      </c>
      <c r="B1" s="2" t="inlineStr">
        <is>
          <t>Common StockClass A-1 Units</t>
        </is>
      </c>
      <c r="C1" s="2" t="inlineStr">
        <is>
          <t>Common StockClass A-2 Units</t>
        </is>
      </c>
      <c r="D1" s="2" t="inlineStr">
        <is>
          <t>Common StockClass A-3 Units/B Units</t>
        </is>
      </c>
      <c r="E1" s="2" t="inlineStr">
        <is>
          <t>Retained Earnings</t>
        </is>
      </c>
      <c r="F1" s="2" t="inlineStr">
        <is>
          <t>Total</t>
        </is>
      </c>
    </row>
    <row r="2">
      <c r="A2" s="4" t="inlineStr">
        <is>
          <t>Beginning balance at Dec. 31, 2017</t>
        </is>
      </c>
      <c r="B2" s="5" t="n">
        <v>4546847</v>
      </c>
      <c r="C2" s="5" t="n">
        <v>0</v>
      </c>
      <c r="D2" s="5" t="n">
        <v>0</v>
      </c>
      <c r="E2" s="5" t="n">
        <v>8891183</v>
      </c>
      <c r="F2" s="5" t="n">
        <v>13438030</v>
      </c>
    </row>
    <row r="3">
      <c r="A3" s="3" t="inlineStr">
        <is>
          <t>Members' Equity [Roll Forward]</t>
        </is>
      </c>
    </row>
    <row r="4">
      <c r="A4" s="4" t="inlineStr">
        <is>
          <t>Sale of Class A Units</t>
        </is>
      </c>
      <c r="B4" s="6" t="n">
        <v>0</v>
      </c>
      <c r="C4" s="6" t="n">
        <v>17553601</v>
      </c>
      <c r="D4" s="6" t="n">
        <v>0</v>
      </c>
      <c r="E4" s="6" t="n">
        <v>0</v>
      </c>
      <c r="F4" s="6" t="n">
        <v>17553601</v>
      </c>
    </row>
    <row r="5">
      <c r="A5" s="4" t="inlineStr">
        <is>
          <t>Distributions</t>
        </is>
      </c>
      <c r="B5" s="6" t="n">
        <v>-524894</v>
      </c>
      <c r="C5" s="6" t="n">
        <v>-66840</v>
      </c>
      <c r="D5" s="6" t="n">
        <v>0</v>
      </c>
      <c r="E5" s="6" t="n">
        <v>-10832926</v>
      </c>
      <c r="F5" s="6" t="n">
        <v>-11424660</v>
      </c>
    </row>
    <row r="6">
      <c r="A6" s="4" t="inlineStr">
        <is>
          <t>Repurchase of Class B Units</t>
        </is>
      </c>
      <c r="B6" s="6" t="n">
        <v>0</v>
      </c>
      <c r="C6" s="6" t="n">
        <v>0</v>
      </c>
      <c r="D6" s="6" t="n">
        <v>0</v>
      </c>
      <c r="E6" s="6" t="n">
        <v>-1694407</v>
      </c>
      <c r="F6" s="6" t="n">
        <v>-1694407</v>
      </c>
    </row>
    <row r="7">
      <c r="A7" s="4" t="inlineStr">
        <is>
          <t>Deemed distribution on divestiture of controlled entities</t>
        </is>
      </c>
      <c r="B7" s="6" t="n">
        <v>0</v>
      </c>
      <c r="C7" s="6" t="n">
        <v>0</v>
      </c>
      <c r="D7" s="6" t="n">
        <v>0</v>
      </c>
      <c r="E7" s="6" t="n">
        <v>-428417</v>
      </c>
      <c r="F7" s="6" t="n">
        <v>-428417</v>
      </c>
    </row>
    <row r="8">
      <c r="A8" s="4" t="inlineStr">
        <is>
          <t>Net income</t>
        </is>
      </c>
      <c r="B8" s="6" t="n">
        <v>0</v>
      </c>
      <c r="C8" s="6" t="n">
        <v>0</v>
      </c>
      <c r="D8" s="6" t="n">
        <v>0</v>
      </c>
      <c r="E8" s="6" t="n">
        <v>12679511</v>
      </c>
      <c r="F8" s="6" t="n">
        <v>12679511</v>
      </c>
    </row>
    <row r="9">
      <c r="A9" s="4" t="inlineStr">
        <is>
          <t>Ending balance at Dec. 31, 2018</t>
        </is>
      </c>
      <c r="B9" s="6" t="n">
        <v>4021953</v>
      </c>
      <c r="C9" s="6" t="n">
        <v>17486761</v>
      </c>
      <c r="D9" s="6" t="n">
        <v>0</v>
      </c>
      <c r="E9" s="6" t="n">
        <v>8614944</v>
      </c>
      <c r="F9" s="6" t="n">
        <v>30123658</v>
      </c>
    </row>
    <row r="10">
      <c r="A10" s="3" t="inlineStr">
        <is>
          <t>Members' Equity [Roll Forward]</t>
        </is>
      </c>
    </row>
    <row r="11">
      <c r="A11" s="4" t="inlineStr">
        <is>
          <t>Distributions</t>
        </is>
      </c>
      <c r="B11" s="6" t="n">
        <v>-715031</v>
      </c>
      <c r="C11" s="6" t="n">
        <v>-378018</v>
      </c>
      <c r="D11" s="6" t="n">
        <v>0</v>
      </c>
      <c r="E11" s="6" t="n">
        <v>-14289441</v>
      </c>
      <c r="F11" s="6" t="n">
        <v>-15382490</v>
      </c>
    </row>
    <row r="12">
      <c r="A12" s="4" t="inlineStr">
        <is>
          <t>Repurchase of Class B Units</t>
        </is>
      </c>
      <c r="B12" s="6" t="n">
        <v>0</v>
      </c>
      <c r="C12" s="6" t="n">
        <v>0</v>
      </c>
      <c r="D12" s="6" t="n">
        <v>0</v>
      </c>
      <c r="E12" s="6" t="n">
        <v>-1566728</v>
      </c>
      <c r="F12" s="6" t="n">
        <v>-1566728</v>
      </c>
    </row>
    <row r="13">
      <c r="A13" s="4" t="inlineStr">
        <is>
          <t>Deemed distribution on divestiture of controlled entities</t>
        </is>
      </c>
      <c r="F13" s="6" t="n">
        <v>0</v>
      </c>
    </row>
    <row r="14">
      <c r="A14" s="4" t="inlineStr">
        <is>
          <t>Net income</t>
        </is>
      </c>
      <c r="B14" s="6" t="n">
        <v>0</v>
      </c>
      <c r="C14" s="6" t="n">
        <v>0</v>
      </c>
      <c r="D14" s="6" t="n">
        <v>0</v>
      </c>
      <c r="E14" s="6" t="n">
        <v>-375685</v>
      </c>
      <c r="F14" s="6" t="n">
        <v>-375685</v>
      </c>
    </row>
    <row r="15">
      <c r="A15" s="4" t="inlineStr">
        <is>
          <t>Ending balance at Dec. 31, 2019</t>
        </is>
      </c>
      <c r="B15" s="6" t="n">
        <v>3306922</v>
      </c>
      <c r="C15" s="6" t="n">
        <v>17108743</v>
      </c>
      <c r="D15" s="6" t="n">
        <v>0</v>
      </c>
      <c r="E15" s="6" t="n">
        <v>-7616910</v>
      </c>
      <c r="F15" s="6" t="n">
        <v>12798755</v>
      </c>
    </row>
    <row r="16">
      <c r="A16" s="3" t="inlineStr">
        <is>
          <t>Members' Equity [Roll Forward]</t>
        </is>
      </c>
    </row>
    <row r="17">
      <c r="A17" s="4" t="inlineStr">
        <is>
          <t>Distributions</t>
        </is>
      </c>
      <c r="F17" s="6" t="n">
        <v>-3123000</v>
      </c>
    </row>
    <row r="18">
      <c r="A18" s="4" t="inlineStr">
        <is>
          <t>Repurchase of Class B Units</t>
        </is>
      </c>
      <c r="F18" s="6" t="n">
        <v>-90000</v>
      </c>
    </row>
    <row r="19">
      <c r="A19" s="4" t="inlineStr">
        <is>
          <t>Net income</t>
        </is>
      </c>
      <c r="F19" s="6" t="n">
        <v>3809000</v>
      </c>
    </row>
    <row r="20">
      <c r="A20" s="4" t="inlineStr">
        <is>
          <t>Ending balance at Mar. 31, 2020</t>
        </is>
      </c>
      <c r="F20" s="6" t="n">
        <v>13395000</v>
      </c>
    </row>
    <row r="21">
      <c r="A21" s="4" t="inlineStr">
        <is>
          <t>Beginning balance at Dec. 31, 2019</t>
        </is>
      </c>
      <c r="B21" s="6" t="n">
        <v>3306922</v>
      </c>
      <c r="C21" s="6" t="n">
        <v>17108743</v>
      </c>
      <c r="D21" s="6" t="n">
        <v>0</v>
      </c>
      <c r="E21" s="6" t="n">
        <v>-7616910</v>
      </c>
      <c r="F21" s="6" t="n">
        <v>12798755</v>
      </c>
    </row>
    <row r="22">
      <c r="A22" s="3" t="inlineStr">
        <is>
          <t>Members' Equity [Roll Forward]</t>
        </is>
      </c>
    </row>
    <row r="23">
      <c r="A23" s="4" t="inlineStr">
        <is>
          <t>Net income</t>
        </is>
      </c>
      <c r="F23" s="6" t="n">
        <v>28732000</v>
      </c>
    </row>
    <row r="24">
      <c r="A24" s="4" t="inlineStr">
        <is>
          <t>Ending balance at Sep. 30, 2020</t>
        </is>
      </c>
      <c r="F24" s="6" t="n">
        <v>32032000</v>
      </c>
    </row>
    <row r="25">
      <c r="A25" s="4" t="inlineStr">
        <is>
          <t>Beginning balance at Dec. 31, 2019</t>
        </is>
      </c>
      <c r="B25" s="6" t="n">
        <v>3306922</v>
      </c>
      <c r="C25" s="6" t="n">
        <v>17108743</v>
      </c>
      <c r="D25" s="6" t="n">
        <v>0</v>
      </c>
      <c r="E25" s="6" t="n">
        <v>-7616910</v>
      </c>
      <c r="F25" s="6" t="n">
        <v>12798755</v>
      </c>
    </row>
    <row r="26">
      <c r="A26" s="3" t="inlineStr">
        <is>
          <t>Members' Equity [Roll Forward]</t>
        </is>
      </c>
    </row>
    <row r="27">
      <c r="A27" s="4" t="inlineStr">
        <is>
          <t>Distributions</t>
        </is>
      </c>
      <c r="B27" s="6" t="n">
        <v>-762924</v>
      </c>
      <c r="C27" s="6" t="n">
        <v>-243842</v>
      </c>
      <c r="E27" s="6" t="n">
        <v>-20944766</v>
      </c>
      <c r="F27" s="6" t="n">
        <v>-21951532</v>
      </c>
    </row>
    <row r="28">
      <c r="A28" s="4" t="inlineStr">
        <is>
          <t>Repurchase of Class B Units</t>
        </is>
      </c>
      <c r="E28" s="6" t="n">
        <v>-406481</v>
      </c>
      <c r="F28" s="6" t="n">
        <v>-406481</v>
      </c>
    </row>
    <row r="29">
      <c r="A29" s="4" t="inlineStr">
        <is>
          <t>Deemed distribution on divestiture of controlled entities</t>
        </is>
      </c>
      <c r="F29" s="6" t="n">
        <v>0</v>
      </c>
    </row>
    <row r="30">
      <c r="A30" s="4" t="inlineStr">
        <is>
          <t>Net income</t>
        </is>
      </c>
      <c r="E30" s="6" t="n">
        <v>38829993</v>
      </c>
      <c r="F30" s="6" t="n">
        <v>38829993</v>
      </c>
    </row>
    <row r="31">
      <c r="A31" s="4" t="inlineStr">
        <is>
          <t>Ending balance at Dec. 31, 2020</t>
        </is>
      </c>
      <c r="B31" s="6" t="n">
        <v>2543998</v>
      </c>
      <c r="C31" s="6" t="n">
        <v>16864901</v>
      </c>
      <c r="D31" s="6" t="n">
        <v>0</v>
      </c>
      <c r="E31" s="6" t="n">
        <v>9861836</v>
      </c>
      <c r="F31" s="6" t="n">
        <v>29270735</v>
      </c>
    </row>
    <row r="32">
      <c r="A32" s="4" t="inlineStr">
        <is>
          <t>Beginning balance at Mar. 31, 2020</t>
        </is>
      </c>
      <c r="F32" s="6" t="n">
        <v>13395000</v>
      </c>
    </row>
    <row r="33">
      <c r="A33" s="3" t="inlineStr">
        <is>
          <t>Members' Equity [Roll Forward]</t>
        </is>
      </c>
    </row>
    <row r="34">
      <c r="A34" s="4" t="inlineStr">
        <is>
          <t>Distributions</t>
        </is>
      </c>
      <c r="F34" s="6" t="n">
        <v>-2744000</v>
      </c>
    </row>
    <row r="35">
      <c r="A35" s="4" t="inlineStr">
        <is>
          <t>Repurchase of Class B Units</t>
        </is>
      </c>
      <c r="F35" s="6" t="n">
        <v>-105000</v>
      </c>
    </row>
    <row r="36">
      <c r="A36" s="4" t="inlineStr">
        <is>
          <t>Net income</t>
        </is>
      </c>
      <c r="F36" s="6" t="n">
        <v>9393000</v>
      </c>
    </row>
    <row r="37">
      <c r="A37" s="4" t="inlineStr">
        <is>
          <t>Ending balance at Jun. 30, 2020</t>
        </is>
      </c>
      <c r="F37" s="6" t="n">
        <v>19939000</v>
      </c>
    </row>
    <row r="38">
      <c r="A38" s="3" t="inlineStr">
        <is>
          <t>Members' Equity [Roll Forward]</t>
        </is>
      </c>
    </row>
    <row r="39">
      <c r="A39" s="4" t="inlineStr">
        <is>
          <t>Distributions</t>
        </is>
      </c>
      <c r="F39" s="6" t="n">
        <v>-3331000</v>
      </c>
    </row>
    <row r="40">
      <c r="A40" s="4" t="inlineStr">
        <is>
          <t>Repurchase of Class B Units</t>
        </is>
      </c>
      <c r="F40" s="6" t="n">
        <v>-106000</v>
      </c>
    </row>
    <row r="41">
      <c r="A41" s="4" t="inlineStr">
        <is>
          <t>Net income</t>
        </is>
      </c>
      <c r="F41" s="6" t="n">
        <v>15530000</v>
      </c>
    </row>
    <row r="42">
      <c r="A42" s="4" t="inlineStr">
        <is>
          <t>Ending balance at Sep. 30, 2020</t>
        </is>
      </c>
      <c r="F42" s="6" t="n">
        <v>32032000</v>
      </c>
    </row>
    <row r="43">
      <c r="A43" s="4" t="inlineStr">
        <is>
          <t>Beginning balance at Dec. 31, 2020</t>
        </is>
      </c>
      <c r="B43" s="6" t="n">
        <v>2543998</v>
      </c>
      <c r="C43" s="6" t="n">
        <v>16864901</v>
      </c>
      <c r="D43" s="6" t="n">
        <v>0</v>
      </c>
      <c r="E43" s="6" t="n">
        <v>9861836</v>
      </c>
      <c r="F43" s="6" t="n">
        <v>29270735</v>
      </c>
    </row>
    <row r="44">
      <c r="A44" s="3" t="inlineStr">
        <is>
          <t>Members' Equity [Roll Forward]</t>
        </is>
      </c>
    </row>
    <row r="45">
      <c r="A45" s="4" t="inlineStr">
        <is>
          <t>Distributions</t>
        </is>
      </c>
      <c r="F45" s="6" t="n">
        <v>-10513000</v>
      </c>
    </row>
    <row r="46">
      <c r="A46" s="4" t="inlineStr">
        <is>
          <t>Repurchase of Class B Units</t>
        </is>
      </c>
      <c r="F46" s="6" t="n">
        <v>-106000</v>
      </c>
    </row>
    <row r="47">
      <c r="A47" s="4" t="inlineStr">
        <is>
          <t>Net income</t>
        </is>
      </c>
      <c r="F47" s="6" t="n">
        <v>7731000</v>
      </c>
    </row>
    <row r="48">
      <c r="A48" s="4" t="inlineStr">
        <is>
          <t>Ending balance at Mar. 31, 2021</t>
        </is>
      </c>
      <c r="F48" s="6" t="n">
        <v>26383000</v>
      </c>
    </row>
    <row r="49">
      <c r="A49" s="4" t="inlineStr">
        <is>
          <t>Beginning balance at Dec. 31, 2020</t>
        </is>
      </c>
      <c r="B49" s="5" t="n">
        <v>2543998</v>
      </c>
      <c r="C49" s="5" t="n">
        <v>16864901</v>
      </c>
      <c r="D49" s="5" t="n">
        <v>0</v>
      </c>
      <c r="E49" s="5" t="n">
        <v>9861836</v>
      </c>
      <c r="F49" s="6" t="n">
        <v>29270735</v>
      </c>
    </row>
    <row r="50">
      <c r="A50" s="3" t="inlineStr">
        <is>
          <t>Members' Equity [Roll Forward]</t>
        </is>
      </c>
    </row>
    <row r="51">
      <c r="A51" s="4" t="inlineStr">
        <is>
          <t>Net income</t>
        </is>
      </c>
      <c r="F51" s="6" t="n">
        <v>25098000</v>
      </c>
    </row>
    <row r="52">
      <c r="A52" s="4" t="inlineStr">
        <is>
          <t>Ending balance at Sep. 30, 2021</t>
        </is>
      </c>
      <c r="F52" s="6" t="n">
        <v>0</v>
      </c>
    </row>
    <row r="53">
      <c r="A53" s="4" t="inlineStr">
        <is>
          <t>Beginning balance at Mar. 31, 2021</t>
        </is>
      </c>
      <c r="F53" s="6" t="n">
        <v>26383000</v>
      </c>
    </row>
    <row r="54">
      <c r="A54" s="3" t="inlineStr">
        <is>
          <t>Members' Equity [Roll Forward]</t>
        </is>
      </c>
    </row>
    <row r="55">
      <c r="A55" s="4" t="inlineStr">
        <is>
          <t>Distributions</t>
        </is>
      </c>
      <c r="F55" s="6" t="n">
        <v>-7597000</v>
      </c>
    </row>
    <row r="56">
      <c r="A56" s="4" t="inlineStr">
        <is>
          <t>Repurchase of Class B Units</t>
        </is>
      </c>
      <c r="F56" s="6" t="n">
        <v>-5459000</v>
      </c>
    </row>
    <row r="57">
      <c r="A57" s="4" t="inlineStr">
        <is>
          <t>Ending balance at Jun. 30, 2021</t>
        </is>
      </c>
      <c r="F57" s="6" t="n">
        <v>0</v>
      </c>
    </row>
    <row r="58">
      <c r="A58" s="3" t="inlineStr">
        <is>
          <t>Members' Equity [Roll Forward]</t>
        </is>
      </c>
    </row>
    <row r="59">
      <c r="A59" s="4" t="inlineStr">
        <is>
          <t>Net income</t>
        </is>
      </c>
      <c r="F59" s="6" t="n">
        <v>20835000</v>
      </c>
    </row>
    <row r="60">
      <c r="A60" s="4" t="inlineStr">
        <is>
          <t>Ending balance at Sep. 30, 2021</t>
        </is>
      </c>
      <c r="F6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Q3)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computation of income (loss) per share attributable to WM Technology, Inc. and weighted-average shares of the
Company’s Class A Common Stock outstanding are as follows for the three months ended September 30, 2021 and for period from June 16, 2021 (Closing Date) to September 30, 2021 (amounts in thousands, except for share and per share amounts):
Three Months Ended September 30, 2021
Nine Months Ended September 30, 2021
Numerator:
Net income
$
49,205
$
73,773
Less: net income attributable to WMH LLC prior to the Business Combination
—
15,078
Less: net income attributable to noncontrolling interests after the Business Combination
28,370
33,597
Net income attributable to WM Technology, Inc. - Basic
20,835
25,098
Effect of dilutive securities:
Less: fair value change of Public and Private Placement Warrants, net of amounts attributable to noncontrolling interests
19,618
35,679
Net income (loss) attributable to WM Technology, Inc. - Diluted
$
1,217
$
(10,581
)
Denominator:
Weighted average Class A Common Stock outstanding - Basic
64,216,732
64,149,699
Weighted average effect of dilutive securities:
Public Warrants 1
2,558,783
3,718,232
Private Placement Warrants 1
1,432,918
2,082,210
Restricted stock units 1
95,939
—
Weighted average Class A Common Stock outstanding - Diluted
68,304,372
69,950,141
Net income (loss) per share of Class A Common Stock:
Net income per share of Class A Common Stock - Basic
$
0.32
$
0.39
Net income (loss) per share of Class A Common Stock - Diluted
$
0.02
$
(0.15
)
1
Calculated using the treasury stock method.</t>
        </is>
      </c>
    </row>
    <row r="5">
      <c r="A5" s="4" t="inlineStr">
        <is>
          <t>Schedule of Antidilutive Securities Excluded from Computation of Earnings Per Share</t>
        </is>
      </c>
      <c r="B5" s="4" t="inlineStr">
        <is>
          <t xml:space="preserve">The Company excluded the following securities from its computation of diluted shares outstanding, as their effect
would have been anti-dilutive:
Three Months Ended September 30, 2021
Nine Months Ended September 30, 2021
Class A Units
65,502,347
65,502,347
Class P Units
25,679,122
25,679,122
Restricted stock units
—
3,858,9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Discontinued Operations (FY) (Details) - USD ($)</t>
        </is>
      </c>
      <c r="B1" s="2" t="inlineStr">
        <is>
          <t>May 31, 2018</t>
        </is>
      </c>
      <c r="C1" s="2" t="inlineStr">
        <is>
          <t>Apr. 30, 2018</t>
        </is>
      </c>
    </row>
    <row r="2">
      <c r="A2" s="3" t="inlineStr">
        <is>
          <t>Discontinued Operations [Abstract]</t>
        </is>
      </c>
    </row>
    <row r="3">
      <c r="A3" s="4" t="inlineStr">
        <is>
          <t>Fair value of divested entities</t>
        </is>
      </c>
      <c r="B3" s="5" t="n">
        <v>1495000</v>
      </c>
    </row>
    <row r="4">
      <c r="A4" s="4" t="inlineStr">
        <is>
          <t>Gain (loss) on divestiture</t>
        </is>
      </c>
      <c r="B4" s="5" t="n">
        <v>0</v>
      </c>
    </row>
    <row r="5">
      <c r="A5" s="4" t="inlineStr">
        <is>
          <t>WMG Pharma GmbH</t>
        </is>
      </c>
    </row>
    <row r="6">
      <c r="A6" s="3" t="inlineStr">
        <is>
          <t>Discontinued Operations [Abstract]</t>
        </is>
      </c>
    </row>
    <row r="7">
      <c r="A7" s="4" t="inlineStr">
        <is>
          <t>Equity interest sold</t>
        </is>
      </c>
      <c r="C7" s="4" t="inlineStr">
        <is>
          <t>100.00%</t>
        </is>
      </c>
    </row>
    <row r="8">
      <c r="A8" s="4" t="inlineStr">
        <is>
          <t>Consideration amount</t>
        </is>
      </c>
      <c r="C8" s="5" t="n">
        <v>13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FY) (Details) - USD ($)</t>
        </is>
      </c>
      <c r="B1" s="2" t="inlineStr">
        <is>
          <t>Dec. 31, 2020</t>
        </is>
      </c>
      <c r="C1" s="2" t="inlineStr">
        <is>
          <t>Dec. 31, 2019</t>
        </is>
      </c>
      <c r="D1" s="2" t="inlineStr">
        <is>
          <t>Dec. 31, 2018</t>
        </is>
      </c>
    </row>
    <row r="2">
      <c r="A2" s="3" t="inlineStr">
        <is>
          <t>Accounting Policies [Abstract]</t>
        </is>
      </c>
    </row>
    <row r="3">
      <c r="A3" s="4" t="inlineStr">
        <is>
          <t>Cash equivalents</t>
        </is>
      </c>
      <c r="B3" s="5" t="n">
        <v>0</v>
      </c>
      <c r="C3" s="5" t="n">
        <v>0</v>
      </c>
      <c r="D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ccounts Receivable (FY) (Details) - USD ($)</t>
        </is>
      </c>
      <c r="B1" s="2" t="inlineStr">
        <is>
          <t>Sep. 30, 2021</t>
        </is>
      </c>
      <c r="C1" s="2" t="inlineStr">
        <is>
          <t>Dec. 31, 2020</t>
        </is>
      </c>
      <c r="D1" s="2" t="inlineStr">
        <is>
          <t>Dec. 31, 2019</t>
        </is>
      </c>
    </row>
    <row r="2">
      <c r="A2" s="3" t="inlineStr">
        <is>
          <t>Accounting Policies [Abstract]</t>
        </is>
      </c>
    </row>
    <row r="3">
      <c r="A3" s="4" t="inlineStr">
        <is>
          <t>Allowance of bad debt</t>
        </is>
      </c>
      <c r="B3" s="5" t="n">
        <v>3000000</v>
      </c>
      <c r="C3" s="5" t="n">
        <v>857382</v>
      </c>
      <c r="D3" s="5" t="n">
        <v>913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FY) (Details)</t>
        </is>
      </c>
      <c r="B1" s="2" t="inlineStr">
        <is>
          <t>12 Months Ended</t>
        </is>
      </c>
    </row>
    <row r="2">
      <c r="B2" s="2" t="inlineStr">
        <is>
          <t>Dec. 31, 2020</t>
        </is>
      </c>
    </row>
    <row r="3">
      <c r="A3" s="4" t="inlineStr">
        <is>
          <t>Minimum</t>
        </is>
      </c>
    </row>
    <row r="4">
      <c r="A4" s="3" t="inlineStr">
        <is>
          <t>Property and Equipment [Abstract]</t>
        </is>
      </c>
    </row>
    <row r="5">
      <c r="A5" s="4" t="inlineStr">
        <is>
          <t>Property and equipment useful life</t>
        </is>
      </c>
      <c r="B5" s="4" t="inlineStr">
        <is>
          <t>3 years</t>
        </is>
      </c>
    </row>
    <row r="6">
      <c r="A6" s="4" t="inlineStr">
        <is>
          <t>Maximum</t>
        </is>
      </c>
    </row>
    <row r="7">
      <c r="A7" s="3" t="inlineStr">
        <is>
          <t>Property and Equipment [Abstract]</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Goodwill (FY) (Details) - USD ($)</t>
        </is>
      </c>
      <c r="B1" s="2" t="inlineStr">
        <is>
          <t>12 Months Ended</t>
        </is>
      </c>
    </row>
    <row r="2">
      <c r="B2" s="2" t="inlineStr">
        <is>
          <t>Dec. 31, 2020</t>
        </is>
      </c>
      <c r="C2" s="2" t="inlineStr">
        <is>
          <t>Dec. 31, 2019</t>
        </is>
      </c>
    </row>
    <row r="3">
      <c r="A3" s="3" t="inlineStr">
        <is>
          <t>Accounting Policies [Abstract]</t>
        </is>
      </c>
    </row>
    <row r="4">
      <c r="A4" s="4" t="inlineStr">
        <is>
          <t>Impairment of goodwill</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8" customWidth="1" min="2" max="2"/>
    <col width="26" customWidth="1" min="3" max="3"/>
  </cols>
  <sheetData>
    <row r="1">
      <c r="A1" s="1" t="inlineStr">
        <is>
          <t>Summary of Significant Accounting Policies, Intangible Assets (FY) (Details)</t>
        </is>
      </c>
      <c r="B1" s="2" t="inlineStr">
        <is>
          <t>9 Months Ended</t>
        </is>
      </c>
      <c r="C1" s="2" t="inlineStr">
        <is>
          <t>12 Months Ended</t>
        </is>
      </c>
    </row>
    <row r="2">
      <c r="B2" s="2" t="inlineStr">
        <is>
          <t>Sep. 30, 2021</t>
        </is>
      </c>
      <c r="C2" s="2" t="inlineStr">
        <is>
          <t>Dec. 31, 2020</t>
        </is>
      </c>
    </row>
    <row r="3">
      <c r="A3" s="3" t="inlineStr">
        <is>
          <t>Intangible Assets [Abstract]</t>
        </is>
      </c>
    </row>
    <row r="4">
      <c r="A4" s="4" t="inlineStr">
        <is>
          <t>Intangible assets amortization period</t>
        </is>
      </c>
      <c r="B4" s="4" t="inlineStr">
        <is>
          <t>10 years 6 months</t>
        </is>
      </c>
      <c r="C4" s="4" t="inlineStr">
        <is>
          <t>13 years 2 months 12 days</t>
        </is>
      </c>
    </row>
    <row r="5">
      <c r="A5" s="4" t="inlineStr">
        <is>
          <t>Minimum</t>
        </is>
      </c>
    </row>
    <row r="6">
      <c r="A6" s="3" t="inlineStr">
        <is>
          <t>Intangible Assets [Abstract]</t>
        </is>
      </c>
    </row>
    <row r="7">
      <c r="A7" s="4" t="inlineStr">
        <is>
          <t>Intangible assets amortization period</t>
        </is>
      </c>
      <c r="C7" s="4" t="inlineStr">
        <is>
          <t>5 years</t>
        </is>
      </c>
    </row>
    <row r="8">
      <c r="A8" s="4" t="inlineStr">
        <is>
          <t>Maximum</t>
        </is>
      </c>
    </row>
    <row r="9">
      <c r="A9" s="3" t="inlineStr">
        <is>
          <t>Intangible Assets [Abstract]</t>
        </is>
      </c>
    </row>
    <row r="10">
      <c r="A10" s="4" t="inlineStr">
        <is>
          <t>Intangible assets amortization period</t>
        </is>
      </c>
      <c r="C10"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FY) (Details) - USD ($)</t>
        </is>
      </c>
      <c r="B1" s="2" t="inlineStr">
        <is>
          <t>12 Months Ended</t>
        </is>
      </c>
    </row>
    <row r="2">
      <c r="B2" s="2" t="inlineStr">
        <is>
          <t>Dec. 31, 2020</t>
        </is>
      </c>
      <c r="C2" s="2" t="inlineStr">
        <is>
          <t>Dec. 31, 2019</t>
        </is>
      </c>
    </row>
    <row r="3">
      <c r="A3" s="3" t="inlineStr">
        <is>
          <t>Accounting Policies [Abstract]</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isaggregated Net Revenue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 recognized</t>
        </is>
      </c>
      <c r="F4" s="5" t="n">
        <v>4300000</v>
      </c>
    </row>
    <row r="5">
      <c r="A5" s="4" t="inlineStr">
        <is>
          <t>Deferred revenue</t>
        </is>
      </c>
      <c r="B5" s="5" t="n">
        <v>7800000</v>
      </c>
      <c r="D5" s="5" t="n">
        <v>7800000</v>
      </c>
      <c r="F5" s="6" t="n">
        <v>5300000</v>
      </c>
    </row>
    <row r="6">
      <c r="A6" s="4" t="inlineStr">
        <is>
          <t>Total revenues</t>
        </is>
      </c>
      <c r="B6" s="6" t="n">
        <v>50884000</v>
      </c>
      <c r="C6" s="5" t="n">
        <v>46505000</v>
      </c>
      <c r="D6" s="6" t="n">
        <v>138969000</v>
      </c>
      <c r="E6" s="5" t="n">
        <v>117470000</v>
      </c>
      <c r="F6" s="6" t="n">
        <v>161790762</v>
      </c>
      <c r="G6" s="5" t="n">
        <v>144231479</v>
      </c>
      <c r="H6" s="5" t="n">
        <v>101402007</v>
      </c>
    </row>
    <row r="7">
      <c r="A7" s="4" t="inlineStr">
        <is>
          <t>Revenues recognized over time</t>
        </is>
      </c>
    </row>
    <row r="8">
      <c r="A8" s="3" t="inlineStr">
        <is>
          <t>Disaggregation of Revenue [Line Items]</t>
        </is>
      </c>
    </row>
    <row r="9">
      <c r="A9" s="4" t="inlineStr">
        <is>
          <t>Total revenues</t>
        </is>
      </c>
      <c r="B9" s="6" t="n">
        <v>50884000</v>
      </c>
      <c r="C9" s="6" t="n">
        <v>44459000</v>
      </c>
      <c r="D9" s="6" t="n">
        <v>138969000</v>
      </c>
      <c r="E9" s="6" t="n">
        <v>112615000</v>
      </c>
      <c r="F9" s="6" t="n">
        <v>155362875</v>
      </c>
      <c r="G9" s="6" t="n">
        <v>143489929</v>
      </c>
      <c r="H9" s="6" t="n">
        <v>101402007</v>
      </c>
    </row>
    <row r="10">
      <c r="A10" s="4" t="inlineStr">
        <is>
          <t>Revenues recognized at a point in time</t>
        </is>
      </c>
    </row>
    <row r="11">
      <c r="A11" s="3" t="inlineStr">
        <is>
          <t>Disaggregation of Revenue [Line Items]</t>
        </is>
      </c>
    </row>
    <row r="12">
      <c r="A12" s="4" t="inlineStr">
        <is>
          <t>Total revenues</t>
        </is>
      </c>
      <c r="B12" s="5" t="n">
        <v>0</v>
      </c>
      <c r="C12" s="5" t="n">
        <v>2046000</v>
      </c>
      <c r="D12" s="5" t="n">
        <v>0</v>
      </c>
      <c r="E12" s="5" t="n">
        <v>4855000</v>
      </c>
      <c r="F12" s="5" t="n">
        <v>6427887</v>
      </c>
      <c r="G12" s="5" t="n">
        <v>741550</v>
      </c>
      <c r="H12" s="5" t="n">
        <v>0</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Revenue by Geographic Areas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s</t>
        </is>
      </c>
      <c r="B4" s="5" t="n">
        <v>50884000</v>
      </c>
      <c r="C4" s="5" t="n">
        <v>46505000</v>
      </c>
      <c r="D4" s="5" t="n">
        <v>138969000</v>
      </c>
      <c r="E4" s="5" t="n">
        <v>117470000</v>
      </c>
      <c r="F4" s="5" t="n">
        <v>161790762</v>
      </c>
      <c r="G4" s="5" t="n">
        <v>144231479</v>
      </c>
      <c r="H4" s="5" t="n">
        <v>101402007</v>
      </c>
    </row>
    <row r="5">
      <c r="A5" s="4" t="inlineStr">
        <is>
          <t>U.S. revenues</t>
        </is>
      </c>
    </row>
    <row r="6">
      <c r="A6" s="3" t="inlineStr">
        <is>
          <t>Disaggregation of Revenue [Line Items]</t>
        </is>
      </c>
    </row>
    <row r="7">
      <c r="A7" s="4" t="inlineStr">
        <is>
          <t>Total revenues</t>
        </is>
      </c>
      <c r="B7" s="6" t="n">
        <v>50884000</v>
      </c>
      <c r="C7" s="6" t="n">
        <v>34877000</v>
      </c>
      <c r="D7" s="6" t="n">
        <v>138969000</v>
      </c>
      <c r="E7" s="6" t="n">
        <v>91275000</v>
      </c>
      <c r="F7" s="6" t="n">
        <v>130373022</v>
      </c>
      <c r="G7" s="6" t="n">
        <v>132076823</v>
      </c>
      <c r="H7" s="6" t="n">
        <v>100670847</v>
      </c>
    </row>
    <row r="8">
      <c r="A8" s="4" t="inlineStr">
        <is>
          <t>Foreign revenues</t>
        </is>
      </c>
    </row>
    <row r="9">
      <c r="A9" s="3" t="inlineStr">
        <is>
          <t>Disaggregation of Revenue [Line Items]</t>
        </is>
      </c>
    </row>
    <row r="10">
      <c r="A10" s="4" t="inlineStr">
        <is>
          <t>Total revenues</t>
        </is>
      </c>
      <c r="B10" s="5" t="n">
        <v>0</v>
      </c>
      <c r="C10" s="5" t="n">
        <v>11628000</v>
      </c>
      <c r="D10" s="5" t="n">
        <v>0</v>
      </c>
      <c r="E10" s="5" t="n">
        <v>26195000</v>
      </c>
      <c r="F10" s="5" t="n">
        <v>31417740</v>
      </c>
      <c r="G10" s="5" t="n">
        <v>12154656</v>
      </c>
      <c r="H10" s="5" t="n">
        <v>731160</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FY)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8829993</v>
      </c>
      <c r="C4" s="5" t="n">
        <v>-375685</v>
      </c>
      <c r="D4" s="5" t="n">
        <v>12679511</v>
      </c>
    </row>
    <row r="5">
      <c r="A5" s="3" t="inlineStr">
        <is>
          <t>Adjustments to reconcile net income (loss) to net cash provided by operating activities:</t>
        </is>
      </c>
    </row>
    <row r="6">
      <c r="A6" s="4" t="inlineStr">
        <is>
          <t>Depreciation and amortization</t>
        </is>
      </c>
      <c r="B6" s="6" t="n">
        <v>3977805</v>
      </c>
      <c r="C6" s="6" t="n">
        <v>5162595</v>
      </c>
      <c r="D6" s="6" t="n">
        <v>2148628</v>
      </c>
    </row>
    <row r="7">
      <c r="A7" s="4" t="inlineStr">
        <is>
          <t>Accretion of debt discounts</t>
        </is>
      </c>
      <c r="B7" s="6" t="n">
        <v>0</v>
      </c>
      <c r="C7" s="6" t="n">
        <v>0</v>
      </c>
      <c r="D7" s="6" t="n">
        <v>59079</v>
      </c>
    </row>
    <row r="8">
      <c r="A8" s="3" t="inlineStr">
        <is>
          <t>Changes in operating assets and liabilities:</t>
        </is>
      </c>
    </row>
    <row r="9">
      <c r="A9" s="4" t="inlineStr">
        <is>
          <t>Accounts receivable</t>
        </is>
      </c>
      <c r="B9" s="6" t="n">
        <v>-5498845</v>
      </c>
      <c r="C9" s="6" t="n">
        <v>-2572107</v>
      </c>
      <c r="D9" s="6" t="n">
        <v>-432095</v>
      </c>
    </row>
    <row r="10">
      <c r="A10" s="4" t="inlineStr">
        <is>
          <t>Prepaid expenses and other current assets</t>
        </is>
      </c>
      <c r="B10" s="6" t="n">
        <v>-3036185</v>
      </c>
      <c r="C10" s="6" t="n">
        <v>-610758</v>
      </c>
      <c r="D10" s="6" t="n">
        <v>871245</v>
      </c>
    </row>
    <row r="11">
      <c r="A11" s="4" t="inlineStr">
        <is>
          <t>Other assets</t>
        </is>
      </c>
      <c r="B11" s="6" t="n">
        <v>678854</v>
      </c>
      <c r="C11" s="6" t="n">
        <v>-3344195</v>
      </c>
      <c r="D11" s="6" t="n">
        <v>65948</v>
      </c>
    </row>
    <row r="12">
      <c r="A12" s="4" t="inlineStr">
        <is>
          <t>Accounts payable and accrued expenses</t>
        </is>
      </c>
      <c r="B12" s="6" t="n">
        <v>-960299</v>
      </c>
      <c r="C12" s="6" t="n">
        <v>7373723</v>
      </c>
      <c r="D12" s="6" t="n">
        <v>1651975</v>
      </c>
    </row>
    <row r="13">
      <c r="A13" s="4" t="inlineStr">
        <is>
          <t>Deferred rent</t>
        </is>
      </c>
      <c r="B13" s="6" t="n">
        <v>3693064</v>
      </c>
      <c r="C13" s="6" t="n">
        <v>496065</v>
      </c>
      <c r="D13" s="6" t="n">
        <v>6269</v>
      </c>
    </row>
    <row r="14">
      <c r="A14" s="4" t="inlineStr">
        <is>
          <t>Deferred revenue</t>
        </is>
      </c>
      <c r="B14" s="6" t="n">
        <v>935738</v>
      </c>
      <c r="C14" s="6" t="n">
        <v>165488</v>
      </c>
      <c r="D14" s="6" t="n">
        <v>721378</v>
      </c>
    </row>
    <row r="15">
      <c r="A15" s="4" t="inlineStr">
        <is>
          <t>Assets and liabilities held for sale</t>
        </is>
      </c>
      <c r="B15" s="6" t="n">
        <v>0</v>
      </c>
      <c r="C15" s="6" t="n">
        <v>0</v>
      </c>
      <c r="D15" s="6" t="n">
        <v>-82507</v>
      </c>
    </row>
    <row r="16">
      <c r="A16" s="4" t="inlineStr">
        <is>
          <t>Net cash provided by operating activities</t>
        </is>
      </c>
      <c r="B16" s="6" t="n">
        <v>38620125</v>
      </c>
      <c r="C16" s="6" t="n">
        <v>6295126</v>
      </c>
      <c r="D16" s="6" t="n">
        <v>17689431</v>
      </c>
    </row>
    <row r="17">
      <c r="A17" s="3" t="inlineStr">
        <is>
          <t>CASH FLOWS FROM INVESTING ACTIVITIES</t>
        </is>
      </c>
    </row>
    <row r="18">
      <c r="A18" s="4" t="inlineStr">
        <is>
          <t>Purchases of property and equipment</t>
        </is>
      </c>
      <c r="B18" s="6" t="n">
        <v>-1311152</v>
      </c>
      <c r="C18" s="6" t="n">
        <v>-5129470</v>
      </c>
      <c r="D18" s="6" t="n">
        <v>-2124408</v>
      </c>
    </row>
    <row r="19">
      <c r="A19" s="4" t="inlineStr">
        <is>
          <t>Net cash used in investing activities</t>
        </is>
      </c>
      <c r="B19" s="6" t="n">
        <v>-1311152</v>
      </c>
      <c r="C19" s="6" t="n">
        <v>-5129470</v>
      </c>
      <c r="D19" s="6" t="n">
        <v>-2124408</v>
      </c>
    </row>
    <row r="20">
      <c r="A20" s="3" t="inlineStr">
        <is>
          <t>CASH FLOWS FROM FINANCING ACTIVITIES</t>
        </is>
      </c>
    </row>
    <row r="21">
      <c r="A21" s="4" t="inlineStr">
        <is>
          <t>Net proceeds (repayments) from secured line of credit</t>
        </is>
      </c>
      <c r="B21" s="6" t="n">
        <v>0</v>
      </c>
      <c r="C21" s="6" t="n">
        <v>-5019814</v>
      </c>
      <c r="D21" s="6" t="n">
        <v>1748038</v>
      </c>
    </row>
    <row r="22">
      <c r="A22" s="4" t="inlineStr">
        <is>
          <t>Sale of Class A Units</t>
        </is>
      </c>
      <c r="B22" s="6" t="n">
        <v>0</v>
      </c>
      <c r="C22" s="6" t="n">
        <v>0</v>
      </c>
      <c r="D22" s="6" t="n">
        <v>17553601</v>
      </c>
    </row>
    <row r="23">
      <c r="A23" s="4" t="inlineStr">
        <is>
          <t>Distributions to members</t>
        </is>
      </c>
      <c r="B23" s="6" t="n">
        <v>-21951532</v>
      </c>
      <c r="C23" s="6" t="n">
        <v>-15382490</v>
      </c>
      <c r="D23" s="6" t="n">
        <v>-11424660</v>
      </c>
    </row>
    <row r="24">
      <c r="A24" s="4" t="inlineStr">
        <is>
          <t>Repurchase of Class B Units</t>
        </is>
      </c>
      <c r="B24" s="6" t="n">
        <v>-406481</v>
      </c>
      <c r="C24" s="6" t="n">
        <v>-1566728</v>
      </c>
      <c r="D24" s="6" t="n">
        <v>-1694407</v>
      </c>
    </row>
    <row r="25">
      <c r="A25" s="4" t="inlineStr">
        <is>
          <t>Principal payments on notes payable to members</t>
        </is>
      </c>
      <c r="B25" s="6" t="n">
        <v>0</v>
      </c>
      <c r="C25" s="6" t="n">
        <v>0</v>
      </c>
      <c r="D25" s="6" t="n">
        <v>-2243611</v>
      </c>
    </row>
    <row r="26">
      <c r="A26" s="4" t="inlineStr">
        <is>
          <t>Principal payments on notes payable</t>
        </is>
      </c>
      <c r="B26" s="6" t="n">
        <v>0</v>
      </c>
      <c r="C26" s="6" t="n">
        <v>0</v>
      </c>
      <c r="D26" s="6" t="n">
        <v>-695000</v>
      </c>
    </row>
    <row r="27">
      <c r="A27" s="4" t="inlineStr">
        <is>
          <t>Net cash provided by (used in) financing activities</t>
        </is>
      </c>
      <c r="B27" s="6" t="n">
        <v>-22358013</v>
      </c>
      <c r="C27" s="6" t="n">
        <v>-21969032</v>
      </c>
      <c r="D27" s="6" t="n">
        <v>3243961</v>
      </c>
    </row>
    <row r="28">
      <c r="A28" s="4" t="inlineStr">
        <is>
          <t>Net increase (decrease) in cash</t>
        </is>
      </c>
      <c r="B28" s="6" t="n">
        <v>14950960</v>
      </c>
      <c r="C28" s="6" t="n">
        <v>-20803376</v>
      </c>
      <c r="D28" s="6" t="n">
        <v>18808984</v>
      </c>
    </row>
    <row r="29">
      <c r="A29" s="4" t="inlineStr">
        <is>
          <t>Cash - beginning of year</t>
        </is>
      </c>
      <c r="B29" s="6" t="n">
        <v>4967954</v>
      </c>
      <c r="C29" s="6" t="n">
        <v>25771330</v>
      </c>
      <c r="D29" s="6" t="n">
        <v>6962346</v>
      </c>
    </row>
    <row r="30">
      <c r="A30" s="4" t="inlineStr">
        <is>
          <t>Cash - end of year</t>
        </is>
      </c>
      <c r="B30" s="6" t="n">
        <v>19918914</v>
      </c>
      <c r="C30" s="6" t="n">
        <v>4967954</v>
      </c>
      <c r="D30" s="6" t="n">
        <v>25771330</v>
      </c>
    </row>
    <row r="31">
      <c r="A31" s="3" t="inlineStr">
        <is>
          <t>SUPPLEMENTAL DISCLOSURE OF CASH FLOW INFORMATION</t>
        </is>
      </c>
    </row>
    <row r="32">
      <c r="A32" s="4" t="inlineStr">
        <is>
          <t>Cash paid for interest</t>
        </is>
      </c>
      <c r="B32" s="6" t="n">
        <v>2115</v>
      </c>
      <c r="C32" s="6" t="n">
        <v>157407</v>
      </c>
      <c r="D32" s="6" t="n">
        <v>579793</v>
      </c>
    </row>
    <row r="33">
      <c r="A33" s="4" t="inlineStr">
        <is>
          <t>Cash paid for income taxes</t>
        </is>
      </c>
      <c r="B33" s="6" t="n">
        <v>1335998</v>
      </c>
      <c r="C33" s="6" t="n">
        <v>117848</v>
      </c>
      <c r="D33" s="6" t="n">
        <v>0</v>
      </c>
    </row>
    <row r="34">
      <c r="A34" s="4" t="inlineStr">
        <is>
          <t>Deemed distribution on divestiture of controlled entities</t>
        </is>
      </c>
      <c r="B34" s="5" t="n">
        <v>0</v>
      </c>
      <c r="C34" s="5" t="n">
        <v>0</v>
      </c>
      <c r="D34" s="5" t="n">
        <v>4284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Income Taxes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es [Abstract]</t>
        </is>
      </c>
    </row>
    <row r="4">
      <c r="A4" s="4" t="inlineStr">
        <is>
          <t>Provision for income tax</t>
        </is>
      </c>
      <c r="B4" s="5" t="n">
        <v>393000</v>
      </c>
      <c r="C4" s="5" t="n">
        <v>0</v>
      </c>
      <c r="D4" s="5" t="n">
        <v>242000</v>
      </c>
      <c r="E4" s="5" t="n">
        <v>0</v>
      </c>
      <c r="F4" s="5" t="n">
        <v>0</v>
      </c>
      <c r="G4" s="5" t="n">
        <v>1321045</v>
      </c>
      <c r="H4" s="5" t="n">
        <v>0</v>
      </c>
    </row>
    <row r="5">
      <c r="A5" s="4" t="inlineStr">
        <is>
          <t>Net income (loss) before provision for income taxes</t>
        </is>
      </c>
      <c r="F5" s="6" t="n">
        <v>38829993</v>
      </c>
      <c r="G5" s="6" t="n">
        <v>945360</v>
      </c>
      <c r="H5" s="6" t="n">
        <v>12679511</v>
      </c>
    </row>
    <row r="6">
      <c r="A6" s="4" t="inlineStr">
        <is>
          <t>United States</t>
        </is>
      </c>
    </row>
    <row r="7">
      <c r="A7" s="3" t="inlineStr">
        <is>
          <t>Income Taxes [Abstract]</t>
        </is>
      </c>
    </row>
    <row r="8">
      <c r="A8" s="4" t="inlineStr">
        <is>
          <t>Net income (loss) before provision for income taxes</t>
        </is>
      </c>
      <c r="F8" s="6" t="n">
        <v>38877652</v>
      </c>
      <c r="G8" s="6" t="n">
        <v>-4152308</v>
      </c>
      <c r="H8" s="6" t="n">
        <v>12010276</v>
      </c>
    </row>
    <row r="9">
      <c r="A9" s="4" t="inlineStr">
        <is>
          <t>Foreign</t>
        </is>
      </c>
    </row>
    <row r="10">
      <c r="A10" s="3" t="inlineStr">
        <is>
          <t>Income Taxes [Abstract]</t>
        </is>
      </c>
    </row>
    <row r="11">
      <c r="A11" s="4" t="inlineStr">
        <is>
          <t>Net income (loss) before provision for income taxes</t>
        </is>
      </c>
      <c r="F11" s="5" t="n">
        <v>-47659</v>
      </c>
      <c r="G11" s="5" t="n">
        <v>5097668</v>
      </c>
      <c r="H11" s="5" t="n">
        <v>669235</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FY) (Details) - USD ($)</t>
        </is>
      </c>
      <c r="B1" s="2" t="inlineStr">
        <is>
          <t>Dec. 31, 2020</t>
        </is>
      </c>
      <c r="C1" s="2" t="inlineStr">
        <is>
          <t>Dec. 31, 2019</t>
        </is>
      </c>
    </row>
    <row r="2">
      <c r="A2" s="3" t="inlineStr">
        <is>
          <t>Accounting Policies [Abstract]</t>
        </is>
      </c>
    </row>
    <row r="3">
      <c r="A3" s="4" t="inlineStr">
        <is>
          <t>Assets measured at fair value</t>
        </is>
      </c>
      <c r="B3" s="5" t="n">
        <v>0</v>
      </c>
      <c r="C3" s="5" t="n">
        <v>0</v>
      </c>
    </row>
    <row r="4">
      <c r="A4" s="4" t="inlineStr">
        <is>
          <t>Liabilities measured at fair value</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Advertising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ccounting Policies [Abstract]</t>
        </is>
      </c>
    </row>
    <row r="4">
      <c r="A4" s="4" t="inlineStr">
        <is>
          <t>Advertising expenses</t>
        </is>
      </c>
      <c r="B4" s="10" t="n">
        <v>4.1</v>
      </c>
      <c r="C4" s="10" t="n">
        <v>2.4</v>
      </c>
      <c r="D4" s="10" t="n">
        <v>11.9</v>
      </c>
      <c r="E4" s="10" t="n">
        <v>6.7</v>
      </c>
      <c r="F4" s="10" t="n">
        <v>10.6</v>
      </c>
      <c r="G4" s="10" t="n">
        <v>20.6</v>
      </c>
      <c r="H4" s="10" t="n">
        <v>6.6</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Other Expenses, Net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ccounting Policies [Abstract]</t>
        </is>
      </c>
    </row>
    <row r="4">
      <c r="A4" s="4" t="inlineStr">
        <is>
          <t>Political contribution</t>
        </is>
      </c>
      <c r="B4" s="5" t="n">
        <v>200000</v>
      </c>
      <c r="C4" s="5" t="n">
        <v>300000</v>
      </c>
      <c r="D4" s="5" t="n">
        <v>500000</v>
      </c>
      <c r="E4" s="5" t="n">
        <v>600000</v>
      </c>
      <c r="F4" s="5" t="n">
        <v>773370</v>
      </c>
      <c r="G4" s="5" t="n">
        <v>915250</v>
      </c>
      <c r="H4" s="5" t="n">
        <v>795275</v>
      </c>
    </row>
    <row r="5">
      <c r="A5" s="4" t="inlineStr">
        <is>
          <t>Financing fees</t>
        </is>
      </c>
      <c r="F5" s="6" t="n">
        <v>807474</v>
      </c>
      <c r="G5" s="6" t="n">
        <v>3540636</v>
      </c>
      <c r="H5" s="6" t="n">
        <v>286228</v>
      </c>
    </row>
    <row r="6">
      <c r="A6" s="4" t="inlineStr">
        <is>
          <t>Sales tax paid</t>
        </is>
      </c>
      <c r="F6" s="6" t="n">
        <v>0</v>
      </c>
      <c r="G6" s="6" t="n">
        <v>610539</v>
      </c>
      <c r="H6" s="6" t="n">
        <v>0</v>
      </c>
    </row>
    <row r="7">
      <c r="A7" s="4" t="inlineStr">
        <is>
          <t>Gain (loss) from currency exchange</t>
        </is>
      </c>
      <c r="F7" s="5" t="n">
        <v>-729505</v>
      </c>
      <c r="G7" s="5" t="n">
        <v>-34705</v>
      </c>
      <c r="H7" s="5" t="n">
        <v>7455</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Segment Reporting (FY) (Details)</t>
        </is>
      </c>
      <c r="B1" s="2" t="inlineStr">
        <is>
          <t>12 Months Ended</t>
        </is>
      </c>
    </row>
    <row r="2">
      <c r="B2" s="2" t="inlineStr">
        <is>
          <t>Dec. 31, 2020segment</t>
        </is>
      </c>
    </row>
    <row r="3">
      <c r="A3" s="3" t="inlineStr">
        <is>
          <t>Accounting Policies [Abstract]</t>
        </is>
      </c>
    </row>
    <row r="4">
      <c r="A4" s="4" t="inlineStr">
        <is>
          <t>Number of operating segment</t>
        </is>
      </c>
      <c r="B4"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Earnings Per Unit (FY) (Details) - shares</t>
        </is>
      </c>
      <c r="B1" s="2" t="inlineStr">
        <is>
          <t>Dec. 31, 2020</t>
        </is>
      </c>
      <c r="C1" s="2" t="inlineStr">
        <is>
          <t>Dec. 31, 2019</t>
        </is>
      </c>
      <c r="D1" s="2" t="inlineStr">
        <is>
          <t>Dec. 31, 2018</t>
        </is>
      </c>
    </row>
    <row r="2">
      <c r="A2" s="3" t="inlineStr">
        <is>
          <t>Accounting Policies [Abstract]</t>
        </is>
      </c>
    </row>
    <row r="3">
      <c r="A3" s="4" t="inlineStr">
        <is>
          <t>Other dilutive instruments</t>
        </is>
      </c>
      <c r="B3" s="6" t="n">
        <v>0</v>
      </c>
      <c r="C3" s="6" t="n">
        <v>0</v>
      </c>
      <c r="D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Property and Equipment (FY) (Details) - USD ($)</t>
        </is>
      </c>
      <c r="B1" s="2" t="inlineStr">
        <is>
          <t>12 Months Ended</t>
        </is>
      </c>
    </row>
    <row r="2">
      <c r="B2" s="2" t="inlineStr">
        <is>
          <t>Dec. 31, 2020</t>
        </is>
      </c>
      <c r="C2" s="2" t="inlineStr">
        <is>
          <t>Dec. 31, 2019</t>
        </is>
      </c>
      <c r="D2" s="2" t="inlineStr">
        <is>
          <t>Dec. 31, 2018</t>
        </is>
      </c>
      <c r="E2" s="2" t="inlineStr">
        <is>
          <t>Sep. 30, 2021</t>
        </is>
      </c>
    </row>
    <row r="3">
      <c r="A3" s="3" t="inlineStr">
        <is>
          <t>Property, Plant and Equipment [Line Items]</t>
        </is>
      </c>
    </row>
    <row r="4">
      <c r="A4" s="4" t="inlineStr">
        <is>
          <t>Property and equipment, gross</t>
        </is>
      </c>
      <c r="B4" s="5" t="n">
        <v>16124395</v>
      </c>
      <c r="C4" s="5" t="n">
        <v>14813243</v>
      </c>
    </row>
    <row r="5">
      <c r="A5" s="4" t="inlineStr">
        <is>
          <t>Less: accumulated depreciation and amortization</t>
        </is>
      </c>
      <c r="B5" s="6" t="n">
        <v>-8736975</v>
      </c>
      <c r="C5" s="6" t="n">
        <v>-5657718</v>
      </c>
    </row>
    <row r="6">
      <c r="A6" s="4" t="inlineStr">
        <is>
          <t>Property and equipment, net</t>
        </is>
      </c>
      <c r="B6" s="6" t="n">
        <v>7387420</v>
      </c>
      <c r="C6" s="6" t="n">
        <v>9155525</v>
      </c>
      <c r="E6" s="5" t="n">
        <v>10031000</v>
      </c>
    </row>
    <row r="7">
      <c r="A7" s="4" t="inlineStr">
        <is>
          <t>Depreciation and amortization expense</t>
        </is>
      </c>
      <c r="B7" s="6" t="n">
        <v>3079257</v>
      </c>
      <c r="C7" s="6" t="n">
        <v>1776983</v>
      </c>
      <c r="D7" s="5" t="n">
        <v>1266508</v>
      </c>
    </row>
    <row r="8">
      <c r="A8" s="4" t="inlineStr">
        <is>
          <t>Foreign Locations</t>
        </is>
      </c>
    </row>
    <row r="9">
      <c r="A9" s="3" t="inlineStr">
        <is>
          <t>Property, Plant and Equipment [Line Items]</t>
        </is>
      </c>
    </row>
    <row r="10">
      <c r="A10" s="4" t="inlineStr">
        <is>
          <t>Property and equipment, net</t>
        </is>
      </c>
      <c r="B10" s="6" t="n">
        <v>78921</v>
      </c>
      <c r="C10" s="6" t="n">
        <v>174361</v>
      </c>
    </row>
    <row r="11">
      <c r="A11" s="4" t="inlineStr">
        <is>
          <t>Computer Equipment</t>
        </is>
      </c>
    </row>
    <row r="12">
      <c r="A12" s="3" t="inlineStr">
        <is>
          <t>Property, Plant and Equipment [Line Items]</t>
        </is>
      </c>
    </row>
    <row r="13">
      <c r="A13" s="4" t="inlineStr">
        <is>
          <t>Property and equipment, gross</t>
        </is>
      </c>
      <c r="B13" s="6" t="n">
        <v>7117299</v>
      </c>
      <c r="C13" s="6" t="n">
        <v>6585289</v>
      </c>
    </row>
    <row r="14">
      <c r="A14" s="4" t="inlineStr">
        <is>
          <t>Capitalized Software</t>
        </is>
      </c>
    </row>
    <row r="15">
      <c r="A15" s="3" t="inlineStr">
        <is>
          <t>Property, Plant and Equipment [Line Items]</t>
        </is>
      </c>
    </row>
    <row r="16">
      <c r="A16" s="4" t="inlineStr">
        <is>
          <t>Property and equipment, gross</t>
        </is>
      </c>
      <c r="B16" s="6" t="n">
        <v>5122650</v>
      </c>
      <c r="C16" s="6" t="n">
        <v>5122650</v>
      </c>
    </row>
    <row r="17">
      <c r="A17" s="4" t="inlineStr">
        <is>
          <t>Furniture and Fixtures</t>
        </is>
      </c>
    </row>
    <row r="18">
      <c r="A18" s="3" t="inlineStr">
        <is>
          <t>Property, Plant and Equipment [Line Items]</t>
        </is>
      </c>
    </row>
    <row r="19">
      <c r="A19" s="4" t="inlineStr">
        <is>
          <t>Property and equipment, gross</t>
        </is>
      </c>
      <c r="B19" s="6" t="n">
        <v>1285880</v>
      </c>
      <c r="C19" s="6" t="n">
        <v>1213132</v>
      </c>
    </row>
    <row r="20">
      <c r="A20" s="4" t="inlineStr">
        <is>
          <t>Leasehold Improvements</t>
        </is>
      </c>
    </row>
    <row r="21">
      <c r="A21" s="3" t="inlineStr">
        <is>
          <t>Property, Plant and Equipment [Line Items]</t>
        </is>
      </c>
    </row>
    <row r="22">
      <c r="A22" s="4" t="inlineStr">
        <is>
          <t>Property and equipment, gross</t>
        </is>
      </c>
      <c r="B22" s="5" t="n">
        <v>2598566</v>
      </c>
      <c r="C22" s="5" t="n">
        <v>18921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15" customWidth="1" min="2" max="2"/>
    <col width="14" customWidth="1" min="3" max="3"/>
    <col width="26" customWidth="1" min="4" max="4"/>
    <col width="14" customWidth="1" min="5" max="5"/>
    <col width="26" customWidth="1" min="6" max="6"/>
    <col width="14" customWidth="1" min="7" max="7"/>
    <col width="14" customWidth="1" min="8" max="8"/>
  </cols>
  <sheetData>
    <row r="1">
      <c r="A1" s="1" t="inlineStr">
        <is>
          <t>Intangible Assets (FY)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Acquired Finite-Lived Intangible Assets [Line Items]</t>
        </is>
      </c>
    </row>
    <row r="4">
      <c r="A4" s="4" t="inlineStr">
        <is>
          <t>Gross intangible assets</t>
        </is>
      </c>
      <c r="B4" s="5" t="n">
        <v>15339000</v>
      </c>
      <c r="D4" s="5" t="n">
        <v>15339000</v>
      </c>
      <c r="F4" s="5" t="n">
        <v>10723915</v>
      </c>
      <c r="G4" s="5" t="n">
        <v>10723915</v>
      </c>
    </row>
    <row r="5">
      <c r="A5" s="4" t="inlineStr">
        <is>
          <t>Less: accumulated amortization</t>
        </is>
      </c>
      <c r="B5" s="6" t="n">
        <v>-6893000</v>
      </c>
      <c r="D5" s="6" t="n">
        <v>-6893000</v>
      </c>
      <c r="F5" s="6" t="n">
        <v>-6219507</v>
      </c>
      <c r="G5" s="6" t="n">
        <v>-5320959</v>
      </c>
    </row>
    <row r="6">
      <c r="A6" s="4" t="inlineStr">
        <is>
          <t>Total intangible assets</t>
        </is>
      </c>
      <c r="B6" s="6" t="n">
        <v>8446000</v>
      </c>
      <c r="D6" s="6" t="n">
        <v>8446000</v>
      </c>
      <c r="F6" s="6" t="n">
        <v>4504408</v>
      </c>
      <c r="G6" s="6" t="n">
        <v>5402956</v>
      </c>
    </row>
    <row r="7">
      <c r="A7" s="4" t="inlineStr">
        <is>
          <t>Amortization expense</t>
        </is>
      </c>
      <c r="B7" s="6" t="n">
        <v>200000</v>
      </c>
      <c r="C7" s="5" t="n">
        <v>200000</v>
      </c>
      <c r="D7" s="5" t="n">
        <v>700000</v>
      </c>
      <c r="E7" s="5" t="n">
        <v>700000</v>
      </c>
      <c r="F7" s="5" t="n">
        <v>898548</v>
      </c>
      <c r="G7" s="6" t="n">
        <v>3385613</v>
      </c>
      <c r="H7" s="5" t="n">
        <v>882120</v>
      </c>
    </row>
    <row r="8">
      <c r="A8" s="4" t="inlineStr">
        <is>
          <t>Accelerated amortization expense</t>
        </is>
      </c>
      <c r="G8" s="6" t="n">
        <v>2479029</v>
      </c>
    </row>
    <row r="9">
      <c r="A9" s="4" t="inlineStr">
        <is>
          <t>Useful life of asset</t>
        </is>
      </c>
      <c r="D9" s="4" t="inlineStr">
        <is>
          <t>10 years 6 months</t>
        </is>
      </c>
      <c r="F9" s="4" t="inlineStr">
        <is>
          <t>13 years 2 months 12 days</t>
        </is>
      </c>
    </row>
    <row r="10">
      <c r="A10" s="4" t="inlineStr">
        <is>
          <t>Trade and Domain Names</t>
        </is>
      </c>
    </row>
    <row r="11">
      <c r="A11" s="3" t="inlineStr">
        <is>
          <t>Acquired Finite-Lived Intangible Assets [Line Items]</t>
        </is>
      </c>
    </row>
    <row r="12">
      <c r="A12" s="4" t="inlineStr">
        <is>
          <t>Gross intangible assets</t>
        </is>
      </c>
      <c r="B12" s="6" t="n">
        <v>7713000</v>
      </c>
      <c r="D12" s="5" t="n">
        <v>7713000</v>
      </c>
      <c r="F12" s="5" t="n">
        <v>7255381</v>
      </c>
      <c r="G12" s="6" t="n">
        <v>7255381</v>
      </c>
    </row>
    <row r="13">
      <c r="A13" s="4" t="inlineStr">
        <is>
          <t>Less: accumulated amortization</t>
        </is>
      </c>
      <c r="B13" s="6" t="n">
        <v>-3917000</v>
      </c>
      <c r="D13" s="6" t="n">
        <v>-3917000</v>
      </c>
      <c r="F13" s="6" t="n">
        <v>-3556000</v>
      </c>
    </row>
    <row r="14">
      <c r="A14" s="4" t="inlineStr">
        <is>
          <t>Total intangible assets</t>
        </is>
      </c>
      <c r="B14" s="6" t="n">
        <v>3796000</v>
      </c>
      <c r="D14" s="5" t="n">
        <v>3796000</v>
      </c>
      <c r="F14" s="5" t="n">
        <v>3699000</v>
      </c>
    </row>
    <row r="15">
      <c r="A15" s="4" t="inlineStr">
        <is>
          <t>Useful life of asset</t>
        </is>
      </c>
      <c r="D15" s="4" t="inlineStr">
        <is>
          <t>14 years 3 months 18 days</t>
        </is>
      </c>
      <c r="F15" s="4" t="inlineStr">
        <is>
          <t>15 years</t>
        </is>
      </c>
    </row>
    <row r="16">
      <c r="A16" s="4" t="inlineStr">
        <is>
          <t>Software Technology</t>
        </is>
      </c>
    </row>
    <row r="17">
      <c r="A17" s="3" t="inlineStr">
        <is>
          <t>Acquired Finite-Lived Intangible Assets [Line Items]</t>
        </is>
      </c>
    </row>
    <row r="18">
      <c r="A18" s="4" t="inlineStr">
        <is>
          <t>Gross intangible assets</t>
        </is>
      </c>
      <c r="B18" s="6" t="n">
        <v>5694000</v>
      </c>
      <c r="D18" s="5" t="n">
        <v>5694000</v>
      </c>
      <c r="F18" s="5" t="n">
        <v>3468534</v>
      </c>
      <c r="G18" s="5" t="n">
        <v>3468534</v>
      </c>
    </row>
    <row r="19">
      <c r="A19" s="4" t="inlineStr">
        <is>
          <t>Less: accumulated amortization</t>
        </is>
      </c>
      <c r="B19" s="6" t="n">
        <v>-2976000</v>
      </c>
      <c r="D19" s="6" t="n">
        <v>-2976000</v>
      </c>
      <c r="F19" s="6" t="n">
        <v>-2663000</v>
      </c>
    </row>
    <row r="20">
      <c r="A20" s="4" t="inlineStr">
        <is>
          <t>Total intangible assets</t>
        </is>
      </c>
      <c r="B20" s="5" t="n">
        <v>2718000</v>
      </c>
      <c r="D20" s="5" t="n">
        <v>2718000</v>
      </c>
      <c r="F20" s="5" t="n">
        <v>806000</v>
      </c>
    </row>
    <row r="21">
      <c r="A21" s="4" t="inlineStr">
        <is>
          <t>Useful life of asset</t>
        </is>
      </c>
      <c r="D21" s="4" t="inlineStr">
        <is>
          <t>7 years 8 months 12 days</t>
        </is>
      </c>
      <c r="F21" s="4" t="inlineStr">
        <is>
          <t>9 years 4 months 24 days</t>
        </is>
      </c>
    </row>
    <row r="22">
      <c r="A22" s="4" t="inlineStr">
        <is>
          <t>Marketing Project</t>
        </is>
      </c>
    </row>
    <row r="23">
      <c r="A23" s="3" t="inlineStr">
        <is>
          <t>Acquired Finite-Lived Intangible Assets [Line Items]</t>
        </is>
      </c>
    </row>
    <row r="24">
      <c r="A24" s="4" t="inlineStr">
        <is>
          <t>Useful life of asset</t>
        </is>
      </c>
      <c r="F24" s="4" t="inlineStr">
        <is>
          <t>3 years</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iscontinued Operations (FY) (Details) - USD ($)</t>
        </is>
      </c>
      <c r="B1" s="2" t="inlineStr">
        <is>
          <t>12 Months Ended</t>
        </is>
      </c>
    </row>
    <row r="2">
      <c r="B2" s="2" t="inlineStr">
        <is>
          <t>Dec. 31, 2020</t>
        </is>
      </c>
      <c r="C2" s="2" t="inlineStr">
        <is>
          <t>Dec. 31, 2019</t>
        </is>
      </c>
      <c r="D2" s="2" t="inlineStr">
        <is>
          <t>Dec. 31, 2018</t>
        </is>
      </c>
    </row>
    <row r="3">
      <c r="A3" s="3" t="inlineStr">
        <is>
          <t>Revenue and Net Loss Related to Discontinued Operations [Abstract]</t>
        </is>
      </c>
    </row>
    <row r="4">
      <c r="A4" s="4" t="inlineStr">
        <is>
          <t>Revenue</t>
        </is>
      </c>
      <c r="B4" s="5" t="n">
        <v>0</v>
      </c>
      <c r="C4" s="5" t="n">
        <v>0</v>
      </c>
      <c r="D4" s="5" t="n">
        <v>85907</v>
      </c>
    </row>
    <row r="5">
      <c r="A5" s="4" t="inlineStr">
        <is>
          <t>Net Loss</t>
        </is>
      </c>
      <c r="B5" s="6" t="n">
        <v>0</v>
      </c>
      <c r="C5" s="6" t="n">
        <v>0</v>
      </c>
      <c r="D5" s="6" t="n">
        <v>-1674738</v>
      </c>
    </row>
    <row r="6">
      <c r="A6" s="3" t="inlineStr">
        <is>
          <t>Cash Flow from Discontinued Operations [Abstract]</t>
        </is>
      </c>
    </row>
    <row r="7">
      <c r="A7" s="4" t="inlineStr">
        <is>
          <t>Net cash used in operating activities</t>
        </is>
      </c>
      <c r="B7" s="6" t="n">
        <v>0</v>
      </c>
      <c r="C7" s="6" t="n">
        <v>0</v>
      </c>
      <c r="D7" s="6" t="n">
        <v>-1670873</v>
      </c>
    </row>
    <row r="8">
      <c r="A8" s="4" t="inlineStr">
        <is>
          <t>Net cash provided by (used in) investing activities</t>
        </is>
      </c>
      <c r="B8" s="6" t="n">
        <v>0</v>
      </c>
      <c r="C8" s="6" t="n">
        <v>0</v>
      </c>
      <c r="D8" s="6" t="n">
        <v>355536</v>
      </c>
    </row>
    <row r="9">
      <c r="A9" s="4" t="inlineStr">
        <is>
          <t>Net cash provided by financing activities</t>
        </is>
      </c>
      <c r="B9" s="5" t="n">
        <v>0</v>
      </c>
      <c r="C9" s="5" t="n">
        <v>0</v>
      </c>
      <c r="D9" s="5" t="n">
        <v>12681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2" customWidth="1" min="2" max="2"/>
    <col width="21" customWidth="1" min="3" max="3"/>
  </cols>
  <sheetData>
    <row r="1">
      <c r="A1" s="1" t="inlineStr">
        <is>
          <t>Notes Payable to Members (FY) (Details)</t>
        </is>
      </c>
      <c r="B1" s="2" t="inlineStr">
        <is>
          <t>12 Months Ended</t>
        </is>
      </c>
    </row>
    <row r="2">
      <c r="B2" s="2" t="inlineStr">
        <is>
          <t>Dec. 31, 2020USD ($)NotesMember</t>
        </is>
      </c>
      <c r="C2" s="2" t="inlineStr">
        <is>
          <t>Dec. 31, 2019USD ($)</t>
        </is>
      </c>
    </row>
    <row r="3">
      <c r="A3" s="3" t="inlineStr">
        <is>
          <t>Notes Payable to Members [Abstract]</t>
        </is>
      </c>
    </row>
    <row r="4">
      <c r="A4" s="4" t="inlineStr">
        <is>
          <t>Number of notes to pay in connection with purchase of Weedmaps</t>
        </is>
      </c>
      <c r="B4" s="6" t="n">
        <v>4</v>
      </c>
    </row>
    <row r="5">
      <c r="A5" s="4" t="inlineStr">
        <is>
          <t>Number of majority related parties entitled to receive notes payable | Member</t>
        </is>
      </c>
      <c r="B5" s="6" t="n">
        <v>2</v>
      </c>
    </row>
    <row r="6">
      <c r="A6" s="4" t="inlineStr">
        <is>
          <t>Number of notes paid off in full in prior periods</t>
        </is>
      </c>
      <c r="B6" s="6" t="n">
        <v>3</v>
      </c>
    </row>
    <row r="7">
      <c r="A7" s="4" t="inlineStr">
        <is>
          <t>Principal balance | $</t>
        </is>
      </c>
      <c r="B7" s="5" t="n">
        <v>205324</v>
      </c>
      <c r="C7" s="5" t="n">
        <v>205324</v>
      </c>
    </row>
    <row r="8">
      <c r="A8" s="4" t="inlineStr">
        <is>
          <t>Notes payable interest rate</t>
        </is>
      </c>
      <c r="B8"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3) - USD ($)</t>
        </is>
      </c>
      <c r="B1" s="2" t="inlineStr">
        <is>
          <t>Sep. 30, 2021</t>
        </is>
      </c>
      <c r="C1" s="2" t="inlineStr">
        <is>
          <t>Dec. 31, 2020</t>
        </is>
      </c>
    </row>
    <row r="2">
      <c r="A2" s="3" t="inlineStr">
        <is>
          <t>Current assets</t>
        </is>
      </c>
    </row>
    <row r="3">
      <c r="A3" s="4" t="inlineStr">
        <is>
          <t>Cash</t>
        </is>
      </c>
      <c r="B3" s="5" t="n">
        <v>77935000</v>
      </c>
      <c r="C3" s="5" t="n">
        <v>19918914</v>
      </c>
    </row>
    <row r="4">
      <c r="A4" s="4" t="inlineStr">
        <is>
          <t>Accounts receivable, net</t>
        </is>
      </c>
      <c r="B4" s="6" t="n">
        <v>12784000</v>
      </c>
      <c r="C4" s="6" t="n">
        <v>9428166</v>
      </c>
    </row>
    <row r="5">
      <c r="A5" s="4" t="inlineStr">
        <is>
          <t>Prepaid expenses and other current assets</t>
        </is>
      </c>
      <c r="B5" s="6" t="n">
        <v>15338000</v>
      </c>
      <c r="C5" s="6" t="n">
        <v>4819968</v>
      </c>
    </row>
    <row r="6">
      <c r="A6" s="4" t="inlineStr">
        <is>
          <t>Total current assets</t>
        </is>
      </c>
      <c r="B6" s="6" t="n">
        <v>106057000</v>
      </c>
      <c r="C6" s="6" t="n">
        <v>34167048</v>
      </c>
    </row>
    <row r="7">
      <c r="A7" s="4" t="inlineStr">
        <is>
          <t>Property and equipment, net</t>
        </is>
      </c>
      <c r="B7" s="6" t="n">
        <v>10031000</v>
      </c>
      <c r="C7" s="6" t="n">
        <v>7387420</v>
      </c>
    </row>
    <row r="8">
      <c r="A8" s="4" t="inlineStr">
        <is>
          <t>Goodwill</t>
        </is>
      </c>
      <c r="B8" s="6" t="n">
        <v>45658000</v>
      </c>
      <c r="C8" s="6" t="n">
        <v>3961122</v>
      </c>
    </row>
    <row r="9">
      <c r="A9" s="4" t="inlineStr">
        <is>
          <t>Intangible assets, net</t>
        </is>
      </c>
      <c r="B9" s="6" t="n">
        <v>8446000</v>
      </c>
      <c r="C9" s="6" t="n">
        <v>4504408</v>
      </c>
    </row>
    <row r="10">
      <c r="A10" s="4" t="inlineStr">
        <is>
          <t>Right-of-use assets</t>
        </is>
      </c>
      <c r="B10" s="6" t="n">
        <v>37673000</v>
      </c>
      <c r="C10" s="6" t="n">
        <v>43300000</v>
      </c>
    </row>
    <row r="11">
      <c r="A11" s="4" t="inlineStr">
        <is>
          <t>Deferred tax assets</t>
        </is>
      </c>
      <c r="B11" s="6" t="n">
        <v>147972000</v>
      </c>
      <c r="C11" s="6" t="n">
        <v>0</v>
      </c>
    </row>
    <row r="12">
      <c r="A12" s="4" t="inlineStr">
        <is>
          <t>Other assets</t>
        </is>
      </c>
      <c r="B12" s="6" t="n">
        <v>6787000</v>
      </c>
      <c r="C12" s="6" t="n">
        <v>3874155</v>
      </c>
    </row>
    <row r="13">
      <c r="A13" s="4" t="inlineStr">
        <is>
          <t>Total assets</t>
        </is>
      </c>
      <c r="B13" s="6" t="n">
        <v>362624000</v>
      </c>
      <c r="C13" s="6" t="n">
        <v>53894153</v>
      </c>
    </row>
    <row r="14">
      <c r="A14" s="3" t="inlineStr">
        <is>
          <t>Current liabilities</t>
        </is>
      </c>
    </row>
    <row r="15">
      <c r="A15" s="4" t="inlineStr">
        <is>
          <t>Accounts payable and accrued expenses</t>
        </is>
      </c>
      <c r="B15" s="6" t="n">
        <v>23881000</v>
      </c>
      <c r="C15" s="6" t="n">
        <v>12651130</v>
      </c>
    </row>
    <row r="16">
      <c r="A16" s="4" t="inlineStr">
        <is>
          <t>Deferred revenue</t>
        </is>
      </c>
      <c r="B16" s="6" t="n">
        <v>7759000</v>
      </c>
      <c r="C16" s="6" t="n">
        <v>5264373</v>
      </c>
    </row>
    <row r="17">
      <c r="A17" s="4" t="inlineStr">
        <is>
          <t>Deferred rent</t>
        </is>
      </c>
      <c r="B17" s="6" t="n">
        <v>0</v>
      </c>
      <c r="C17" s="6" t="n">
        <v>5128755</v>
      </c>
    </row>
    <row r="18">
      <c r="A18" s="4" t="inlineStr">
        <is>
          <t>Operating lease liabilities, current</t>
        </is>
      </c>
      <c r="B18" s="6" t="n">
        <v>5256000</v>
      </c>
    </row>
    <row r="19">
      <c r="A19" s="4" t="inlineStr">
        <is>
          <t>Notes payable to members</t>
        </is>
      </c>
      <c r="B19" s="6" t="n">
        <v>0</v>
      </c>
      <c r="C19" s="6" t="n">
        <v>205324</v>
      </c>
    </row>
    <row r="20">
      <c r="A20" s="4" t="inlineStr">
        <is>
          <t>Other current liabilities</t>
        </is>
      </c>
      <c r="B20" s="6" t="n">
        <v>1000000</v>
      </c>
      <c r="C20" s="6" t="n">
        <v>0</v>
      </c>
    </row>
    <row r="21">
      <c r="A21" s="4" t="inlineStr">
        <is>
          <t>Total current liabilities</t>
        </is>
      </c>
      <c r="B21" s="6" t="n">
        <v>37896000</v>
      </c>
      <c r="C21" s="6" t="n">
        <v>23249582</v>
      </c>
    </row>
    <row r="22">
      <c r="A22" s="4" t="inlineStr">
        <is>
          <t>Operating lease liabilities, non-current</t>
        </is>
      </c>
      <c r="B22" s="6" t="n">
        <v>40813000</v>
      </c>
    </row>
    <row r="23">
      <c r="A23" s="4" t="inlineStr">
        <is>
          <t>Tax receivable agreement liability</t>
        </is>
      </c>
      <c r="B23" s="6" t="n">
        <v>126150000</v>
      </c>
      <c r="C23" s="6" t="n">
        <v>0</v>
      </c>
    </row>
    <row r="24">
      <c r="A24" s="4" t="inlineStr">
        <is>
          <t>Warrant liability</t>
        </is>
      </c>
      <c r="B24" s="6" t="n">
        <v>110350000</v>
      </c>
      <c r="C24" s="6" t="n">
        <v>0</v>
      </c>
    </row>
    <row r="25">
      <c r="A25" s="4" t="inlineStr">
        <is>
          <t>Other long-term liabilities</t>
        </is>
      </c>
      <c r="B25" s="6" t="n">
        <v>0</v>
      </c>
      <c r="C25" s="6" t="n">
        <v>1373836</v>
      </c>
    </row>
    <row r="26">
      <c r="A26" s="4" t="inlineStr">
        <is>
          <t>Total liabilities</t>
        </is>
      </c>
      <c r="B26" s="6" t="n">
        <v>315209000</v>
      </c>
      <c r="C26" s="6" t="n">
        <v>24623418</v>
      </c>
    </row>
    <row r="27">
      <c r="A27" s="4" t="inlineStr">
        <is>
          <t>Commitments and contingencies (Note 4)</t>
        </is>
      </c>
      <c r="B27" s="4" t="inlineStr">
        <is>
          <t xml:space="preserve"> </t>
        </is>
      </c>
      <c r="C27" s="4" t="inlineStr">
        <is>
          <t xml:space="preserve"> </t>
        </is>
      </c>
    </row>
    <row r="28">
      <c r="A28" s="3" t="inlineStr">
        <is>
          <t>Stockholders' equity/Members' equity</t>
        </is>
      </c>
    </row>
    <row r="29">
      <c r="A29" s="4" t="inlineStr">
        <is>
          <t>Preferred Stock - $0.0001 par value; 75,000,000 shares authorized; no shares issued and outstanding at September 30, 2021 and December 31, 2020</t>
        </is>
      </c>
      <c r="B29" s="6" t="n">
        <v>0</v>
      </c>
      <c r="C29" s="6" t="n">
        <v>0</v>
      </c>
    </row>
    <row r="30">
      <c r="A30" s="4" t="inlineStr">
        <is>
          <t>Additional paid-in capital</t>
        </is>
      </c>
      <c r="B30" s="6" t="n">
        <v>-3592000</v>
      </c>
      <c r="C30" s="6" t="n">
        <v>0</v>
      </c>
    </row>
    <row r="31">
      <c r="A31" s="4" t="inlineStr">
        <is>
          <t>Retained earnings</t>
        </is>
      </c>
      <c r="B31" s="6" t="n">
        <v>26084000</v>
      </c>
      <c r="C31" s="6" t="n">
        <v>9861836</v>
      </c>
    </row>
    <row r="32">
      <c r="A32" s="4" t="inlineStr">
        <is>
          <t>Total WM Technology, Inc. stockholders' equity</t>
        </is>
      </c>
      <c r="B32" s="6" t="n">
        <v>22506000</v>
      </c>
      <c r="C32" s="6" t="n">
        <v>0</v>
      </c>
    </row>
    <row r="33">
      <c r="A33" s="4" t="inlineStr">
        <is>
          <t>Noncontrolling interests</t>
        </is>
      </c>
      <c r="B33" s="6" t="n">
        <v>24909000</v>
      </c>
      <c r="C33" s="6" t="n">
        <v>0</v>
      </c>
    </row>
    <row r="34">
      <c r="A34" s="4" t="inlineStr">
        <is>
          <t>Members' equity</t>
        </is>
      </c>
      <c r="B34" s="6" t="n">
        <v>0</v>
      </c>
      <c r="C34" s="6" t="n">
        <v>29270735</v>
      </c>
    </row>
    <row r="35">
      <c r="A35" s="4" t="inlineStr">
        <is>
          <t>Total equity</t>
        </is>
      </c>
      <c r="B35" s="6" t="n">
        <v>47415000</v>
      </c>
    </row>
    <row r="36">
      <c r="A36" s="4" t="inlineStr">
        <is>
          <t>Total liabilities and members' equity</t>
        </is>
      </c>
      <c r="B36" s="6" t="n">
        <v>362624000</v>
      </c>
      <c r="C36" s="6" t="n">
        <v>53894153</v>
      </c>
    </row>
    <row r="37">
      <c r="A37" s="4" t="inlineStr">
        <is>
          <t>Class A Common Stock</t>
        </is>
      </c>
    </row>
    <row r="38">
      <c r="A38" s="3" t="inlineStr">
        <is>
          <t>Stockholders' equity/Members' equity</t>
        </is>
      </c>
    </row>
    <row r="39">
      <c r="A39" s="4" t="inlineStr">
        <is>
          <t>Common Stock</t>
        </is>
      </c>
      <c r="B39" s="6" t="n">
        <v>7000</v>
      </c>
      <c r="C39" s="6" t="n">
        <v>0</v>
      </c>
    </row>
    <row r="40">
      <c r="A40" s="4" t="inlineStr">
        <is>
          <t>Class V Common Stock</t>
        </is>
      </c>
    </row>
    <row r="41">
      <c r="A41" s="3" t="inlineStr">
        <is>
          <t>Stockholders' equity/Members' equity</t>
        </is>
      </c>
    </row>
    <row r="42">
      <c r="A42" s="4" t="inlineStr">
        <is>
          <t>Common Stock</t>
        </is>
      </c>
      <c r="B42" s="5" t="n">
        <v>7000</v>
      </c>
      <c r="C4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Members' Equity - Stock Issuance (FY) (Details) - USD ($) $ in Millions</t>
        </is>
      </c>
      <c r="B1" s="2" t="inlineStr">
        <is>
          <t>5 Months Ended</t>
        </is>
      </c>
    </row>
    <row r="2">
      <c r="B2" s="2" t="inlineStr">
        <is>
          <t>Dec. 31, 2018</t>
        </is>
      </c>
      <c r="C2" s="2" t="inlineStr">
        <is>
          <t>Dec. 31, 2020</t>
        </is>
      </c>
      <c r="D2" s="2" t="inlineStr">
        <is>
          <t>Dec. 31, 2019</t>
        </is>
      </c>
    </row>
    <row r="3">
      <c r="A3" s="4" t="inlineStr">
        <is>
          <t>Class A-1 Units</t>
        </is>
      </c>
    </row>
    <row r="4">
      <c r="A4" s="3" t="inlineStr">
        <is>
          <t>Members' equity</t>
        </is>
      </c>
    </row>
    <row r="5">
      <c r="A5" s="4" t="inlineStr">
        <is>
          <t>Common units, shares authorized (in shares)</t>
        </is>
      </c>
      <c r="B5" s="6" t="n">
        <v>821769</v>
      </c>
      <c r="C5" s="6" t="n">
        <v>821769</v>
      </c>
      <c r="D5" s="6" t="n">
        <v>821769</v>
      </c>
    </row>
    <row r="6">
      <c r="A6" s="4" t="inlineStr">
        <is>
          <t>Common units, shares issued (in shares)</t>
        </is>
      </c>
      <c r="B6" s="6" t="n">
        <v>821769</v>
      </c>
      <c r="C6" s="6" t="n">
        <v>821769</v>
      </c>
      <c r="D6" s="6" t="n">
        <v>821769</v>
      </c>
    </row>
    <row r="7">
      <c r="A7" s="4" t="inlineStr">
        <is>
          <t>Common units, shares outstanding (in shares)</t>
        </is>
      </c>
      <c r="B7" s="6" t="n">
        <v>821769</v>
      </c>
      <c r="C7" s="6" t="n">
        <v>821769</v>
      </c>
      <c r="D7" s="6" t="n">
        <v>821769</v>
      </c>
    </row>
    <row r="8">
      <c r="A8" s="4" t="inlineStr">
        <is>
          <t>Class A-2 Units</t>
        </is>
      </c>
    </row>
    <row r="9">
      <c r="A9" s="3" t="inlineStr">
        <is>
          <t>Members' equity</t>
        </is>
      </c>
    </row>
    <row r="10">
      <c r="A10" s="4" t="inlineStr">
        <is>
          <t>Common units, shares authorized (in shares)</t>
        </is>
      </c>
      <c r="B10" s="6" t="n">
        <v>34264</v>
      </c>
      <c r="C10" s="6" t="n">
        <v>34264</v>
      </c>
      <c r="D10" s="6" t="n">
        <v>34264</v>
      </c>
    </row>
    <row r="11">
      <c r="A11" s="4" t="inlineStr">
        <is>
          <t>Common units, shares issued (in shares)</t>
        </is>
      </c>
      <c r="B11" s="6" t="n">
        <v>24058</v>
      </c>
      <c r="C11" s="6" t="n">
        <v>24058</v>
      </c>
      <c r="D11" s="6" t="n">
        <v>24058</v>
      </c>
    </row>
    <row r="12">
      <c r="A12" s="4" t="inlineStr">
        <is>
          <t>Common units, shares outstanding (in shares)</t>
        </is>
      </c>
      <c r="B12" s="6" t="n">
        <v>24058</v>
      </c>
      <c r="C12" s="6" t="n">
        <v>24058</v>
      </c>
      <c r="D12" s="6" t="n">
        <v>24058</v>
      </c>
    </row>
    <row r="13">
      <c r="A13" s="4" t="inlineStr">
        <is>
          <t>Common stock, units sold (in shares)</t>
        </is>
      </c>
      <c r="B13" s="6" t="n">
        <v>24058</v>
      </c>
    </row>
    <row r="14">
      <c r="A14" s="4" t="inlineStr">
        <is>
          <t>Proceeds from issuance of stock</t>
        </is>
      </c>
      <c r="B14" s="10" t="n">
        <v>17.6</v>
      </c>
    </row>
    <row r="15">
      <c r="A15" s="4" t="inlineStr">
        <is>
          <t>Class A-3 and Class B Units</t>
        </is>
      </c>
    </row>
    <row r="16">
      <c r="A16" s="3" t="inlineStr">
        <is>
          <t>Members' equity</t>
        </is>
      </c>
    </row>
    <row r="17">
      <c r="A17" s="4" t="inlineStr">
        <is>
          <t>Common units, shares authorized (in shares)</t>
        </is>
      </c>
      <c r="B17" s="6" t="n">
        <v>274667</v>
      </c>
      <c r="C17" s="6" t="n">
        <v>274822</v>
      </c>
      <c r="D17" s="6" t="n">
        <v>274667</v>
      </c>
    </row>
    <row r="18">
      <c r="A18" s="4" t="inlineStr">
        <is>
          <t>Class A-3 Units</t>
        </is>
      </c>
    </row>
    <row r="19">
      <c r="A19" s="3" t="inlineStr">
        <is>
          <t>Members' equity</t>
        </is>
      </c>
    </row>
    <row r="20">
      <c r="A20" s="4" t="inlineStr">
        <is>
          <t>Common units, shares issued (in shares)</t>
        </is>
      </c>
      <c r="B20" s="6" t="n">
        <v>53333</v>
      </c>
      <c r="C20" s="6" t="n">
        <v>53333</v>
      </c>
      <c r="D20" s="6" t="n">
        <v>53333</v>
      </c>
    </row>
    <row r="21">
      <c r="A21" s="4" t="inlineStr">
        <is>
          <t>Common units, shares outstanding (in shares)</t>
        </is>
      </c>
      <c r="B21" s="6" t="n">
        <v>53333</v>
      </c>
      <c r="C21" s="6" t="n">
        <v>53333</v>
      </c>
      <c r="D21" s="6" t="n">
        <v>53333</v>
      </c>
    </row>
    <row r="22">
      <c r="A22" s="4" t="inlineStr">
        <is>
          <t>Class B Units</t>
        </is>
      </c>
    </row>
    <row r="23">
      <c r="A23" s="3" t="inlineStr">
        <is>
          <t>Members' equity</t>
        </is>
      </c>
    </row>
    <row r="24">
      <c r="A24" s="4" t="inlineStr">
        <is>
          <t>Common units, shares issued (in shares)</t>
        </is>
      </c>
      <c r="B24" s="6" t="n">
        <v>192038</v>
      </c>
      <c r="C24" s="6" t="n">
        <v>221483</v>
      </c>
      <c r="D24" s="6" t="n">
        <v>210744</v>
      </c>
    </row>
    <row r="25">
      <c r="A25" s="4" t="inlineStr">
        <is>
          <t>Common units, shares outstanding (in shares)</t>
        </is>
      </c>
      <c r="B25" s="6" t="n">
        <v>192038</v>
      </c>
      <c r="C25" s="6" t="n">
        <v>221483</v>
      </c>
      <c r="D25" s="6" t="n">
        <v>2107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embers' Equity - Issuances of Class A-3 and Class B Units (FY) (Details) - Class A-3 and Class B Units - shares</t>
        </is>
      </c>
      <c r="B1" s="2" t="inlineStr">
        <is>
          <t>6 Months Ended</t>
        </is>
      </c>
      <c r="C1" s="2" t="inlineStr">
        <is>
          <t>12 Months Ended</t>
        </is>
      </c>
    </row>
    <row r="2">
      <c r="B2" s="2" t="inlineStr">
        <is>
          <t>Jun. 15, 2021</t>
        </is>
      </c>
      <c r="C2" s="2" t="inlineStr">
        <is>
          <t>Dec. 31, 2020</t>
        </is>
      </c>
      <c r="D2" s="2" t="inlineStr">
        <is>
          <t>Dec. 31, 2019</t>
        </is>
      </c>
      <c r="E2" s="2" t="inlineStr">
        <is>
          <t>Dec. 31, 2018</t>
        </is>
      </c>
    </row>
    <row r="3">
      <c r="A3" s="3" t="inlineStr">
        <is>
          <t>Number of Units</t>
        </is>
      </c>
    </row>
    <row r="4">
      <c r="A4" s="4" t="inlineStr">
        <is>
          <t>Outstanding beginning balance (in shares)</t>
        </is>
      </c>
      <c r="B4" s="6" t="n">
        <v>274816</v>
      </c>
      <c r="C4" s="6" t="n">
        <v>264077</v>
      </c>
      <c r="D4" s="6" t="n">
        <v>245371</v>
      </c>
      <c r="E4" s="6" t="n">
        <v>252241</v>
      </c>
    </row>
    <row r="5">
      <c r="A5" s="4" t="inlineStr">
        <is>
          <t>Granted (in shares)</t>
        </is>
      </c>
      <c r="C5" s="6" t="n">
        <v>14250</v>
      </c>
      <c r="D5" s="6" t="n">
        <v>25990</v>
      </c>
      <c r="E5" s="6" t="n">
        <v>44125</v>
      </c>
    </row>
    <row r="6">
      <c r="A6" s="4" t="inlineStr">
        <is>
          <t>Repurchase (in shares)</t>
        </is>
      </c>
      <c r="B6" s="6" t="n">
        <v>-8279</v>
      </c>
      <c r="C6" s="6" t="n">
        <v>-1900</v>
      </c>
      <c r="E6" s="6" t="n">
        <v>-12391</v>
      </c>
    </row>
    <row r="7">
      <c r="A7" s="4" t="inlineStr">
        <is>
          <t>Cancellations (in shares)</t>
        </is>
      </c>
      <c r="B7" s="6" t="n">
        <v>-4288</v>
      </c>
      <c r="C7" s="6" t="n">
        <v>-1611</v>
      </c>
      <c r="D7" s="6" t="n">
        <v>-7284</v>
      </c>
      <c r="E7" s="6" t="n">
        <v>-38604</v>
      </c>
    </row>
    <row r="8">
      <c r="A8" s="4" t="inlineStr">
        <is>
          <t>Outstanding ending balance (in shares)</t>
        </is>
      </c>
      <c r="B8" s="6" t="n">
        <v>262249</v>
      </c>
      <c r="C8" s="6" t="n">
        <v>274816</v>
      </c>
      <c r="D8" s="6" t="n">
        <v>264077</v>
      </c>
      <c r="E8" s="6" t="n">
        <v>245371</v>
      </c>
    </row>
    <row r="9">
      <c r="A9" s="4" t="inlineStr">
        <is>
          <t>Vested (in shares)</t>
        </is>
      </c>
      <c r="C9" s="6" t="n">
        <v>234114</v>
      </c>
      <c r="D9" s="6" t="n">
        <v>20739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 width="25" customWidth="1" min="5" max="5"/>
    <col width="23" customWidth="1" min="6" max="6"/>
  </cols>
  <sheetData>
    <row r="1">
      <c r="A1" s="1" t="inlineStr">
        <is>
          <t>Members' Equity, Unvested Class A-3 and Class B Units (FY)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c r="F2" s="2" t="inlineStr">
        <is>
          <t>Dec. 31, 2018</t>
        </is>
      </c>
    </row>
    <row r="3">
      <c r="A3" s="3" t="inlineStr">
        <is>
          <t>Remaining Unrecognized</t>
        </is>
      </c>
    </row>
    <row r="4">
      <c r="A4" s="4" t="inlineStr">
        <is>
          <t>Compensation cost</t>
        </is>
      </c>
      <c r="B4" s="5" t="n">
        <v>4887000</v>
      </c>
      <c r="C4" s="5" t="n">
        <v>24320000</v>
      </c>
    </row>
    <row r="5">
      <c r="A5" s="4" t="inlineStr">
        <is>
          <t>Class A-3 Units/ Class B Units</t>
        </is>
      </c>
    </row>
    <row r="6">
      <c r="A6" s="3" t="inlineStr">
        <is>
          <t>Number of Units</t>
        </is>
      </c>
    </row>
    <row r="7">
      <c r="A7" s="4" t="inlineStr">
        <is>
          <t>Beginning balance (in shares)</t>
        </is>
      </c>
      <c r="C7" s="6" t="n">
        <v>40702</v>
      </c>
      <c r="D7" s="6" t="n">
        <v>56679</v>
      </c>
      <c r="E7" s="6" t="n">
        <v>62024</v>
      </c>
    </row>
    <row r="8">
      <c r="A8" s="4" t="inlineStr">
        <is>
          <t>Granted (in shares)</t>
        </is>
      </c>
      <c r="D8" s="6" t="n">
        <v>14250</v>
      </c>
      <c r="E8" s="6" t="n">
        <v>25990</v>
      </c>
    </row>
    <row r="9">
      <c r="A9" s="4" t="inlineStr">
        <is>
          <t>Vested (in shares)</t>
        </is>
      </c>
      <c r="D9" s="6" t="n">
        <v>-28616</v>
      </c>
      <c r="E9" s="6" t="n">
        <v>-24051</v>
      </c>
    </row>
    <row r="10">
      <c r="A10" s="4" t="inlineStr">
        <is>
          <t>Cancelled (in shares)</t>
        </is>
      </c>
      <c r="D10" s="6" t="n">
        <v>-1611</v>
      </c>
      <c r="E10" s="6" t="n">
        <v>-7284</v>
      </c>
    </row>
    <row r="11">
      <c r="A11" s="4" t="inlineStr">
        <is>
          <t>Ending balance (in shares)</t>
        </is>
      </c>
      <c r="D11" s="6" t="n">
        <v>40702</v>
      </c>
      <c r="E11" s="6" t="n">
        <v>56679</v>
      </c>
      <c r="F11" s="6" t="n">
        <v>62024</v>
      </c>
    </row>
    <row r="12">
      <c r="A12" s="3" t="inlineStr">
        <is>
          <t>Weighted - Average Grant Date Fair Value</t>
        </is>
      </c>
    </row>
    <row r="13">
      <c r="A13" s="4" t="inlineStr">
        <is>
          <t>Beginning balance (in dollars per share)</t>
        </is>
      </c>
      <c r="C13" s="7" t="n">
        <v>518.13</v>
      </c>
      <c r="D13" s="7" t="n">
        <v>373.47</v>
      </c>
      <c r="E13" s="7" t="n">
        <v>236.37</v>
      </c>
    </row>
    <row r="14">
      <c r="A14" s="4" t="inlineStr">
        <is>
          <t>Granted (in dollars per share)</t>
        </is>
      </c>
      <c r="D14" s="8" t="n">
        <v>724.28</v>
      </c>
      <c r="E14" s="8" t="n">
        <v>531.8</v>
      </c>
    </row>
    <row r="15">
      <c r="A15" s="4" t="inlineStr">
        <is>
          <t>Vested (in dollars per share)</t>
        </is>
      </c>
      <c r="D15" s="8" t="n">
        <v>359.45</v>
      </c>
      <c r="E15" s="8" t="n">
        <v>231.74</v>
      </c>
    </row>
    <row r="16">
      <c r="A16" s="4" t="inlineStr">
        <is>
          <t>Cancelled (in dollars per share)</t>
        </is>
      </c>
      <c r="D16" s="8" t="n">
        <v>450.83</v>
      </c>
      <c r="E16" s="8" t="n">
        <v>238.87</v>
      </c>
    </row>
    <row r="17">
      <c r="A17" s="4" t="inlineStr">
        <is>
          <t>Ending balance (in dollars per share)</t>
        </is>
      </c>
      <c r="D17" s="7" t="n">
        <v>518.13</v>
      </c>
      <c r="E17" s="7" t="n">
        <v>373.47</v>
      </c>
      <c r="F17" s="7" t="n">
        <v>236.37</v>
      </c>
    </row>
    <row r="18">
      <c r="A18" s="3" t="inlineStr">
        <is>
          <t>Weighted - Average Remaining Years to Vest</t>
        </is>
      </c>
    </row>
    <row r="19">
      <c r="A19" s="4" t="inlineStr">
        <is>
          <t>Outstanding (in years)</t>
        </is>
      </c>
      <c r="D19" s="4" t="inlineStr">
        <is>
          <t>2 years 4 months 17 days</t>
        </is>
      </c>
      <c r="E19" s="4" t="inlineStr">
        <is>
          <t>2 years 7 months 24 days</t>
        </is>
      </c>
      <c r="F19" s="4" t="inlineStr">
        <is>
          <t>3 years 1 month 2 days</t>
        </is>
      </c>
    </row>
    <row r="20">
      <c r="A20" s="3" t="inlineStr">
        <is>
          <t>Remaining Unrecognized</t>
        </is>
      </c>
    </row>
    <row r="21">
      <c r="A21" s="4" t="inlineStr">
        <is>
          <t>Outstanding</t>
        </is>
      </c>
      <c r="D21" s="5" t="n">
        <v>22474033</v>
      </c>
      <c r="E21" s="5" t="n">
        <v>18682331</v>
      </c>
      <c r="F21" s="5" t="n">
        <v>12215953</v>
      </c>
    </row>
    <row r="22">
      <c r="A22" s="4" t="inlineStr">
        <is>
          <t>Compensation cost</t>
        </is>
      </c>
      <c r="D22" s="5" t="n">
        <v>0</v>
      </c>
      <c r="E22" s="5" t="n">
        <v>0</v>
      </c>
    </row>
    <row r="23">
      <c r="A23" s="4" t="inlineStr">
        <is>
          <t>Requisite service period (Years)</t>
        </is>
      </c>
      <c r="D23" s="4" t="inlineStr">
        <is>
          <t>4 years</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Valuation Assumptions (FY) (Details) - Class A-3 Units/ Class B Units - USD ($) $ / shares in Units, $ in Millions</t>
        </is>
      </c>
      <c r="B1" s="2" t="inlineStr">
        <is>
          <t>12 Months Ended</t>
        </is>
      </c>
    </row>
    <row r="2">
      <c r="B2" s="2" t="inlineStr">
        <is>
          <t>Dec. 31, 2020</t>
        </is>
      </c>
      <c r="C2" s="2" t="inlineStr">
        <is>
          <t>Dec. 31, 2019</t>
        </is>
      </c>
      <c r="D2" s="2" t="inlineStr">
        <is>
          <t>Dec. 31, 2018</t>
        </is>
      </c>
    </row>
    <row r="3">
      <c r="A3" s="3" t="inlineStr">
        <is>
          <t>Fair Value Assumptions [Abstract]</t>
        </is>
      </c>
    </row>
    <row r="4">
      <c r="A4" s="4" t="inlineStr">
        <is>
          <t>Volatility</t>
        </is>
      </c>
      <c r="C4" s="4" t="inlineStr">
        <is>
          <t>70.00%</t>
        </is>
      </c>
      <c r="D4" s="4" t="inlineStr">
        <is>
          <t>70.00%</t>
        </is>
      </c>
    </row>
    <row r="5">
      <c r="A5" s="4" t="inlineStr">
        <is>
          <t>Volatility, Minimum</t>
        </is>
      </c>
      <c r="B5" s="4" t="inlineStr">
        <is>
          <t>50.00%</t>
        </is>
      </c>
    </row>
    <row r="6">
      <c r="A6" s="4" t="inlineStr">
        <is>
          <t>Volatility, Maximum</t>
        </is>
      </c>
      <c r="B6" s="4" t="inlineStr">
        <is>
          <t>70.00%</t>
        </is>
      </c>
    </row>
    <row r="7">
      <c r="A7" s="4" t="inlineStr">
        <is>
          <t>Risk - free interest rate, Minimum</t>
        </is>
      </c>
      <c r="B7" s="4" t="inlineStr">
        <is>
          <t>0.21%</t>
        </is>
      </c>
      <c r="C7" s="4" t="inlineStr">
        <is>
          <t>1.68%</t>
        </is>
      </c>
      <c r="D7" s="4" t="inlineStr">
        <is>
          <t>2.65%</t>
        </is>
      </c>
    </row>
    <row r="8">
      <c r="A8" s="4" t="inlineStr">
        <is>
          <t>Risk - free interest rate, Maximum</t>
        </is>
      </c>
      <c r="B8" s="4" t="inlineStr">
        <is>
          <t>0.29%</t>
        </is>
      </c>
      <c r="C8" s="4" t="inlineStr">
        <is>
          <t>2.49%</t>
        </is>
      </c>
      <c r="D8" s="4" t="inlineStr">
        <is>
          <t>2.90%</t>
        </is>
      </c>
    </row>
    <row r="9">
      <c r="A9" s="4" t="inlineStr">
        <is>
          <t>Dividend yield</t>
        </is>
      </c>
      <c r="B9" s="4" t="inlineStr">
        <is>
          <t>0.00%</t>
        </is>
      </c>
      <c r="C9" s="4" t="inlineStr">
        <is>
          <t>0.00%</t>
        </is>
      </c>
      <c r="D9" s="4" t="inlineStr">
        <is>
          <t>0.00%</t>
        </is>
      </c>
    </row>
    <row r="10">
      <c r="A10" s="4" t="inlineStr">
        <is>
          <t>Expected life of option (in years)</t>
        </is>
      </c>
      <c r="B10" s="4" t="inlineStr">
        <is>
          <t>4 years</t>
        </is>
      </c>
      <c r="C10" s="4" t="inlineStr">
        <is>
          <t>4 years</t>
        </is>
      </c>
      <c r="D10" s="4" t="inlineStr">
        <is>
          <t>4 years</t>
        </is>
      </c>
    </row>
    <row r="11">
      <c r="A11" s="4" t="inlineStr">
        <is>
          <t>Weighted - average fair value of common stock (in dollars per share)</t>
        </is>
      </c>
      <c r="B11" s="7" t="n">
        <v>724.28</v>
      </c>
      <c r="C11" s="7" t="n">
        <v>531.8</v>
      </c>
      <c r="D11" s="7" t="n">
        <v>305.35</v>
      </c>
    </row>
    <row r="12">
      <c r="A12" s="4" t="inlineStr">
        <is>
          <t>Cumulative amount of compensation cost</t>
        </is>
      </c>
      <c r="B12" s="5"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Commitments and Contingencies (FY)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c r="F2" s="2" t="inlineStr">
        <is>
          <t>Dec. 31, 2018</t>
        </is>
      </c>
    </row>
    <row r="3">
      <c r="A3" s="3" t="inlineStr">
        <is>
          <t>Operating Leases [Abstract]</t>
        </is>
      </c>
    </row>
    <row r="4">
      <c r="A4" s="4" t="inlineStr">
        <is>
          <t>2021</t>
        </is>
      </c>
      <c r="B4" s="5" t="n">
        <v>9597000</v>
      </c>
      <c r="C4" s="5" t="n">
        <v>9597000</v>
      </c>
      <c r="D4" s="5" t="n">
        <v>8225436</v>
      </c>
    </row>
    <row r="5">
      <c r="A5" s="4" t="inlineStr">
        <is>
          <t>2022</t>
        </is>
      </c>
      <c r="B5" s="6" t="n">
        <v>9898000</v>
      </c>
      <c r="C5" s="6" t="n">
        <v>9898000</v>
      </c>
      <c r="D5" s="6" t="n">
        <v>9605487</v>
      </c>
    </row>
    <row r="6">
      <c r="A6" s="4" t="inlineStr">
        <is>
          <t>2023</t>
        </is>
      </c>
      <c r="B6" s="6" t="n">
        <v>9405000</v>
      </c>
      <c r="C6" s="6" t="n">
        <v>9405000</v>
      </c>
      <c r="D6" s="6" t="n">
        <v>9897648</v>
      </c>
    </row>
    <row r="7">
      <c r="A7" s="4" t="inlineStr">
        <is>
          <t>2024</t>
        </is>
      </c>
      <c r="B7" s="6" t="n">
        <v>5830000</v>
      </c>
      <c r="C7" s="6" t="n">
        <v>5830000</v>
      </c>
      <c r="D7" s="6" t="n">
        <v>9405482</v>
      </c>
    </row>
    <row r="8">
      <c r="A8" s="4" t="inlineStr">
        <is>
          <t>2025 and beyond</t>
        </is>
      </c>
      <c r="B8" s="6" t="n">
        <v>29732000</v>
      </c>
      <c r="C8" s="6" t="n">
        <v>29732000</v>
      </c>
      <c r="D8" s="6" t="n">
        <v>35561951</v>
      </c>
    </row>
    <row r="9">
      <c r="A9" s="4" t="inlineStr">
        <is>
          <t>Future minimum lease payments</t>
        </is>
      </c>
      <c r="B9" s="6" t="n">
        <v>66805000</v>
      </c>
      <c r="C9" s="6" t="n">
        <v>66805000</v>
      </c>
      <c r="D9" s="6" t="n">
        <v>72696004</v>
      </c>
    </row>
    <row r="10">
      <c r="A10" s="4" t="inlineStr">
        <is>
          <t>Rent expense</t>
        </is>
      </c>
      <c r="B10" s="5" t="n">
        <v>2916000</v>
      </c>
      <c r="C10" s="5" t="n">
        <v>8921000</v>
      </c>
      <c r="D10" s="5" t="n">
        <v>11100000</v>
      </c>
      <c r="E10" s="5" t="n">
        <v>5600000</v>
      </c>
      <c r="F10" s="5" t="n">
        <v>4100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FY) (Details) - USD ($) $ in Thousands</t>
        </is>
      </c>
      <c r="B1" s="2" t="inlineStr">
        <is>
          <t>Dec. 10, 2020</t>
        </is>
      </c>
      <c r="C1" s="2" t="inlineStr">
        <is>
          <t>Sep. 30, 2021</t>
        </is>
      </c>
      <c r="D1" s="2" t="inlineStr">
        <is>
          <t>Sep. 30, 2020</t>
        </is>
      </c>
    </row>
    <row r="2">
      <c r="A2" s="3" t="inlineStr">
        <is>
          <t>Subsequent Event [Line Items]</t>
        </is>
      </c>
    </row>
    <row r="3">
      <c r="A3" s="4" t="inlineStr">
        <is>
          <t>Proceeds from business combination</t>
        </is>
      </c>
      <c r="C3" s="5" t="n">
        <v>79969</v>
      </c>
      <c r="D3" s="5" t="n">
        <v>0</v>
      </c>
    </row>
    <row r="4">
      <c r="A4" s="4" t="inlineStr">
        <is>
          <t>Cash held-in-trust</t>
        </is>
      </c>
      <c r="C4" s="6" t="n">
        <v>254203</v>
      </c>
    </row>
    <row r="5">
      <c r="A5" s="4" t="inlineStr">
        <is>
          <t>Consideration received on transaction</t>
        </is>
      </c>
      <c r="C5" s="5" t="n">
        <v>325000</v>
      </c>
    </row>
    <row r="6">
      <c r="A6" s="4" t="inlineStr">
        <is>
          <t>Silver Spike</t>
        </is>
      </c>
    </row>
    <row r="7">
      <c r="A7" s="3" t="inlineStr">
        <is>
          <t>Subsequent Event [Line Items]</t>
        </is>
      </c>
    </row>
    <row r="8">
      <c r="A8" s="4" t="inlineStr">
        <is>
          <t>Proceeds from business combination</t>
        </is>
      </c>
      <c r="B8" s="5" t="n">
        <v>575000</v>
      </c>
    </row>
    <row r="9">
      <c r="A9" s="4" t="inlineStr">
        <is>
          <t>Cash held-in-trust</t>
        </is>
      </c>
      <c r="B9" s="6" t="n">
        <v>250000</v>
      </c>
    </row>
    <row r="10">
      <c r="A10" s="4" t="inlineStr">
        <is>
          <t>Consideration received on transaction</t>
        </is>
      </c>
      <c r="B10" s="5" t="n">
        <v>3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Q3)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c r="H2" s="2" t="inlineStr">
        <is>
          <t>Dec. 31, 2018USD ($)</t>
        </is>
      </c>
    </row>
    <row r="3">
      <c r="A3" s="3" t="inlineStr">
        <is>
          <t>Accounting Policies [Line Items]</t>
        </is>
      </c>
    </row>
    <row r="4">
      <c r="A4" s="4" t="inlineStr">
        <is>
          <t>Allowance of bad debt</t>
        </is>
      </c>
      <c r="B4" s="5" t="n">
        <v>3000000</v>
      </c>
      <c r="D4" s="5" t="n">
        <v>3000000</v>
      </c>
      <c r="F4" s="5" t="n">
        <v>857382</v>
      </c>
      <c r="G4" s="5" t="n">
        <v>913715</v>
      </c>
    </row>
    <row r="5">
      <c r="A5" s="4" t="inlineStr">
        <is>
          <t>Deferred revenue</t>
        </is>
      </c>
      <c r="B5" s="6" t="n">
        <v>7800000</v>
      </c>
      <c r="D5" s="6" t="n">
        <v>7800000</v>
      </c>
      <c r="F5" s="6" t="n">
        <v>5300000</v>
      </c>
    </row>
    <row r="6">
      <c r="A6" s="4" t="inlineStr">
        <is>
          <t>Income tax expense (benefit)</t>
        </is>
      </c>
      <c r="B6" s="6" t="n">
        <v>-393000</v>
      </c>
      <c r="C6" s="5" t="n">
        <v>0</v>
      </c>
      <c r="D6" s="6" t="n">
        <v>-242000</v>
      </c>
      <c r="E6" s="5" t="n">
        <v>0</v>
      </c>
      <c r="F6" s="6" t="n">
        <v>0</v>
      </c>
      <c r="G6" s="6" t="n">
        <v>-1321045</v>
      </c>
      <c r="H6" s="5" t="n">
        <v>0</v>
      </c>
    </row>
    <row r="7">
      <c r="A7" s="4" t="inlineStr">
        <is>
          <t>Advertising expense</t>
        </is>
      </c>
      <c r="B7" s="6" t="n">
        <v>4100000</v>
      </c>
      <c r="C7" s="6" t="n">
        <v>2400000</v>
      </c>
      <c r="D7" s="6" t="n">
        <v>11900000</v>
      </c>
      <c r="E7" s="6" t="n">
        <v>6700000</v>
      </c>
      <c r="F7" s="6" t="n">
        <v>10600000</v>
      </c>
      <c r="G7" s="6" t="n">
        <v>20600000</v>
      </c>
      <c r="H7" s="6" t="n">
        <v>6600000</v>
      </c>
    </row>
    <row r="8">
      <c r="A8" s="4" t="inlineStr">
        <is>
          <t>Political contributions</t>
        </is>
      </c>
      <c r="B8" s="5" t="n">
        <v>200000</v>
      </c>
      <c r="C8" s="5" t="n">
        <v>300000</v>
      </c>
      <c r="D8" s="5" t="n">
        <v>500000</v>
      </c>
      <c r="E8" s="5" t="n">
        <v>600000</v>
      </c>
      <c r="F8" s="6" t="n">
        <v>773370</v>
      </c>
      <c r="G8" s="5" t="n">
        <v>915250</v>
      </c>
      <c r="H8" s="5" t="n">
        <v>795275</v>
      </c>
    </row>
    <row r="9">
      <c r="A9" s="4" t="inlineStr">
        <is>
          <t>Number of reportable segments | segment</t>
        </is>
      </c>
      <c r="D9" s="6" t="n">
        <v>1</v>
      </c>
    </row>
    <row r="10">
      <c r="A10" s="4" t="inlineStr">
        <is>
          <t>Tax receivable agreement liabilities as percent of expected benefit</t>
        </is>
      </c>
      <c r="B10" s="4" t="inlineStr">
        <is>
          <t>85.00%</t>
        </is>
      </c>
      <c r="D10" s="4" t="inlineStr">
        <is>
          <t>85.00%</t>
        </is>
      </c>
    </row>
    <row r="11">
      <c r="A11" s="4" t="inlineStr">
        <is>
          <t>Tax receivable agreement, percent recorded in additional paid-in capital</t>
        </is>
      </c>
      <c r="B11" s="4" t="inlineStr">
        <is>
          <t>15.00%</t>
        </is>
      </c>
      <c r="D11" s="4" t="inlineStr">
        <is>
          <t>15.00%</t>
        </is>
      </c>
    </row>
    <row r="12">
      <c r="A12" s="4" t="inlineStr">
        <is>
          <t>Equity securities without readily determinable fair value</t>
        </is>
      </c>
      <c r="B12" s="5" t="n">
        <v>3000000</v>
      </c>
      <c r="D12" s="5" t="n">
        <v>3000000</v>
      </c>
    </row>
    <row r="13">
      <c r="A13" s="4" t="inlineStr">
        <is>
          <t>Operating lease, right-of-use asset</t>
        </is>
      </c>
      <c r="B13" s="6" t="n">
        <v>37673000</v>
      </c>
      <c r="D13" s="6" t="n">
        <v>37673000</v>
      </c>
      <c r="F13" s="6" t="n">
        <v>43300000</v>
      </c>
    </row>
    <row r="14">
      <c r="A14" s="4" t="inlineStr">
        <is>
          <t>Operating lease liabilities</t>
        </is>
      </c>
      <c r="B14" s="5" t="n">
        <v>46069000</v>
      </c>
      <c r="D14" s="5" t="n">
        <v>46069000</v>
      </c>
      <c r="F14" s="5" t="n">
        <v>48400000</v>
      </c>
    </row>
    <row r="15">
      <c r="A15" s="4" t="inlineStr">
        <is>
          <t>Class A Common Stock, $0.0001 par value per share</t>
        </is>
      </c>
    </row>
    <row r="16">
      <c r="A16" s="3" t="inlineStr">
        <is>
          <t>Accounting Policies [Line Items]</t>
        </is>
      </c>
    </row>
    <row r="17">
      <c r="A17" s="4" t="inlineStr">
        <is>
          <t>Payment to continuing members as percent of amount of tax benefit</t>
        </is>
      </c>
      <c r="B17" s="4" t="inlineStr">
        <is>
          <t>85.00%</t>
        </is>
      </c>
      <c r="D17" s="4" t="inlineStr">
        <is>
          <t>85.00%</t>
        </is>
      </c>
    </row>
    <row r="18">
      <c r="A18" s="4" t="inlineStr">
        <is>
          <t>Silver Spike | Legacy WMH Class A Unit holders</t>
        </is>
      </c>
    </row>
    <row r="19">
      <c r="A19" s="3" t="inlineStr">
        <is>
          <t>Accounting Policies [Line Items]</t>
        </is>
      </c>
    </row>
    <row r="20">
      <c r="A20" s="4" t="inlineStr">
        <is>
          <t>Percentage of voting interests held (over 50%)</t>
        </is>
      </c>
      <c r="B20" s="4" t="inlineStr">
        <is>
          <t>50.00%</t>
        </is>
      </c>
      <c r="D20" s="4" t="inlineStr">
        <is>
          <t>50.00%</t>
        </is>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Disaggregated Net Revenue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s</t>
        </is>
      </c>
      <c r="B4" s="5" t="n">
        <v>50884000</v>
      </c>
      <c r="C4" s="5" t="n">
        <v>46505000</v>
      </c>
      <c r="D4" s="5" t="n">
        <v>138969000</v>
      </c>
      <c r="E4" s="5" t="n">
        <v>117470000</v>
      </c>
      <c r="F4" s="5" t="n">
        <v>161790762</v>
      </c>
      <c r="G4" s="5" t="n">
        <v>144231479</v>
      </c>
      <c r="H4" s="5" t="n">
        <v>101402007</v>
      </c>
    </row>
    <row r="5">
      <c r="A5" s="4" t="inlineStr">
        <is>
          <t>Revenues recognized over time</t>
        </is>
      </c>
    </row>
    <row r="6">
      <c r="A6" s="3" t="inlineStr">
        <is>
          <t>Disaggregation of Revenue [Line Items]</t>
        </is>
      </c>
    </row>
    <row r="7">
      <c r="A7" s="4" t="inlineStr">
        <is>
          <t>Total revenues</t>
        </is>
      </c>
      <c r="B7" s="6" t="n">
        <v>50884000</v>
      </c>
      <c r="C7" s="6" t="n">
        <v>44459000</v>
      </c>
      <c r="D7" s="6" t="n">
        <v>138969000</v>
      </c>
      <c r="E7" s="6" t="n">
        <v>112615000</v>
      </c>
      <c r="F7" s="6" t="n">
        <v>155362875</v>
      </c>
      <c r="G7" s="6" t="n">
        <v>143489929</v>
      </c>
      <c r="H7" s="6" t="n">
        <v>101402007</v>
      </c>
    </row>
    <row r="8">
      <c r="A8" s="4" t="inlineStr">
        <is>
          <t>Revenues recognized at a point in time</t>
        </is>
      </c>
    </row>
    <row r="9">
      <c r="A9" s="3" t="inlineStr">
        <is>
          <t>Disaggregation of Revenue [Line Items]</t>
        </is>
      </c>
    </row>
    <row r="10">
      <c r="A10" s="4" t="inlineStr">
        <is>
          <t>Total revenues</t>
        </is>
      </c>
      <c r="B10" s="5" t="n">
        <v>0</v>
      </c>
      <c r="C10" s="5" t="n">
        <v>2046000</v>
      </c>
      <c r="D10" s="5" t="n">
        <v>0</v>
      </c>
      <c r="E10" s="5" t="n">
        <v>4855000</v>
      </c>
      <c r="F10" s="5" t="n">
        <v>6427887</v>
      </c>
      <c r="G10" s="5" t="n">
        <v>741550</v>
      </c>
      <c r="H10" s="5" t="n">
        <v>0</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by Geographic Areas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s</t>
        </is>
      </c>
      <c r="B4" s="5" t="n">
        <v>50884000</v>
      </c>
      <c r="C4" s="5" t="n">
        <v>46505000</v>
      </c>
      <c r="D4" s="5" t="n">
        <v>138969000</v>
      </c>
      <c r="E4" s="5" t="n">
        <v>117470000</v>
      </c>
      <c r="F4" s="5" t="n">
        <v>161790762</v>
      </c>
      <c r="G4" s="5" t="n">
        <v>144231479</v>
      </c>
      <c r="H4" s="5" t="n">
        <v>101402007</v>
      </c>
    </row>
    <row r="5">
      <c r="A5" s="4" t="inlineStr">
        <is>
          <t>U.S. revenues</t>
        </is>
      </c>
    </row>
    <row r="6">
      <c r="A6" s="3" t="inlineStr">
        <is>
          <t>Disaggregation of Revenue [Line Items]</t>
        </is>
      </c>
    </row>
    <row r="7">
      <c r="A7" s="4" t="inlineStr">
        <is>
          <t>Total revenues</t>
        </is>
      </c>
      <c r="B7" s="6" t="n">
        <v>50884000</v>
      </c>
      <c r="C7" s="6" t="n">
        <v>34877000</v>
      </c>
      <c r="D7" s="6" t="n">
        <v>138969000</v>
      </c>
      <c r="E7" s="6" t="n">
        <v>91275000</v>
      </c>
      <c r="F7" s="6" t="n">
        <v>130373022</v>
      </c>
      <c r="G7" s="6" t="n">
        <v>132076823</v>
      </c>
      <c r="H7" s="6" t="n">
        <v>100670847</v>
      </c>
    </row>
    <row r="8">
      <c r="A8" s="4" t="inlineStr">
        <is>
          <t>Foreign revenues</t>
        </is>
      </c>
    </row>
    <row r="9">
      <c r="A9" s="3" t="inlineStr">
        <is>
          <t>Disaggregation of Revenue [Line Items]</t>
        </is>
      </c>
    </row>
    <row r="10">
      <c r="A10" s="4" t="inlineStr">
        <is>
          <t>Total revenues</t>
        </is>
      </c>
      <c r="B10" s="5" t="n">
        <v>0</v>
      </c>
      <c r="C10" s="5" t="n">
        <v>11628000</v>
      </c>
      <c r="D10" s="5" t="n">
        <v>0</v>
      </c>
      <c r="E10" s="5" t="n">
        <v>26195000</v>
      </c>
      <c r="F10" s="5" t="n">
        <v>31417740</v>
      </c>
      <c r="G10" s="5" t="n">
        <v>12154656</v>
      </c>
      <c r="H10" s="5" t="n">
        <v>731160</v>
      </c>
    </row>
  </sheetData>
  <mergeCells count="4">
    <mergeCell ref="A1:A2"/>
    <mergeCell ref="B1:C1"/>
    <mergeCell ref="D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Q3) (Details) - $ / shares</t>
        </is>
      </c>
      <c r="B1" s="2" t="inlineStr">
        <is>
          <t>Sep. 30, 2021</t>
        </is>
      </c>
      <c r="C1" s="2" t="inlineStr">
        <is>
          <t>Jun. 16, 2021</t>
        </is>
      </c>
    </row>
    <row r="2">
      <c r="A2" s="4" t="inlineStr">
        <is>
          <t>Class A Common Stock</t>
        </is>
      </c>
    </row>
    <row r="3">
      <c r="A3" s="3" t="inlineStr">
        <is>
          <t>Class of Warrant or Right [Line Items]</t>
        </is>
      </c>
    </row>
    <row r="4">
      <c r="A4" s="4" t="inlineStr">
        <is>
          <t>Exercise price of warrant (in dollars per share)</t>
        </is>
      </c>
      <c r="B4" s="7" t="n">
        <v>11.5</v>
      </c>
    </row>
    <row r="5">
      <c r="A5" s="4" t="inlineStr">
        <is>
          <t>Minimum requirement for cash settlement as percent of stockholders</t>
        </is>
      </c>
      <c r="C5" s="4" t="inlineStr">
        <is>
          <t>50.00%</t>
        </is>
      </c>
    </row>
    <row r="6">
      <c r="A6" s="4" t="inlineStr">
        <is>
          <t>Public Warrants</t>
        </is>
      </c>
    </row>
    <row r="7">
      <c r="A7" s="3" t="inlineStr">
        <is>
          <t>Class of Warrant or Right [Line Items]</t>
        </is>
      </c>
    </row>
    <row r="8">
      <c r="A8" s="4" t="inlineStr">
        <is>
          <t>Warrants outstanding (in shares)</t>
        </is>
      </c>
      <c r="B8" s="6" t="n">
        <v>12499933</v>
      </c>
    </row>
    <row r="9">
      <c r="A9" s="4" t="inlineStr">
        <is>
          <t>Private Placement Warrant</t>
        </is>
      </c>
    </row>
    <row r="10">
      <c r="A10" s="3" t="inlineStr">
        <is>
          <t>Class of Warrant or Right [Line Items]</t>
        </is>
      </c>
    </row>
    <row r="11">
      <c r="A11" s="4" t="inlineStr">
        <is>
          <t>Warrants outstanding (in shares)</t>
        </is>
      </c>
      <c r="B11" s="6" t="n">
        <v>7000000</v>
      </c>
      <c r="C11" s="6"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Q3)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9" t="n">
        <v>0.0001</v>
      </c>
    </row>
    <row r="4">
      <c r="A4" s="4" t="inlineStr">
        <is>
          <t>Preferred stock, shares authorized (in shares)</t>
        </is>
      </c>
      <c r="B4" s="6" t="n">
        <v>75000000</v>
      </c>
    </row>
    <row r="5">
      <c r="A5" s="4" t="inlineStr">
        <is>
          <t>Preferred stock, shares issued (in shares)</t>
        </is>
      </c>
      <c r="B5" s="6" t="n">
        <v>0</v>
      </c>
    </row>
    <row r="6">
      <c r="A6" s="4" t="inlineStr">
        <is>
          <t>Preferred stock, shares outstanding (in shares)</t>
        </is>
      </c>
      <c r="B6" s="6" t="n">
        <v>0</v>
      </c>
    </row>
    <row r="7">
      <c r="A7" s="4" t="inlineStr">
        <is>
          <t>Class A Common Stock</t>
        </is>
      </c>
    </row>
    <row r="8">
      <c r="A8" s="4" t="inlineStr">
        <is>
          <t>Common stock, par value (in dollars per share)</t>
        </is>
      </c>
      <c r="B8" s="9" t="n">
        <v>0.0001</v>
      </c>
    </row>
    <row r="9">
      <c r="A9" s="4" t="inlineStr">
        <is>
          <t>Common stock, shares authorized (in shares)</t>
        </is>
      </c>
      <c r="B9" s="6" t="n">
        <v>1500000000</v>
      </c>
    </row>
    <row r="10">
      <c r="A10" s="4" t="inlineStr">
        <is>
          <t>Common stock, shares issued (in shares)</t>
        </is>
      </c>
      <c r="B10" s="6" t="n">
        <v>65677361</v>
      </c>
      <c r="C10" s="6" t="n">
        <v>0</v>
      </c>
    </row>
    <row r="11">
      <c r="A11" s="4" t="inlineStr">
        <is>
          <t>Common stock, shares outstanding (in shares)</t>
        </is>
      </c>
      <c r="B11" s="6" t="n">
        <v>65677361</v>
      </c>
      <c r="C11" s="6" t="n">
        <v>0</v>
      </c>
    </row>
    <row r="12">
      <c r="A12" s="4" t="inlineStr">
        <is>
          <t>Class V Common Stock</t>
        </is>
      </c>
    </row>
    <row r="13">
      <c r="A13" s="4" t="inlineStr">
        <is>
          <t>Common stock, par value (in dollars per share)</t>
        </is>
      </c>
      <c r="B13" s="9" t="n">
        <v>0.0001</v>
      </c>
    </row>
    <row r="14">
      <c r="A14" s="4" t="inlineStr">
        <is>
          <t>Common stock, shares authorized (in shares)</t>
        </is>
      </c>
      <c r="B14" s="6" t="n">
        <v>500000000</v>
      </c>
    </row>
    <row r="15">
      <c r="A15" s="4" t="inlineStr">
        <is>
          <t>Common stock, shares issued (in shares)</t>
        </is>
      </c>
      <c r="B15" s="6" t="n">
        <v>65502347</v>
      </c>
      <c r="C15" s="6" t="n">
        <v>0</v>
      </c>
    </row>
    <row r="16">
      <c r="A16" s="4" t="inlineStr">
        <is>
          <t>Common stock, shares outstanding (in shares)</t>
        </is>
      </c>
      <c r="B16" s="6" t="n">
        <v>65502347</v>
      </c>
      <c r="C16"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Leases - Cost Components (Q3)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c r="F2" s="2" t="inlineStr">
        <is>
          <t>Dec. 31, 2018</t>
        </is>
      </c>
    </row>
    <row r="3">
      <c r="A3" s="3" t="inlineStr">
        <is>
          <t>Leases [Abstract]</t>
        </is>
      </c>
    </row>
    <row r="4">
      <c r="A4" s="4" t="inlineStr">
        <is>
          <t>Operating lease cost</t>
        </is>
      </c>
      <c r="B4" s="5" t="n">
        <v>2350</v>
      </c>
      <c r="C4" s="5" t="n">
        <v>7118</v>
      </c>
    </row>
    <row r="5">
      <c r="A5" s="4" t="inlineStr">
        <is>
          <t>Variable lease cost</t>
        </is>
      </c>
      <c r="B5" s="6" t="n">
        <v>565</v>
      </c>
      <c r="C5" s="6" t="n">
        <v>1715</v>
      </c>
    </row>
    <row r="6">
      <c r="A6" s="4" t="inlineStr">
        <is>
          <t>Operating lease cost</t>
        </is>
      </c>
      <c r="B6" s="6" t="n">
        <v>2915</v>
      </c>
      <c r="C6" s="6" t="n">
        <v>8833</v>
      </c>
    </row>
    <row r="7">
      <c r="A7" s="4" t="inlineStr">
        <is>
          <t>Short-term lease cost</t>
        </is>
      </c>
      <c r="B7" s="6" t="n">
        <v>1</v>
      </c>
      <c r="C7" s="6" t="n">
        <v>88</v>
      </c>
    </row>
    <row r="8">
      <c r="A8" s="4" t="inlineStr">
        <is>
          <t>Total lease cost</t>
        </is>
      </c>
      <c r="B8" s="5" t="n">
        <v>2916</v>
      </c>
      <c r="C8" s="5" t="n">
        <v>8921</v>
      </c>
      <c r="D8" s="5" t="n">
        <v>11100</v>
      </c>
      <c r="E8" s="5" t="n">
        <v>5600</v>
      </c>
      <c r="F8" s="5" t="n">
        <v>41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Future Minimum Payments (Q3) (Details) - USD ($)</t>
        </is>
      </c>
      <c r="B1" s="2" t="inlineStr">
        <is>
          <t>Sep. 30, 2021</t>
        </is>
      </c>
      <c r="C1" s="2" t="inlineStr">
        <is>
          <t>Dec. 31, 2020</t>
        </is>
      </c>
    </row>
    <row r="2">
      <c r="A2" s="3" t="inlineStr">
        <is>
          <t>Leases [Abstract]</t>
        </is>
      </c>
    </row>
    <row r="3">
      <c r="A3" s="4" t="inlineStr">
        <is>
          <t>Remaining period in 2021 (three months)</t>
        </is>
      </c>
      <c r="B3" s="5" t="n">
        <v>2343000</v>
      </c>
    </row>
    <row r="4">
      <c r="A4" s="4" t="inlineStr">
        <is>
          <t>Year ended December 31, 2022</t>
        </is>
      </c>
      <c r="B4" s="6" t="n">
        <v>9597000</v>
      </c>
      <c r="C4" s="5" t="n">
        <v>8225436</v>
      </c>
    </row>
    <row r="5">
      <c r="A5" s="4" t="inlineStr">
        <is>
          <t>Year ended December 31, 2023</t>
        </is>
      </c>
      <c r="B5" s="6" t="n">
        <v>9898000</v>
      </c>
      <c r="C5" s="6" t="n">
        <v>9605487</v>
      </c>
    </row>
    <row r="6">
      <c r="A6" s="4" t="inlineStr">
        <is>
          <t>Year ended December 31, 2024</t>
        </is>
      </c>
      <c r="B6" s="6" t="n">
        <v>9405000</v>
      </c>
      <c r="C6" s="6" t="n">
        <v>9897648</v>
      </c>
    </row>
    <row r="7">
      <c r="A7" s="4" t="inlineStr">
        <is>
          <t>Year ended December 31, 2025</t>
        </is>
      </c>
      <c r="B7" s="6" t="n">
        <v>5830000</v>
      </c>
      <c r="C7" s="6" t="n">
        <v>9405482</v>
      </c>
    </row>
    <row r="8">
      <c r="A8" s="4" t="inlineStr">
        <is>
          <t>Thereafter</t>
        </is>
      </c>
      <c r="B8" s="6" t="n">
        <v>29732000</v>
      </c>
      <c r="C8" s="6" t="n">
        <v>35561951</v>
      </c>
    </row>
    <row r="9">
      <c r="A9" s="4" t="inlineStr">
        <is>
          <t>Future minimum lease payments</t>
        </is>
      </c>
      <c r="B9" s="6" t="n">
        <v>66805000</v>
      </c>
      <c r="C9" s="6" t="n">
        <v>72696004</v>
      </c>
    </row>
    <row r="10">
      <c r="A10" s="4" t="inlineStr">
        <is>
          <t>Less: present value discount</t>
        </is>
      </c>
      <c r="B10" s="6" t="n">
        <v>-20736000</v>
      </c>
    </row>
    <row r="11">
      <c r="A11" s="4" t="inlineStr">
        <is>
          <t>Operating lease liabilities</t>
        </is>
      </c>
      <c r="B11" s="5" t="n">
        <v>46069000</v>
      </c>
      <c r="C11" s="5" t="n">
        <v>484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4" customWidth="1" min="2" max="2"/>
    <col width="24" customWidth="1" min="3" max="3"/>
    <col width="14" customWidth="1" min="4" max="4"/>
  </cols>
  <sheetData>
    <row r="1">
      <c r="A1" s="1" t="inlineStr">
        <is>
          <t>Leases - Additional Information (Q3)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Leases [Abstract]</t>
        </is>
      </c>
    </row>
    <row r="4">
      <c r="A4" s="4" t="inlineStr">
        <is>
          <t>Cash payments on operating leases</t>
        </is>
      </c>
      <c r="B4" s="5" t="n">
        <v>2400</v>
      </c>
      <c r="C4" s="5" t="n">
        <v>5900</v>
      </c>
    </row>
    <row r="5">
      <c r="A5" s="4" t="inlineStr">
        <is>
          <t>Right-of-use assets obtained in exchange for operating lease liabilities</t>
        </is>
      </c>
      <c r="C5" s="5" t="n">
        <v>43300</v>
      </c>
    </row>
    <row r="6">
      <c r="A6" s="4" t="inlineStr">
        <is>
          <t>Remaining lease term</t>
        </is>
      </c>
      <c r="B6" s="4" t="inlineStr">
        <is>
          <t>7 years 7 months 6 days</t>
        </is>
      </c>
      <c r="C6" s="4" t="inlineStr">
        <is>
          <t>7 years 7 months 6 days</t>
        </is>
      </c>
    </row>
    <row r="7">
      <c r="A7" s="4" t="inlineStr">
        <is>
          <t>Weighted average discount rate</t>
        </is>
      </c>
      <c r="B7" s="4" t="inlineStr">
        <is>
          <t>9.80%</t>
        </is>
      </c>
      <c r="C7" s="4" t="inlineStr">
        <is>
          <t>9.80%</t>
        </is>
      </c>
    </row>
    <row r="8">
      <c r="A8" s="4" t="inlineStr">
        <is>
          <t>Operating lease, impairment loss</t>
        </is>
      </c>
      <c r="B8" s="5" t="n">
        <v>2400</v>
      </c>
      <c r="C8" s="5" t="n">
        <v>2372</v>
      </c>
      <c r="D8" s="5"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 Warrants (Q3) (Details) - USD ($) $ in Thousands</t>
        </is>
      </c>
      <c r="B1" s="2" t="inlineStr">
        <is>
          <t>3 Months Ended</t>
        </is>
      </c>
      <c r="C1" s="2" t="inlineStr">
        <is>
          <t>9 Months Ended</t>
        </is>
      </c>
    </row>
    <row r="2">
      <c r="B2" s="2" t="inlineStr">
        <is>
          <t>Sep. 30, 2021</t>
        </is>
      </c>
      <c r="C2" s="2" t="inlineStr">
        <is>
          <t>Sep. 30, 2021</t>
        </is>
      </c>
      <c r="D2" s="2" t="inlineStr">
        <is>
          <t>Jun. 16, 2021</t>
        </is>
      </c>
      <c r="E2" s="2" t="inlineStr">
        <is>
          <t>Dec. 31, 2020</t>
        </is>
      </c>
      <c r="F2" s="2" t="inlineStr">
        <is>
          <t>Jun. 16, 2020</t>
        </is>
      </c>
    </row>
    <row r="3">
      <c r="A3" s="3" t="inlineStr">
        <is>
          <t>Fair Value, Assets and Liabilities Measured on Recurring and Nonrecurring Basis [Line Items]</t>
        </is>
      </c>
    </row>
    <row r="4">
      <c r="A4" s="4" t="inlineStr">
        <is>
          <t>Warrant liability</t>
        </is>
      </c>
      <c r="B4" s="5" t="n">
        <v>110350</v>
      </c>
      <c r="C4" s="5" t="n">
        <v>110350</v>
      </c>
    </row>
    <row r="5">
      <c r="A5" s="3" t="inlineStr">
        <is>
          <t>Changes In Fair Value Of Warrant Liabilities [Roll Forward]</t>
        </is>
      </c>
    </row>
    <row r="6">
      <c r="A6" s="4" t="inlineStr">
        <is>
          <t>Fair value, beginning of period</t>
        </is>
      </c>
      <c r="B6" s="6" t="n">
        <v>156187</v>
      </c>
    </row>
    <row r="7">
      <c r="A7" s="4" t="inlineStr">
        <is>
          <t>Warrant liability acquired</t>
        </is>
      </c>
      <c r="C7" s="6" t="n">
        <v>193978</v>
      </c>
    </row>
    <row r="8">
      <c r="A8" s="4" t="inlineStr">
        <is>
          <t>Change in valuation inputs or other assumptions</t>
        </is>
      </c>
      <c r="B8" s="6" t="n">
        <v>-45837</v>
      </c>
      <c r="C8" s="6" t="n">
        <v>-83628</v>
      </c>
    </row>
    <row r="9">
      <c r="A9" s="4" t="inlineStr">
        <is>
          <t>Fair value, end of period</t>
        </is>
      </c>
      <c r="B9" s="6" t="n">
        <v>110350</v>
      </c>
      <c r="C9" s="6" t="n">
        <v>110350</v>
      </c>
    </row>
    <row r="10">
      <c r="A10" s="4" t="inlineStr">
        <is>
          <t>Warrant liability</t>
        </is>
      </c>
      <c r="B10" s="5" t="n">
        <v>110350</v>
      </c>
      <c r="C10" s="6" t="n">
        <v>110350</v>
      </c>
      <c r="E10" s="5" t="n">
        <v>0</v>
      </c>
    </row>
    <row r="11">
      <c r="A11" s="4" t="inlineStr">
        <is>
          <t>Warrants</t>
        </is>
      </c>
    </row>
    <row r="12">
      <c r="A12" s="3" t="inlineStr">
        <is>
          <t>Changes In Fair Value Of Warrant Liabilities [Roll Forward]</t>
        </is>
      </c>
    </row>
    <row r="13">
      <c r="A13" s="4" t="inlineStr">
        <is>
          <t>Remaining maturity</t>
        </is>
      </c>
      <c r="B13" s="4" t="inlineStr">
        <is>
          <t>5 years</t>
        </is>
      </c>
    </row>
    <row r="14">
      <c r="A14" s="4" t="inlineStr">
        <is>
          <t>Public Warrants</t>
        </is>
      </c>
    </row>
    <row r="15">
      <c r="A15" s="3" t="inlineStr">
        <is>
          <t>Fair Value, Assets and Liabilities Measured on Recurring and Nonrecurring Basis [Line Items]</t>
        </is>
      </c>
    </row>
    <row r="16">
      <c r="A16" s="4" t="inlineStr">
        <is>
          <t>Warrant liability</t>
        </is>
      </c>
    </row>
    <row r="17">
      <c r="A17" s="3" t="inlineStr">
        <is>
          <t>Changes In Fair Value Of Warrant Liabilities [Roll Forward]</t>
        </is>
      </c>
    </row>
    <row r="18">
      <c r="A18" s="4" t="inlineStr">
        <is>
          <t>Fair value, beginning of period</t>
        </is>
      </c>
      <c r="B18" s="5" t="n">
        <v>79375</v>
      </c>
    </row>
    <row r="19">
      <c r="A19" s="4" t="inlineStr">
        <is>
          <t>Warrant liability acquired</t>
        </is>
      </c>
      <c r="C19" s="6" t="n">
        <v>100750</v>
      </c>
    </row>
    <row r="20">
      <c r="A20" s="4" t="inlineStr">
        <is>
          <t>Change in valuation inputs or other assumptions</t>
        </is>
      </c>
      <c r="B20" s="6" t="n">
        <v>-25375</v>
      </c>
      <c r="C20" s="6" t="n">
        <v>-46750</v>
      </c>
    </row>
    <row r="21">
      <c r="A21" s="4" t="inlineStr">
        <is>
          <t>Private Placement Warrant</t>
        </is>
      </c>
    </row>
    <row r="22">
      <c r="A22" s="3" t="inlineStr">
        <is>
          <t>Fair Value, Assets and Liabilities Measured on Recurring and Nonrecurring Basis [Line Items]</t>
        </is>
      </c>
    </row>
    <row r="23">
      <c r="A23" s="4" t="inlineStr">
        <is>
          <t>Warrant liability</t>
        </is>
      </c>
      <c r="B23" s="6" t="n">
        <v>56350</v>
      </c>
      <c r="C23" s="6" t="n">
        <v>56350</v>
      </c>
    </row>
    <row r="24">
      <c r="A24" s="3" t="inlineStr">
        <is>
          <t>Changes In Fair Value Of Warrant Liabilities [Roll Forward]</t>
        </is>
      </c>
    </row>
    <row r="25">
      <c r="A25" s="4" t="inlineStr">
        <is>
          <t>Fair value, beginning of period</t>
        </is>
      </c>
      <c r="B25" s="6" t="n">
        <v>76812</v>
      </c>
    </row>
    <row r="26">
      <c r="A26" s="4" t="inlineStr">
        <is>
          <t>Warrant liability acquired</t>
        </is>
      </c>
      <c r="C26" s="6" t="n">
        <v>93228</v>
      </c>
    </row>
    <row r="27">
      <c r="A27" s="4" t="inlineStr">
        <is>
          <t>Change in valuation inputs or other assumptions</t>
        </is>
      </c>
      <c r="B27" s="6" t="n">
        <v>-20462</v>
      </c>
      <c r="C27" s="6" t="n">
        <v>-36878</v>
      </c>
    </row>
    <row r="28">
      <c r="A28" s="4" t="inlineStr">
        <is>
          <t>Fair value, end of period</t>
        </is>
      </c>
      <c r="B28" s="6" t="n">
        <v>56350</v>
      </c>
      <c r="C28" s="6" t="n">
        <v>56350</v>
      </c>
    </row>
    <row r="29">
      <c r="A29" s="4" t="inlineStr">
        <is>
          <t>Level 1 | Public Warrants</t>
        </is>
      </c>
    </row>
    <row r="30">
      <c r="A30" s="3" t="inlineStr">
        <is>
          <t>Changes In Fair Value Of Warrant Liabilities [Roll Forward]</t>
        </is>
      </c>
    </row>
    <row r="31">
      <c r="A31" s="4" t="inlineStr">
        <is>
          <t>Warrant liability</t>
        </is>
      </c>
      <c r="B31" s="6" t="n">
        <v>54000</v>
      </c>
      <c r="C31" s="6" t="n">
        <v>54000</v>
      </c>
      <c r="D31" s="5" t="n">
        <v>100800</v>
      </c>
    </row>
    <row r="32">
      <c r="A32" s="4" t="inlineStr">
        <is>
          <t>Level 3 | Private Placement Warrant</t>
        </is>
      </c>
    </row>
    <row r="33">
      <c r="A33" s="3" t="inlineStr">
        <is>
          <t>Changes In Fair Value Of Warrant Liabilities [Roll Forward]</t>
        </is>
      </c>
    </row>
    <row r="34">
      <c r="A34" s="4" t="inlineStr">
        <is>
          <t>Warrant liability</t>
        </is>
      </c>
      <c r="B34" s="6" t="n">
        <v>56400</v>
      </c>
      <c r="C34" s="6" t="n">
        <v>56400</v>
      </c>
      <c r="F34" s="5" t="n">
        <v>93200</v>
      </c>
    </row>
    <row r="35">
      <c r="A35" s="4" t="inlineStr">
        <is>
          <t>Recurring Basis</t>
        </is>
      </c>
    </row>
    <row r="36">
      <c r="A36" s="3" t="inlineStr">
        <is>
          <t>Fair Value, Assets and Liabilities Measured on Recurring and Nonrecurring Basis [Line Items]</t>
        </is>
      </c>
    </row>
    <row r="37">
      <c r="A37" s="4" t="inlineStr">
        <is>
          <t>Warrant liability</t>
        </is>
      </c>
      <c r="B37" s="6" t="n">
        <v>110350</v>
      </c>
      <c r="C37" s="6" t="n">
        <v>110350</v>
      </c>
      <c r="E37" s="6" t="n">
        <v>0</v>
      </c>
    </row>
    <row r="38">
      <c r="A38" s="3" t="inlineStr">
        <is>
          <t>Changes In Fair Value Of Warrant Liabilities [Roll Forward]</t>
        </is>
      </c>
    </row>
    <row r="39">
      <c r="A39" s="4" t="inlineStr">
        <is>
          <t>Fair value, beginning of period</t>
        </is>
      </c>
      <c r="C39" s="6" t="n">
        <v>0</v>
      </c>
    </row>
    <row r="40">
      <c r="A40" s="4" t="inlineStr">
        <is>
          <t>Fair value, end of period</t>
        </is>
      </c>
      <c r="B40" s="6" t="n">
        <v>110350</v>
      </c>
      <c r="C40" s="6" t="n">
        <v>110350</v>
      </c>
    </row>
    <row r="41">
      <c r="A41" s="4" t="inlineStr">
        <is>
          <t>Recurring Basis | Level 1 | Public Warrants</t>
        </is>
      </c>
    </row>
    <row r="42">
      <c r="A42" s="3" t="inlineStr">
        <is>
          <t>Fair Value, Assets and Liabilities Measured on Recurring and Nonrecurring Basis [Line Items]</t>
        </is>
      </c>
    </row>
    <row r="43">
      <c r="A43" s="4" t="inlineStr">
        <is>
          <t>Warrant liability</t>
        </is>
      </c>
      <c r="B43" s="6" t="n">
        <v>54000</v>
      </c>
      <c r="C43" s="6" t="n">
        <v>54000</v>
      </c>
      <c r="E43" s="6" t="n">
        <v>0</v>
      </c>
    </row>
    <row r="44">
      <c r="A44" s="3" t="inlineStr">
        <is>
          <t>Changes In Fair Value Of Warrant Liabilities [Roll Forward]</t>
        </is>
      </c>
    </row>
    <row r="45">
      <c r="A45" s="4" t="inlineStr">
        <is>
          <t>Fair value, beginning of period</t>
        </is>
      </c>
      <c r="C45" s="6" t="n">
        <v>0</v>
      </c>
    </row>
    <row r="46">
      <c r="A46" s="4" t="inlineStr">
        <is>
          <t>Fair value, end of period</t>
        </is>
      </c>
      <c r="B46" s="6" t="n">
        <v>54000</v>
      </c>
      <c r="C46" s="6" t="n">
        <v>54000</v>
      </c>
    </row>
    <row r="47">
      <c r="A47" s="4" t="inlineStr">
        <is>
          <t>Recurring Basis | Level 3 | Private Placement Warrant</t>
        </is>
      </c>
    </row>
    <row r="48">
      <c r="A48" s="3" t="inlineStr">
        <is>
          <t>Fair Value, Assets and Liabilities Measured on Recurring and Nonrecurring Basis [Line Items]</t>
        </is>
      </c>
    </row>
    <row r="49">
      <c r="A49" s="4" t="inlineStr">
        <is>
          <t>Warrant liability</t>
        </is>
      </c>
      <c r="B49" s="6" t="n">
        <v>56350</v>
      </c>
      <c r="C49" s="6" t="n">
        <v>56350</v>
      </c>
      <c r="E49" s="5" t="n">
        <v>0</v>
      </c>
    </row>
    <row r="50">
      <c r="A50" s="3" t="inlineStr">
        <is>
          <t>Changes In Fair Value Of Warrant Liabilities [Roll Forward]</t>
        </is>
      </c>
    </row>
    <row r="51">
      <c r="A51" s="4" t="inlineStr">
        <is>
          <t>Fair value, beginning of period</t>
        </is>
      </c>
      <c r="C51" s="6" t="n">
        <v>0</v>
      </c>
    </row>
    <row r="52">
      <c r="A52" s="4" t="inlineStr">
        <is>
          <t>Fair value, end of period</t>
        </is>
      </c>
      <c r="B52" s="5" t="n">
        <v>56350</v>
      </c>
      <c r="C52" s="5" t="n">
        <v>563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s>
  <sheetData>
    <row r="1">
      <c r="A1" s="1" t="inlineStr">
        <is>
          <t>Fair Value Measurements - Quantitative Information (Q3) (Details) $ in Thousands</t>
        </is>
      </c>
      <c r="B1" s="2" t="inlineStr">
        <is>
          <t>Sep. 30, 2021USD ($)$ / shares</t>
        </is>
      </c>
      <c r="C1" s="2" t="inlineStr">
        <is>
          <t>Jun. 16, 2021$ / shares</t>
        </is>
      </c>
      <c r="D1" s="2" t="inlineStr">
        <is>
          <t>Dec. 31, 2020USD ($)</t>
        </is>
      </c>
      <c r="E1" s="2" t="inlineStr">
        <is>
          <t>Jun. 16, 2020USD ($)</t>
        </is>
      </c>
    </row>
    <row r="2">
      <c r="A2" s="3" t="inlineStr">
        <is>
          <t>Fair Value Measurement Inputs and Valuation Techniques [Line Items]</t>
        </is>
      </c>
    </row>
    <row r="3">
      <c r="A3" s="4" t="inlineStr">
        <is>
          <t>Warrant liability | $</t>
        </is>
      </c>
      <c r="B3" s="5" t="n">
        <v>110350</v>
      </c>
      <c r="D3" s="5" t="n">
        <v>0</v>
      </c>
    </row>
    <row r="4">
      <c r="A4" s="4" t="inlineStr">
        <is>
          <t>Level 3 | Private Placement Warrant</t>
        </is>
      </c>
    </row>
    <row r="5">
      <c r="A5" s="3" t="inlineStr">
        <is>
          <t>Fair Value Measurement Inputs and Valuation Techniques [Line Items]</t>
        </is>
      </c>
    </row>
    <row r="6">
      <c r="A6" s="4" t="inlineStr">
        <is>
          <t>Warrant liability | $</t>
        </is>
      </c>
      <c r="B6" s="5" t="n">
        <v>56400</v>
      </c>
      <c r="E6" s="5" t="n">
        <v>93200</v>
      </c>
    </row>
    <row r="7">
      <c r="A7" s="4" t="inlineStr">
        <is>
          <t>Level 3 | Private Placement Warrant | Exercise price</t>
        </is>
      </c>
    </row>
    <row r="8">
      <c r="A8" s="3" t="inlineStr">
        <is>
          <t>Fair Value Measurement Inputs and Valuation Techniques [Line Items]</t>
        </is>
      </c>
    </row>
    <row r="9">
      <c r="A9" s="4" t="inlineStr">
        <is>
          <t>Warrants, measurement input | $ / shares</t>
        </is>
      </c>
      <c r="B9" s="8" t="n">
        <v>11.5</v>
      </c>
      <c r="C9" s="8" t="n">
        <v>11.5</v>
      </c>
    </row>
    <row r="10">
      <c r="A10" s="4" t="inlineStr">
        <is>
          <t>Level 3 | Private Placement Warrant | Stock price</t>
        </is>
      </c>
    </row>
    <row r="11">
      <c r="A11" s="3" t="inlineStr">
        <is>
          <t>Fair Value Measurement Inputs and Valuation Techniques [Line Items]</t>
        </is>
      </c>
    </row>
    <row r="12">
      <c r="A12" s="4" t="inlineStr">
        <is>
          <t>Warrants, measurement input | $ / shares</t>
        </is>
      </c>
      <c r="B12" s="8" t="n">
        <v>14.5</v>
      </c>
      <c r="C12" s="8" t="n">
        <v>20.55</v>
      </c>
    </row>
    <row r="13">
      <c r="A13" s="4" t="inlineStr">
        <is>
          <t>Level 3 | Private Placement Warrant | Volatility</t>
        </is>
      </c>
    </row>
    <row r="14">
      <c r="A14" s="3" t="inlineStr">
        <is>
          <t>Fair Value Measurement Inputs and Valuation Techniques [Line Items]</t>
        </is>
      </c>
    </row>
    <row r="15">
      <c r="A15" s="4" t="inlineStr">
        <is>
          <t>Warrants, measurement input</t>
        </is>
      </c>
      <c r="B15" s="11" t="n">
        <v>0.6</v>
      </c>
      <c r="C15" s="11" t="n">
        <v>0.6</v>
      </c>
    </row>
    <row r="16">
      <c r="A16" s="4" t="inlineStr">
        <is>
          <t>Level 3 | Private Placement Warrant | Term (years)</t>
        </is>
      </c>
    </row>
    <row r="17">
      <c r="A17" s="3" t="inlineStr">
        <is>
          <t>Fair Value Measurement Inputs and Valuation Techniques [Line Items]</t>
        </is>
      </c>
    </row>
    <row r="18">
      <c r="A18" s="4" t="inlineStr">
        <is>
          <t>Warrants, term</t>
        </is>
      </c>
      <c r="B18" s="4" t="inlineStr">
        <is>
          <t>4 years 8 months 15 days</t>
        </is>
      </c>
      <c r="C18" s="4" t="inlineStr">
        <is>
          <t>5 years</t>
        </is>
      </c>
    </row>
    <row r="19">
      <c r="A19" s="4" t="inlineStr">
        <is>
          <t>Level 3 | Private Placement Warrant | Risk-free interest rate</t>
        </is>
      </c>
    </row>
    <row r="20">
      <c r="A20" s="3" t="inlineStr">
        <is>
          <t>Fair Value Measurement Inputs and Valuation Techniques [Line Items]</t>
        </is>
      </c>
    </row>
    <row r="21">
      <c r="A21" s="4" t="inlineStr">
        <is>
          <t>Warrants, measurement input</t>
        </is>
      </c>
      <c r="B21" s="12" t="n">
        <v>0.0092</v>
      </c>
      <c r="C21" s="12" t="n">
        <v>0.00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 - Additional Information (Q3) (Details) - USD ($)</t>
        </is>
      </c>
      <c r="B1" s="2" t="inlineStr">
        <is>
          <t>Jun. 16, 2021</t>
        </is>
      </c>
      <c r="C1" s="2" t="inlineStr">
        <is>
          <t>Sep. 30,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c r="M1" s="2" t="inlineStr">
        <is>
          <t>Dec. 31, 2019</t>
        </is>
      </c>
      <c r="N1" s="2" t="inlineStr">
        <is>
          <t>Dec. 31, 2018</t>
        </is>
      </c>
      <c r="O1" s="2" t="inlineStr">
        <is>
          <t>Jun. 17, 2021</t>
        </is>
      </c>
    </row>
    <row r="2">
      <c r="A2" s="3" t="inlineStr">
        <is>
          <t>Schedule Of Reverse Recapitalization [Line Items]</t>
        </is>
      </c>
    </row>
    <row r="3">
      <c r="A3" s="4" t="inlineStr">
        <is>
          <t>Cash consideration paid to Legacy WMH equity holders</t>
        </is>
      </c>
      <c r="J3" s="5" t="n">
        <v>455182000</v>
      </c>
    </row>
    <row r="4">
      <c r="A4" s="4" t="inlineStr">
        <is>
          <t>Common stock, shares outstanding (in shares)</t>
        </is>
      </c>
      <c r="O4" s="6" t="n">
        <v>129240910</v>
      </c>
    </row>
    <row r="5">
      <c r="A5" s="4" t="inlineStr">
        <is>
          <t>Period of exchange agreement</t>
        </is>
      </c>
      <c r="B5" s="4" t="inlineStr">
        <is>
          <t>180 days</t>
        </is>
      </c>
    </row>
    <row r="6">
      <c r="A6" s="4" t="inlineStr">
        <is>
          <t>Shares converted basis (in shares)</t>
        </is>
      </c>
      <c r="B6" s="6" t="n">
        <v>1</v>
      </c>
    </row>
    <row r="7">
      <c r="A7" s="4" t="inlineStr">
        <is>
          <t>Net income attributable to WM Technology, Inc.</t>
        </is>
      </c>
      <c r="C7" s="5" t="n">
        <v>58700000</v>
      </c>
      <c r="D7" s="5" t="n">
        <v>20835000</v>
      </c>
      <c r="F7" s="5" t="n">
        <v>7731000</v>
      </c>
      <c r="G7" s="5" t="n">
        <v>15530000</v>
      </c>
      <c r="H7" s="5" t="n">
        <v>9393000</v>
      </c>
      <c r="I7" s="5" t="n">
        <v>3809000</v>
      </c>
      <c r="J7" s="6" t="n">
        <v>25098000</v>
      </c>
      <c r="K7" s="5" t="n">
        <v>28732000</v>
      </c>
      <c r="L7" s="5" t="n">
        <v>38829993</v>
      </c>
      <c r="M7" s="5" t="n">
        <v>-375685</v>
      </c>
      <c r="N7" s="5" t="n">
        <v>12679511</v>
      </c>
    </row>
    <row r="8">
      <c r="A8" s="4" t="inlineStr">
        <is>
          <t>Change in fair value of warrant liability</t>
        </is>
      </c>
      <c r="C8" s="6" t="n">
        <v>83600000</v>
      </c>
      <c r="D8" s="6" t="n">
        <v>45837000</v>
      </c>
      <c r="G8" s="5" t="n">
        <v>0</v>
      </c>
      <c r="J8" s="6" t="n">
        <v>83628000</v>
      </c>
      <c r="K8" s="5" t="n">
        <v>0</v>
      </c>
    </row>
    <row r="9">
      <c r="A9" s="4" t="inlineStr">
        <is>
          <t>Share-based compensation expense</t>
        </is>
      </c>
      <c r="C9" s="6" t="n">
        <v>23600000</v>
      </c>
      <c r="D9" s="5" t="n">
        <v>4192000</v>
      </c>
      <c r="J9" s="6" t="n">
        <v>23625000</v>
      </c>
    </row>
    <row r="10">
      <c r="A10" s="4" t="inlineStr">
        <is>
          <t>Add: transaction costs allocated to Warrants</t>
        </is>
      </c>
      <c r="C10" s="5" t="n">
        <v>5500000</v>
      </c>
      <c r="J10" s="5" t="n">
        <v>5547000</v>
      </c>
    </row>
    <row r="11">
      <c r="A11" s="4" t="inlineStr">
        <is>
          <t>WMH LLC</t>
        </is>
      </c>
    </row>
    <row r="12">
      <c r="A12" s="3" t="inlineStr">
        <is>
          <t>Schedule Of Reverse Recapitalization [Line Items]</t>
        </is>
      </c>
    </row>
    <row r="13">
      <c r="A13" s="4" t="inlineStr">
        <is>
          <t>Contributions made</t>
        </is>
      </c>
      <c r="B13" s="5" t="n">
        <v>80300000</v>
      </c>
    </row>
    <row r="14">
      <c r="A14" s="4" t="inlineStr">
        <is>
          <t>Class A Common Stock</t>
        </is>
      </c>
    </row>
    <row r="15">
      <c r="A15" s="3" t="inlineStr">
        <is>
          <t>Schedule Of Reverse Recapitalization [Line Items]</t>
        </is>
      </c>
    </row>
    <row r="16">
      <c r="A16" s="4" t="inlineStr">
        <is>
          <t>Number of shares issued in transaction (in shares)</t>
        </is>
      </c>
      <c r="B16" s="6" t="n">
        <v>32500000</v>
      </c>
    </row>
    <row r="17">
      <c r="A17" s="4" t="inlineStr">
        <is>
          <t>Price per share (in dollars per share)</t>
        </is>
      </c>
      <c r="B17" s="5" t="n">
        <v>10</v>
      </c>
    </row>
    <row r="18">
      <c r="A18" s="4" t="inlineStr">
        <is>
          <t>Consideration received on transaction</t>
        </is>
      </c>
      <c r="B18" s="5" t="n">
        <v>325000000</v>
      </c>
    </row>
    <row r="19">
      <c r="A19" s="4" t="inlineStr">
        <is>
          <t>Stock redeemed during period (in shares)</t>
        </is>
      </c>
      <c r="B19" s="6" t="n">
        <v>10012</v>
      </c>
    </row>
    <row r="20">
      <c r="A20" s="4" t="inlineStr">
        <is>
          <t>Cash consideration paid to Legacy WMH equity holders</t>
        </is>
      </c>
      <c r="B20" s="5" t="n">
        <v>455200000</v>
      </c>
    </row>
    <row r="21">
      <c r="A21" s="4" t="inlineStr">
        <is>
          <t>Common stock, shares outstanding (in shares)</t>
        </is>
      </c>
      <c r="C21" s="6" t="n">
        <v>65677361</v>
      </c>
      <c r="D21" s="6" t="n">
        <v>65677361</v>
      </c>
      <c r="J21" s="6" t="n">
        <v>65677361</v>
      </c>
      <c r="L21" s="6" t="n">
        <v>0</v>
      </c>
    </row>
    <row r="22">
      <c r="A22" s="4" t="inlineStr">
        <is>
          <t>Shares of Class A Common Stock issued in the Business Combination (in shares)</t>
        </is>
      </c>
      <c r="B22" s="6" t="n">
        <v>63738563</v>
      </c>
    </row>
    <row r="23">
      <c r="A23" s="4" t="inlineStr">
        <is>
          <t>Payment to continuing members as percent of amount of tax benefit</t>
        </is>
      </c>
      <c r="C23" s="4" t="inlineStr">
        <is>
          <t>85.00%</t>
        </is>
      </c>
      <c r="D23" s="4" t="inlineStr">
        <is>
          <t>85.00%</t>
        </is>
      </c>
      <c r="J23" s="4" t="inlineStr">
        <is>
          <t>85.00%</t>
        </is>
      </c>
    </row>
    <row r="24">
      <c r="A24" s="4" t="inlineStr">
        <is>
          <t>Class A Common Stock | Common Stock</t>
        </is>
      </c>
    </row>
    <row r="25">
      <c r="A25" s="3" t="inlineStr">
        <is>
          <t>Schedule Of Reverse Recapitalization [Line Items]</t>
        </is>
      </c>
    </row>
    <row r="26">
      <c r="A26" s="4" t="inlineStr">
        <is>
          <t>Common stock, shares outstanding (in shares)</t>
        </is>
      </c>
      <c r="E26" s="6" t="n">
        <v>63738563</v>
      </c>
      <c r="F26" s="6" t="n">
        <v>0</v>
      </c>
    </row>
    <row r="27">
      <c r="A27" s="4" t="inlineStr">
        <is>
          <t>Shares of Class A Common Stock issued in the Business Combination (in shares)</t>
        </is>
      </c>
      <c r="E27" s="6" t="n">
        <v>63738563</v>
      </c>
    </row>
    <row r="28">
      <c r="A28" s="4" t="inlineStr">
        <is>
          <t>Class V Common Stock</t>
        </is>
      </c>
    </row>
    <row r="29">
      <c r="A29" s="3" t="inlineStr">
        <is>
          <t>Schedule Of Reverse Recapitalization [Line Items]</t>
        </is>
      </c>
    </row>
    <row r="30">
      <c r="A30" s="4" t="inlineStr">
        <is>
          <t>Common stock, shares outstanding (in shares)</t>
        </is>
      </c>
      <c r="C30" s="6" t="n">
        <v>65502347</v>
      </c>
      <c r="D30" s="6" t="n">
        <v>65502347</v>
      </c>
      <c r="J30" s="6" t="n">
        <v>65502347</v>
      </c>
      <c r="L30" s="6" t="n">
        <v>0</v>
      </c>
    </row>
    <row r="31">
      <c r="A31" s="4" t="inlineStr">
        <is>
          <t>Shares of Class A Common Stock issued in the Business Combination (in shares)</t>
        </is>
      </c>
      <c r="B31" s="6" t="n">
        <v>65502347</v>
      </c>
    </row>
    <row r="32">
      <c r="A32" s="4" t="inlineStr">
        <is>
          <t>Class V Common Stock | Common Stock</t>
        </is>
      </c>
    </row>
    <row r="33">
      <c r="A33" s="3" t="inlineStr">
        <is>
          <t>Schedule Of Reverse Recapitalization [Line Items]</t>
        </is>
      </c>
    </row>
    <row r="34">
      <c r="A34" s="4" t="inlineStr">
        <is>
          <t>Common stock, shares outstanding (in shares)</t>
        </is>
      </c>
      <c r="E34" s="6" t="n">
        <v>65502347</v>
      </c>
      <c r="F34" s="6" t="n">
        <v>0</v>
      </c>
    </row>
    <row r="35">
      <c r="A35" s="4" t="inlineStr">
        <is>
          <t>Shares of Class A Common Stock issued in the Business Combination (in shares)</t>
        </is>
      </c>
      <c r="E35" s="6" t="n">
        <v>655023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Elements of Business Combination (Q3)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Reverse Recapitalization [Abstract]</t>
        </is>
      </c>
    </row>
    <row r="4">
      <c r="A4" s="4" t="inlineStr">
        <is>
          <t>Cash - Silver Spike trust and cash, net of redemptions</t>
        </is>
      </c>
      <c r="C4" s="5" t="n">
        <v>254203</v>
      </c>
    </row>
    <row r="5">
      <c r="A5" s="4" t="inlineStr">
        <is>
          <t>Cash - PIPE Financing</t>
        </is>
      </c>
      <c r="C5" s="6" t="n">
        <v>325000</v>
      </c>
    </row>
    <row r="6">
      <c r="A6" s="4" t="inlineStr">
        <is>
          <t>Less: cash consideration paid to Legacy WMH equity holders</t>
        </is>
      </c>
      <c r="C6" s="6" t="n">
        <v>-455182</v>
      </c>
    </row>
    <row r="7">
      <c r="A7" s="4" t="inlineStr">
        <is>
          <t>Less: transaction costs and advisory fees</t>
        </is>
      </c>
      <c r="C7" s="6" t="n">
        <v>-44052</v>
      </c>
    </row>
    <row r="8">
      <c r="A8" s="4" t="inlineStr">
        <is>
          <t>Net proceeds from the Business Combination</t>
        </is>
      </c>
      <c r="C8" s="6" t="n">
        <v>79969</v>
      </c>
      <c r="D8" s="5" t="n">
        <v>0</v>
      </c>
    </row>
    <row r="9">
      <c r="A9" s="4" t="inlineStr">
        <is>
          <t>Less: initial fair value of warrant liability recognized in the Business Combination</t>
        </is>
      </c>
      <c r="C9" s="6" t="n">
        <v>-193978</v>
      </c>
      <c r="D9" s="6" t="n">
        <v>0</v>
      </c>
    </row>
    <row r="10">
      <c r="A10" s="4" t="inlineStr">
        <is>
          <t>Add: transaction costs allocated to Warrants</t>
        </is>
      </c>
      <c r="B10" s="5" t="n">
        <v>5500</v>
      </c>
      <c r="C10" s="6" t="n">
        <v>5547</v>
      </c>
    </row>
    <row r="11">
      <c r="A11" s="4" t="inlineStr">
        <is>
          <t>Add: non-cash assets assumed from Silver Spike</t>
        </is>
      </c>
      <c r="C11" s="6" t="n">
        <v>1053</v>
      </c>
      <c r="D11" s="6" t="n">
        <v>0</v>
      </c>
    </row>
    <row r="12">
      <c r="A12" s="4" t="inlineStr">
        <is>
          <t>Add: deferred tax asset</t>
        </is>
      </c>
      <c r="C12" s="6" t="n">
        <v>147973</v>
      </c>
      <c r="D12" s="6" t="n">
        <v>0</v>
      </c>
    </row>
    <row r="13">
      <c r="A13" s="4" t="inlineStr">
        <is>
          <t>Less: tax receivable agreement liability</t>
        </is>
      </c>
      <c r="C13" s="6" t="n">
        <v>-126150</v>
      </c>
      <c r="D13" s="5" t="n">
        <v>0</v>
      </c>
    </row>
    <row r="14">
      <c r="A14" s="4" t="inlineStr">
        <is>
          <t>Net adjustment to total equity from the Business Combination</t>
        </is>
      </c>
      <c r="C14" s="5" t="n">
        <v>-85586</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usiness Combination - Number of Shares (Q3) (Details) - shares</t>
        </is>
      </c>
      <c r="B1" s="2" t="inlineStr">
        <is>
          <t>Jun. 16, 2021</t>
        </is>
      </c>
      <c r="C1" s="2" t="inlineStr">
        <is>
          <t>Sep. 30, 2021</t>
        </is>
      </c>
      <c r="D1" s="2" t="inlineStr">
        <is>
          <t>Jun. 17, 2021</t>
        </is>
      </c>
      <c r="E1" s="2" t="inlineStr">
        <is>
          <t>Dec. 31, 2020</t>
        </is>
      </c>
    </row>
    <row r="2">
      <c r="A2" s="3" t="inlineStr">
        <is>
          <t>Schedule Of Reverse Recapitalization [Line Items]</t>
        </is>
      </c>
    </row>
    <row r="3">
      <c r="A3" s="4" t="inlineStr">
        <is>
          <t>Common stock, outstanding prior to Business Combination (in shares)</t>
        </is>
      </c>
      <c r="D3" s="6" t="n">
        <v>129240910</v>
      </c>
    </row>
    <row r="4">
      <c r="A4" s="4" t="inlineStr">
        <is>
          <t>Total shares of common stock issued in the Business Combination (in shares)</t>
        </is>
      </c>
      <c r="D4" s="6" t="n">
        <v>129240910</v>
      </c>
    </row>
    <row r="5">
      <c r="A5" s="4" t="inlineStr">
        <is>
          <t>Class A Common Stock</t>
        </is>
      </c>
    </row>
    <row r="6">
      <c r="A6" s="3" t="inlineStr">
        <is>
          <t>Schedule Of Reverse Recapitalization [Line Items]</t>
        </is>
      </c>
    </row>
    <row r="7">
      <c r="A7" s="4" t="inlineStr">
        <is>
          <t>Common stock, outstanding prior to Business Combination (in shares)</t>
        </is>
      </c>
      <c r="C7" s="6" t="n">
        <v>65677361</v>
      </c>
      <c r="E7" s="6" t="n">
        <v>0</v>
      </c>
    </row>
    <row r="8">
      <c r="A8" s="4" t="inlineStr">
        <is>
          <t>Shares of Class A Common Stock issued in the PIPE Financing (in shares)</t>
        </is>
      </c>
      <c r="B8" s="6" t="n">
        <v>32500000</v>
      </c>
    </row>
    <row r="9">
      <c r="A9" s="4" t="inlineStr">
        <is>
          <t>Shares of Class A Common Stock issued in the Business Combination (in shares)</t>
        </is>
      </c>
      <c r="B9" s="6" t="n">
        <v>63738563</v>
      </c>
    </row>
    <row r="10">
      <c r="A10" s="4" t="inlineStr">
        <is>
          <t>Total shares of common stock issued in the Business Combination (in shares)</t>
        </is>
      </c>
      <c r="C10" s="6" t="n">
        <v>65677361</v>
      </c>
      <c r="E10" s="6" t="n">
        <v>0</v>
      </c>
    </row>
    <row r="11">
      <c r="A11" s="4" t="inlineStr">
        <is>
          <t>Class V Common Stock</t>
        </is>
      </c>
    </row>
    <row r="12">
      <c r="A12" s="3" t="inlineStr">
        <is>
          <t>Schedule Of Reverse Recapitalization [Line Items]</t>
        </is>
      </c>
    </row>
    <row r="13">
      <c r="A13" s="4" t="inlineStr">
        <is>
          <t>Common stock, outstanding prior to Business Combination (in shares)</t>
        </is>
      </c>
      <c r="C13" s="6" t="n">
        <v>65502347</v>
      </c>
      <c r="E13" s="6" t="n">
        <v>0</v>
      </c>
    </row>
    <row r="14">
      <c r="A14" s="4" t="inlineStr">
        <is>
          <t>Shares of Class A Common Stock issued in the Business Combination (in shares)</t>
        </is>
      </c>
      <c r="B14" s="6" t="n">
        <v>65502347</v>
      </c>
    </row>
    <row r="15">
      <c r="A15" s="4" t="inlineStr">
        <is>
          <t>Shares of Class V Common Stock issued to Legacy WMH equity holders (in shares)</t>
        </is>
      </c>
      <c r="B15" s="6" t="n">
        <v>65502347</v>
      </c>
    </row>
    <row r="16">
      <c r="A16" s="4" t="inlineStr">
        <is>
          <t>Total shares of common stock issued in the Business Combination (in shares)</t>
        </is>
      </c>
      <c r="C16" s="6" t="n">
        <v>65502347</v>
      </c>
      <c r="E16" s="6" t="n">
        <v>0</v>
      </c>
    </row>
    <row r="17">
      <c r="A17" s="4" t="inlineStr">
        <is>
          <t>Common Shareholders</t>
        </is>
      </c>
    </row>
    <row r="18">
      <c r="A18" s="3" t="inlineStr">
        <is>
          <t>Schedule Of Reverse Recapitalization [Line Items]</t>
        </is>
      </c>
    </row>
    <row r="19">
      <c r="A19" s="4" t="inlineStr">
        <is>
          <t>Shares of common stock (in shares)</t>
        </is>
      </c>
      <c r="B19" s="6" t="n">
        <v>24988563</v>
      </c>
    </row>
    <row r="20">
      <c r="A20" s="4" t="inlineStr">
        <is>
          <t>Sponsor | Class A Common Stock</t>
        </is>
      </c>
    </row>
    <row r="21">
      <c r="A21" s="3" t="inlineStr">
        <is>
          <t>Schedule Of Reverse Recapitalization [Line Items]</t>
        </is>
      </c>
    </row>
    <row r="22">
      <c r="A22" s="4" t="inlineStr">
        <is>
          <t>Shares of common stock (in shares)</t>
        </is>
      </c>
      <c r="B22" s="6" t="n">
        <v>6250000</v>
      </c>
    </row>
    <row r="23">
      <c r="A23" s="4" t="inlineStr">
        <is>
          <t>Silver Spike</t>
        </is>
      </c>
    </row>
    <row r="24">
      <c r="A24" s="3" t="inlineStr">
        <is>
          <t>Schedule Of Reverse Recapitalization [Line Items]</t>
        </is>
      </c>
    </row>
    <row r="25">
      <c r="A25" s="4" t="inlineStr">
        <is>
          <t>Common stock, outstanding prior to Business Combination (in shares)</t>
        </is>
      </c>
      <c r="B25" s="6" t="n">
        <v>24998575</v>
      </c>
    </row>
    <row r="26">
      <c r="A26" s="4" t="inlineStr">
        <is>
          <t>Less: redemption of shares of Silver Spike's Class A common stock (in shares)</t>
        </is>
      </c>
      <c r="B26" s="6" t="n">
        <v>10012</v>
      </c>
    </row>
    <row r="27">
      <c r="A27" s="4" t="inlineStr">
        <is>
          <t>Total shares of common stock issued in the Business Combination (in shares)</t>
        </is>
      </c>
      <c r="B27" s="6" t="n">
        <v>249985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quisitions - Sprout (Q3) (Details) - USD ($)</t>
        </is>
      </c>
      <c r="B1" s="2" t="inlineStr">
        <is>
          <t>Sep. 03, 2021</t>
        </is>
      </c>
      <c r="C1" s="2" t="inlineStr">
        <is>
          <t>Sep. 30, 2021</t>
        </is>
      </c>
      <c r="D1" s="2" t="inlineStr">
        <is>
          <t>Sep. 30, 2021</t>
        </is>
      </c>
      <c r="E1" s="2" t="inlineStr">
        <is>
          <t>Dec. 31, 2020</t>
        </is>
      </c>
      <c r="F1" s="2" t="inlineStr">
        <is>
          <t>Dec. 31, 2019</t>
        </is>
      </c>
    </row>
    <row r="2">
      <c r="A2" s="3" t="inlineStr">
        <is>
          <t>Estimated Assets Acquired:</t>
        </is>
      </c>
    </row>
    <row r="3">
      <c r="A3" s="4" t="inlineStr">
        <is>
          <t>Goodwill</t>
        </is>
      </c>
      <c r="C3" s="5" t="n">
        <v>45658000</v>
      </c>
      <c r="D3" s="5" t="n">
        <v>45658000</v>
      </c>
      <c r="E3" s="5" t="n">
        <v>3961122</v>
      </c>
      <c r="F3" s="5" t="n">
        <v>3961122</v>
      </c>
    </row>
    <row r="4">
      <c r="A4" s="4" t="inlineStr">
        <is>
          <t>Sprout</t>
        </is>
      </c>
    </row>
    <row r="5">
      <c r="A5" s="3" t="inlineStr">
        <is>
          <t>Asset Acquisition [Line Items]</t>
        </is>
      </c>
    </row>
    <row r="6">
      <c r="A6" s="4" t="inlineStr">
        <is>
          <t>Total consideration</t>
        </is>
      </c>
      <c r="B6" s="5" t="n">
        <v>31200000</v>
      </c>
    </row>
    <row r="7">
      <c r="A7" s="3" t="inlineStr">
        <is>
          <t>Consideration Transferred:</t>
        </is>
      </c>
    </row>
    <row r="8">
      <c r="A8" s="4" t="inlineStr">
        <is>
          <t>Cash consideration</t>
        </is>
      </c>
      <c r="B8" s="6" t="n">
        <v>12000000</v>
      </c>
    </row>
    <row r="9">
      <c r="A9" s="4" t="inlineStr">
        <is>
          <t>Share consideration</t>
        </is>
      </c>
      <c r="B9" s="6" t="n">
        <v>19186000</v>
      </c>
    </row>
    <row r="10">
      <c r="A10" s="4" t="inlineStr">
        <is>
          <t>Total consideration</t>
        </is>
      </c>
      <c r="B10" s="6" t="n">
        <v>31186000</v>
      </c>
    </row>
    <row r="11">
      <c r="A11" s="3" t="inlineStr">
        <is>
          <t>Estimated Assets Acquired:</t>
        </is>
      </c>
    </row>
    <row r="12">
      <c r="A12" s="4" t="inlineStr">
        <is>
          <t>Goodwill</t>
        </is>
      </c>
      <c r="B12" s="6" t="n">
        <v>27049000</v>
      </c>
    </row>
    <row r="13">
      <c r="A13" s="4" t="inlineStr">
        <is>
          <t>Total asset acquired</t>
        </is>
      </c>
      <c r="B13" s="5" t="n">
        <v>31186000</v>
      </c>
    </row>
    <row r="14">
      <c r="A14" s="4" t="inlineStr">
        <is>
          <t>Share consideration (in shares)</t>
        </is>
      </c>
      <c r="B14" s="6" t="n">
        <v>1244258</v>
      </c>
    </row>
    <row r="15">
      <c r="A15" s="4" t="inlineStr">
        <is>
          <t>Share price (in dollars per share)</t>
        </is>
      </c>
      <c r="B15" s="7" t="n">
        <v>15.42</v>
      </c>
    </row>
    <row r="16">
      <c r="A16" s="4" t="inlineStr">
        <is>
          <t>Transaction expenses</t>
        </is>
      </c>
      <c r="C16" s="5" t="n">
        <v>800000</v>
      </c>
      <c r="D16" s="5" t="n">
        <v>800000</v>
      </c>
    </row>
    <row r="17">
      <c r="A17" s="4" t="inlineStr">
        <is>
          <t>Sprout | Software technology</t>
        </is>
      </c>
    </row>
    <row r="18">
      <c r="A18" s="3" t="inlineStr">
        <is>
          <t>Estimated Assets Acquired:</t>
        </is>
      </c>
    </row>
    <row r="19">
      <c r="A19" s="4" t="inlineStr">
        <is>
          <t>Intangibles</t>
        </is>
      </c>
      <c r="B19" s="5" t="n">
        <v>1976000</v>
      </c>
    </row>
    <row r="20">
      <c r="A20" s="4" t="inlineStr">
        <is>
          <t>Sprout | Trade name</t>
        </is>
      </c>
    </row>
    <row r="21">
      <c r="A21" s="3" t="inlineStr">
        <is>
          <t>Estimated Assets Acquired:</t>
        </is>
      </c>
    </row>
    <row r="22">
      <c r="A22" s="4" t="inlineStr">
        <is>
          <t>Intangibles</t>
        </is>
      </c>
      <c r="B22" s="6" t="n">
        <v>399000</v>
      </c>
    </row>
    <row r="23">
      <c r="A23" s="4" t="inlineStr">
        <is>
          <t>Sprout | Customer relationships</t>
        </is>
      </c>
    </row>
    <row r="24">
      <c r="A24" s="3" t="inlineStr">
        <is>
          <t>Estimated Assets Acquired:</t>
        </is>
      </c>
    </row>
    <row r="25">
      <c r="A25" s="4" t="inlineStr">
        <is>
          <t>Intangibles</t>
        </is>
      </c>
      <c r="B25" s="5" t="n">
        <v>176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Transport Logistics Holding (Q3) (Details) - USD ($)</t>
        </is>
      </c>
      <c r="B1" s="2" t="inlineStr">
        <is>
          <t>Sep. 29, 2021</t>
        </is>
      </c>
      <c r="C1" s="2" t="inlineStr">
        <is>
          <t>Sep. 30, 2021</t>
        </is>
      </c>
      <c r="D1" s="2" t="inlineStr">
        <is>
          <t>Sep. 30, 2021</t>
        </is>
      </c>
      <c r="E1" s="2" t="inlineStr">
        <is>
          <t>Sep. 30, 2020</t>
        </is>
      </c>
      <c r="F1" s="2" t="inlineStr">
        <is>
          <t>Dec. 31, 2020</t>
        </is>
      </c>
      <c r="G1" s="2" t="inlineStr">
        <is>
          <t>Dec. 31, 2019</t>
        </is>
      </c>
    </row>
    <row r="2">
      <c r="A2" s="3" t="inlineStr">
        <is>
          <t>Estimated Assets Acquired:</t>
        </is>
      </c>
    </row>
    <row r="3">
      <c r="A3" s="4" t="inlineStr">
        <is>
          <t>Goodwill</t>
        </is>
      </c>
      <c r="C3" s="5" t="n">
        <v>45658000</v>
      </c>
      <c r="D3" s="5" t="n">
        <v>45658000</v>
      </c>
      <c r="F3" s="5" t="n">
        <v>3961122</v>
      </c>
      <c r="G3" s="5" t="n">
        <v>3961122</v>
      </c>
    </row>
    <row r="4">
      <c r="A4" s="4" t="inlineStr">
        <is>
          <t>Holdback amount</t>
        </is>
      </c>
      <c r="D4" s="6" t="n">
        <v>1000000</v>
      </c>
      <c r="E4" s="5" t="n">
        <v>0</v>
      </c>
    </row>
    <row r="5">
      <c r="A5" s="4" t="inlineStr">
        <is>
          <t>Transaction expenses</t>
        </is>
      </c>
      <c r="C5" s="6" t="n">
        <v>274000</v>
      </c>
    </row>
    <row r="6">
      <c r="A6" s="4" t="inlineStr">
        <is>
          <t>TLH</t>
        </is>
      </c>
    </row>
    <row r="7">
      <c r="A7" s="3" t="inlineStr">
        <is>
          <t>Consideration Transferred:</t>
        </is>
      </c>
    </row>
    <row r="8">
      <c r="A8" s="4" t="inlineStr">
        <is>
          <t>Cash consideration</t>
        </is>
      </c>
      <c r="B8" s="5" t="n">
        <v>5000000</v>
      </c>
    </row>
    <row r="9">
      <c r="A9" s="4" t="inlineStr">
        <is>
          <t>Share consideration</t>
        </is>
      </c>
      <c r="B9" s="6" t="n">
        <v>10126000</v>
      </c>
    </row>
    <row r="10">
      <c r="A10" s="4" t="inlineStr">
        <is>
          <t>Total consideration</t>
        </is>
      </c>
      <c r="B10" s="6" t="n">
        <v>15126000</v>
      </c>
    </row>
    <row r="11">
      <c r="A11" s="3" t="inlineStr">
        <is>
          <t>Estimated Assets Acquired:</t>
        </is>
      </c>
    </row>
    <row r="12">
      <c r="A12" s="4" t="inlineStr">
        <is>
          <t>Goodwill</t>
        </is>
      </c>
      <c r="B12" s="6" t="n">
        <v>14648000</v>
      </c>
    </row>
    <row r="13">
      <c r="A13" s="4" t="inlineStr">
        <is>
          <t>Total asset acquired</t>
        </is>
      </c>
      <c r="B13" s="5" t="n">
        <v>15126000</v>
      </c>
    </row>
    <row r="14">
      <c r="A14" s="4" t="inlineStr">
        <is>
          <t>Share consideration (in shares)</t>
        </is>
      </c>
      <c r="B14" s="6" t="n">
        <v>694540</v>
      </c>
    </row>
    <row r="15">
      <c r="A15" s="4" t="inlineStr">
        <is>
          <t>Share price (in dollars per share)</t>
        </is>
      </c>
      <c r="B15" s="7" t="n">
        <v>14.58</v>
      </c>
    </row>
    <row r="16">
      <c r="A16" s="4" t="inlineStr">
        <is>
          <t>Transaction expenses</t>
        </is>
      </c>
      <c r="C16" s="5" t="n">
        <v>600000</v>
      </c>
      <c r="D16" s="5" t="n">
        <v>600000</v>
      </c>
    </row>
    <row r="17">
      <c r="A17" s="4" t="inlineStr">
        <is>
          <t>TLH | Software technology</t>
        </is>
      </c>
    </row>
    <row r="18">
      <c r="A18" s="3" t="inlineStr">
        <is>
          <t>Estimated Assets Acquired:</t>
        </is>
      </c>
    </row>
    <row r="19">
      <c r="A19" s="4" t="inlineStr">
        <is>
          <t>Intangibles</t>
        </is>
      </c>
      <c r="B19" s="5" t="n">
        <v>249000</v>
      </c>
    </row>
    <row r="20">
      <c r="A20" s="4" t="inlineStr">
        <is>
          <t>TLH | Trade name</t>
        </is>
      </c>
    </row>
    <row r="21">
      <c r="A21" s="3" t="inlineStr">
        <is>
          <t>Estimated Assets Acquired:</t>
        </is>
      </c>
    </row>
    <row r="22">
      <c r="A22" s="4" t="inlineStr">
        <is>
          <t>Intangibles</t>
        </is>
      </c>
      <c r="B22" s="6" t="n">
        <v>59000</v>
      </c>
    </row>
    <row r="23">
      <c r="A23" s="4" t="inlineStr">
        <is>
          <t>TLH | Customer relationships</t>
        </is>
      </c>
    </row>
    <row r="24">
      <c r="A24" s="3" t="inlineStr">
        <is>
          <t>Estimated Assets Acquired:</t>
        </is>
      </c>
    </row>
    <row r="25">
      <c r="A25" s="4" t="inlineStr">
        <is>
          <t>Intangibles</t>
        </is>
      </c>
      <c r="B25" s="5" t="n">
        <v>17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Q3)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5" t="n">
        <v>50884000</v>
      </c>
      <c r="C3" s="5" t="n">
        <v>46505000</v>
      </c>
      <c r="D3" s="5" t="n">
        <v>138969000</v>
      </c>
      <c r="E3" s="5" t="n">
        <v>117470000</v>
      </c>
    </row>
    <row r="4">
      <c r="A4" s="3" t="inlineStr">
        <is>
          <t>Operating expenses</t>
        </is>
      </c>
    </row>
    <row r="5">
      <c r="A5" s="4" t="inlineStr">
        <is>
          <t>Cost of revenues</t>
        </is>
      </c>
      <c r="B5" s="6" t="n">
        <v>2035000</v>
      </c>
      <c r="C5" s="6" t="n">
        <v>2109000</v>
      </c>
      <c r="D5" s="6" t="n">
        <v>5800000</v>
      </c>
      <c r="E5" s="6" t="n">
        <v>5572000</v>
      </c>
    </row>
    <row r="6">
      <c r="A6" s="4" t="inlineStr">
        <is>
          <t>Sales and marketing</t>
        </is>
      </c>
      <c r="B6" s="6" t="n">
        <v>12806000</v>
      </c>
      <c r="C6" s="6" t="n">
        <v>7384000</v>
      </c>
      <c r="D6" s="6" t="n">
        <v>37194000</v>
      </c>
      <c r="E6" s="6" t="n">
        <v>21437000</v>
      </c>
    </row>
    <row r="7">
      <c r="A7" s="4" t="inlineStr">
        <is>
          <t>Product development</t>
        </is>
      </c>
      <c r="B7" s="6" t="n">
        <v>7782000</v>
      </c>
      <c r="C7" s="6" t="n">
        <v>6923000</v>
      </c>
      <c r="D7" s="6" t="n">
        <v>25921000</v>
      </c>
      <c r="E7" s="6" t="n">
        <v>20325000</v>
      </c>
    </row>
    <row r="8">
      <c r="A8" s="4" t="inlineStr">
        <is>
          <t>General and administrative</t>
        </is>
      </c>
      <c r="B8" s="6" t="n">
        <v>23220000</v>
      </c>
      <c r="C8" s="6" t="n">
        <v>12906000</v>
      </c>
      <c r="D8" s="6" t="n">
        <v>70356000</v>
      </c>
      <c r="E8" s="6" t="n">
        <v>37147000</v>
      </c>
    </row>
    <row r="9">
      <c r="A9" s="4" t="inlineStr">
        <is>
          <t>Depreciation and amortization</t>
        </is>
      </c>
      <c r="B9" s="6" t="n">
        <v>980000</v>
      </c>
      <c r="C9" s="6" t="n">
        <v>991000</v>
      </c>
      <c r="D9" s="6" t="n">
        <v>2970000</v>
      </c>
      <c r="E9" s="6" t="n">
        <v>2980000</v>
      </c>
    </row>
    <row r="10">
      <c r="A10" s="4" t="inlineStr">
        <is>
          <t>Total operating expenses</t>
        </is>
      </c>
      <c r="B10" s="6" t="n">
        <v>46823000</v>
      </c>
      <c r="C10" s="6" t="n">
        <v>30313000</v>
      </c>
      <c r="D10" s="6" t="n">
        <v>142241000</v>
      </c>
      <c r="E10" s="6" t="n">
        <v>87461000</v>
      </c>
    </row>
    <row r="11">
      <c r="A11" s="4" t="inlineStr">
        <is>
          <t>INCOME FROM OPERATIONS</t>
        </is>
      </c>
      <c r="B11" s="6" t="n">
        <v>4061000</v>
      </c>
      <c r="C11" s="6" t="n">
        <v>16192000</v>
      </c>
      <c r="D11" s="6" t="n">
        <v>-3272000</v>
      </c>
      <c r="E11" s="6" t="n">
        <v>30009000</v>
      </c>
    </row>
    <row r="12">
      <c r="A12" s="3" t="inlineStr">
        <is>
          <t>Other income (expenses)</t>
        </is>
      </c>
    </row>
    <row r="13">
      <c r="A13" s="4" t="inlineStr">
        <is>
          <t>Change in fair value of warrant liability</t>
        </is>
      </c>
      <c r="B13" s="6" t="n">
        <v>45837000</v>
      </c>
      <c r="C13" s="6" t="n">
        <v>0</v>
      </c>
      <c r="D13" s="6" t="n">
        <v>83628000</v>
      </c>
      <c r="E13" s="6" t="n">
        <v>0</v>
      </c>
    </row>
    <row r="14">
      <c r="A14" s="4" t="inlineStr">
        <is>
          <t>Other expense, net</t>
        </is>
      </c>
      <c r="B14" s="6" t="n">
        <v>-300000</v>
      </c>
      <c r="C14" s="6" t="n">
        <v>-662000</v>
      </c>
      <c r="D14" s="6" t="n">
        <v>-6341000</v>
      </c>
      <c r="E14" s="6" t="n">
        <v>-1277000</v>
      </c>
    </row>
    <row r="15">
      <c r="A15" s="4" t="inlineStr">
        <is>
          <t>Income before income taxes</t>
        </is>
      </c>
      <c r="B15" s="6" t="n">
        <v>49598000</v>
      </c>
      <c r="C15" s="6" t="n">
        <v>15530000</v>
      </c>
      <c r="D15" s="6" t="n">
        <v>74015000</v>
      </c>
      <c r="E15" s="6" t="n">
        <v>28732000</v>
      </c>
    </row>
    <row r="16">
      <c r="A16" s="4" t="inlineStr">
        <is>
          <t>Provision for income taxes</t>
        </is>
      </c>
      <c r="B16" s="6" t="n">
        <v>393000</v>
      </c>
      <c r="C16" s="6" t="n">
        <v>0</v>
      </c>
      <c r="D16" s="6" t="n">
        <v>242000</v>
      </c>
      <c r="E16" s="6" t="n">
        <v>0</v>
      </c>
    </row>
    <row r="17">
      <c r="A17" s="4" t="inlineStr">
        <is>
          <t>Net income</t>
        </is>
      </c>
      <c r="B17" s="6" t="n">
        <v>49205000</v>
      </c>
      <c r="C17" s="6" t="n">
        <v>15530000</v>
      </c>
      <c r="D17" s="6" t="n">
        <v>73773000</v>
      </c>
      <c r="E17" s="6" t="n">
        <v>28732000</v>
      </c>
    </row>
    <row r="18">
      <c r="A18" s="4" t="inlineStr">
        <is>
          <t>Net income attributable to noncontrolling interests</t>
        </is>
      </c>
      <c r="B18" s="6" t="n">
        <v>28370000</v>
      </c>
      <c r="C18" s="6" t="n">
        <v>0</v>
      </c>
      <c r="D18" s="6" t="n">
        <v>48675000</v>
      </c>
      <c r="E18" s="6" t="n">
        <v>0</v>
      </c>
    </row>
    <row r="19">
      <c r="A19" s="4" t="inlineStr">
        <is>
          <t>NET INCOME (LOSS)</t>
        </is>
      </c>
      <c r="B19" s="5" t="n">
        <v>20835000</v>
      </c>
      <c r="C19" s="5" t="n">
        <v>15530000</v>
      </c>
      <c r="D19" s="5" t="n">
        <v>25098000</v>
      </c>
      <c r="E19" s="5" t="n">
        <v>28732000</v>
      </c>
    </row>
    <row r="20">
      <c r="A20" s="4" t="inlineStr">
        <is>
          <t>Class A Common Stock</t>
        </is>
      </c>
    </row>
    <row r="21">
      <c r="A21" s="3" t="inlineStr">
        <is>
          <t>Other income (expenses)</t>
        </is>
      </c>
    </row>
    <row r="22">
      <c r="A22" s="4" t="inlineStr">
        <is>
          <t>Basic income per share - Class A (in dollars per share)</t>
        </is>
      </c>
      <c r="B22" s="7" t="n">
        <v>0.32</v>
      </c>
      <c r="D22" s="7" t="n">
        <v>0.39</v>
      </c>
    </row>
    <row r="23">
      <c r="A23" s="4" t="inlineStr">
        <is>
          <t>Diluted income (loss) per share - Class A (in dollars per share)</t>
        </is>
      </c>
      <c r="B23" s="7" t="n">
        <v>0.02</v>
      </c>
      <c r="D23" s="7" t="n">
        <v>-0.15</v>
      </c>
    </row>
    <row r="24">
      <c r="A24" s="4" t="inlineStr">
        <is>
          <t>Weighted average basic shares outstanding - Class A (in shares)</t>
        </is>
      </c>
      <c r="B24" s="6" t="n">
        <v>64216732</v>
      </c>
      <c r="D24" s="6" t="n">
        <v>64149699</v>
      </c>
    </row>
    <row r="25">
      <c r="A25" s="4" t="inlineStr">
        <is>
          <t>Weighted average diluted shares outstanding - Class A (in shares)</t>
        </is>
      </c>
      <c r="B25" s="6" t="n">
        <v>68304372</v>
      </c>
      <c r="D25" s="6" t="n">
        <v>6995014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9" customWidth="1" min="1" max="1"/>
    <col width="15" customWidth="1" min="2" max="2"/>
    <col width="14" customWidth="1" min="3" max="3"/>
    <col width="26" customWidth="1" min="4" max="4"/>
    <col width="14" customWidth="1" min="5" max="5"/>
    <col width="26" customWidth="1" min="6" max="6"/>
    <col width="14" customWidth="1" min="7" max="7"/>
    <col width="14" customWidth="1" min="8" max="8"/>
  </cols>
  <sheetData>
    <row r="1">
      <c r="A1" s="1" t="inlineStr">
        <is>
          <t>Goodwill and Intangible Assets (Q3)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hanges in goodwill</t>
        </is>
      </c>
    </row>
    <row r="4">
      <c r="A4" s="4" t="inlineStr">
        <is>
          <t>Beginning balance</t>
        </is>
      </c>
      <c r="D4" s="5" t="n">
        <v>3961122</v>
      </c>
      <c r="E4" s="5" t="n">
        <v>3961122</v>
      </c>
      <c r="F4" s="5" t="n">
        <v>3961122</v>
      </c>
    </row>
    <row r="5">
      <c r="A5" s="4" t="inlineStr">
        <is>
          <t>Ending balance</t>
        </is>
      </c>
      <c r="B5" s="5" t="n">
        <v>45658000</v>
      </c>
      <c r="D5" s="5" t="n">
        <v>45658000</v>
      </c>
      <c r="F5" s="5" t="n">
        <v>3961122</v>
      </c>
      <c r="G5" s="5" t="n">
        <v>3961122</v>
      </c>
    </row>
    <row r="6">
      <c r="A6" s="3" t="inlineStr">
        <is>
          <t>Total intangible assets</t>
        </is>
      </c>
    </row>
    <row r="7">
      <c r="A7" s="4" t="inlineStr">
        <is>
          <t>Weighted Average Amortization Period (Years)</t>
        </is>
      </c>
      <c r="D7" s="4" t="inlineStr">
        <is>
          <t>10 years 6 months</t>
        </is>
      </c>
      <c r="F7" s="4" t="inlineStr">
        <is>
          <t>13 years 2 months 12 days</t>
        </is>
      </c>
    </row>
    <row r="8">
      <c r="A8" s="4" t="inlineStr">
        <is>
          <t>Gross Intangible Assets</t>
        </is>
      </c>
      <c r="B8" s="6" t="n">
        <v>15339000</v>
      </c>
      <c r="D8" s="5" t="n">
        <v>15339000</v>
      </c>
      <c r="F8" s="5" t="n">
        <v>10723915</v>
      </c>
      <c r="G8" s="6" t="n">
        <v>10723915</v>
      </c>
    </row>
    <row r="9">
      <c r="A9" s="4" t="inlineStr">
        <is>
          <t>Accumulated Amortization</t>
        </is>
      </c>
      <c r="B9" s="6" t="n">
        <v>-6893000</v>
      </c>
      <c r="D9" s="6" t="n">
        <v>-6893000</v>
      </c>
      <c r="F9" s="6" t="n">
        <v>-6219507</v>
      </c>
      <c r="G9" s="6" t="n">
        <v>-5320959</v>
      </c>
    </row>
    <row r="10">
      <c r="A10" s="4" t="inlineStr">
        <is>
          <t>Total intangible assets</t>
        </is>
      </c>
      <c r="B10" s="6" t="n">
        <v>8446000</v>
      </c>
      <c r="D10" s="6" t="n">
        <v>8446000</v>
      </c>
      <c r="F10" s="6" t="n">
        <v>4504408</v>
      </c>
      <c r="G10" s="6" t="n">
        <v>5402956</v>
      </c>
    </row>
    <row r="11">
      <c r="A11" s="4" t="inlineStr">
        <is>
          <t>Amortization expense for intangible assets</t>
        </is>
      </c>
      <c r="B11" s="6" t="n">
        <v>200000</v>
      </c>
      <c r="C11" s="5" t="n">
        <v>200000</v>
      </c>
      <c r="D11" s="6" t="n">
        <v>700000</v>
      </c>
      <c r="E11" s="5" t="n">
        <v>700000</v>
      </c>
      <c r="F11" s="6" t="n">
        <v>898548</v>
      </c>
      <c r="G11" s="6" t="n">
        <v>3385613</v>
      </c>
      <c r="H11" s="5" t="n">
        <v>882120</v>
      </c>
    </row>
    <row r="12">
      <c r="A12" s="3" t="inlineStr">
        <is>
          <t>Estimated future amortization expense of intangible assets</t>
        </is>
      </c>
    </row>
    <row r="13">
      <c r="A13" s="4" t="inlineStr">
        <is>
          <t>Remaining period in 2021 (three months)</t>
        </is>
      </c>
      <c r="B13" s="6" t="n">
        <v>611000</v>
      </c>
      <c r="D13" s="6" t="n">
        <v>611000</v>
      </c>
    </row>
    <row r="14">
      <c r="A14" s="4" t="inlineStr">
        <is>
          <t>Year ended December 31, 2022</t>
        </is>
      </c>
      <c r="B14" s="6" t="n">
        <v>2057000</v>
      </c>
      <c r="D14" s="6" t="n">
        <v>2057000</v>
      </c>
    </row>
    <row r="15">
      <c r="A15" s="4" t="inlineStr">
        <is>
          <t>Year ended December 31, 2023</t>
        </is>
      </c>
      <c r="B15" s="6" t="n">
        <v>1659000</v>
      </c>
      <c r="D15" s="6" t="n">
        <v>1659000</v>
      </c>
    </row>
    <row r="16">
      <c r="A16" s="4" t="inlineStr">
        <is>
          <t>Year ended December 31, 2024</t>
        </is>
      </c>
      <c r="B16" s="6" t="n">
        <v>1442000</v>
      </c>
      <c r="D16" s="6" t="n">
        <v>1442000</v>
      </c>
    </row>
    <row r="17">
      <c r="A17" s="4" t="inlineStr">
        <is>
          <t>Year ended December 31, 2025</t>
        </is>
      </c>
      <c r="B17" s="6" t="n">
        <v>1017000</v>
      </c>
      <c r="D17" s="6" t="n">
        <v>1017000</v>
      </c>
    </row>
    <row r="18">
      <c r="A18" s="4" t="inlineStr">
        <is>
          <t>Thereafter</t>
        </is>
      </c>
      <c r="B18" s="6" t="n">
        <v>1660000</v>
      </c>
      <c r="D18" s="6" t="n">
        <v>1660000</v>
      </c>
    </row>
    <row r="19">
      <c r="A19" s="4" t="inlineStr">
        <is>
          <t>Total intangible assets</t>
        </is>
      </c>
      <c r="B19" s="6" t="n">
        <v>8446000</v>
      </c>
      <c r="D19" s="5" t="n">
        <v>8446000</v>
      </c>
      <c r="F19" s="5" t="n">
        <v>4504408</v>
      </c>
      <c r="G19" s="6" t="n">
        <v>5402956</v>
      </c>
    </row>
    <row r="20">
      <c r="A20" s="4" t="inlineStr">
        <is>
          <t>Trade and domain names</t>
        </is>
      </c>
    </row>
    <row r="21">
      <c r="A21" s="3" t="inlineStr">
        <is>
          <t>Total intangible assets</t>
        </is>
      </c>
    </row>
    <row r="22">
      <c r="A22" s="4" t="inlineStr">
        <is>
          <t>Weighted Average Amortization Period (Years)</t>
        </is>
      </c>
      <c r="D22" s="4" t="inlineStr">
        <is>
          <t>14 years 3 months 18 days</t>
        </is>
      </c>
      <c r="F22" s="4" t="inlineStr">
        <is>
          <t>15 years</t>
        </is>
      </c>
    </row>
    <row r="23">
      <c r="A23" s="4" t="inlineStr">
        <is>
          <t>Gross Intangible Assets</t>
        </is>
      </c>
      <c r="B23" s="6" t="n">
        <v>7713000</v>
      </c>
      <c r="D23" s="5" t="n">
        <v>7713000</v>
      </c>
      <c r="F23" s="5" t="n">
        <v>7255381</v>
      </c>
      <c r="G23" s="6" t="n">
        <v>7255381</v>
      </c>
    </row>
    <row r="24">
      <c r="A24" s="4" t="inlineStr">
        <is>
          <t>Accumulated Amortization</t>
        </is>
      </c>
      <c r="B24" s="6" t="n">
        <v>-3917000</v>
      </c>
      <c r="D24" s="6" t="n">
        <v>-3917000</v>
      </c>
      <c r="F24" s="6" t="n">
        <v>-3556000</v>
      </c>
    </row>
    <row r="25">
      <c r="A25" s="4" t="inlineStr">
        <is>
          <t>Total intangible assets</t>
        </is>
      </c>
      <c r="B25" s="6" t="n">
        <v>3796000</v>
      </c>
      <c r="D25" s="6" t="n">
        <v>3796000</v>
      </c>
      <c r="F25" s="6" t="n">
        <v>3699000</v>
      </c>
    </row>
    <row r="26">
      <c r="A26" s="3" t="inlineStr">
        <is>
          <t>Estimated future amortization expense of intangible assets</t>
        </is>
      </c>
    </row>
    <row r="27">
      <c r="A27" s="4" t="inlineStr">
        <is>
          <t>Total intangible assets</t>
        </is>
      </c>
      <c r="B27" s="6" t="n">
        <v>3796000</v>
      </c>
      <c r="D27" s="5" t="n">
        <v>3796000</v>
      </c>
      <c r="F27" s="5" t="n">
        <v>3699000</v>
      </c>
    </row>
    <row r="28">
      <c r="A28" s="4" t="inlineStr">
        <is>
          <t>Software technology</t>
        </is>
      </c>
    </row>
    <row r="29">
      <c r="A29" s="3" t="inlineStr">
        <is>
          <t>Total intangible assets</t>
        </is>
      </c>
    </row>
    <row r="30">
      <c r="A30" s="4" t="inlineStr">
        <is>
          <t>Weighted Average Amortization Period (Years)</t>
        </is>
      </c>
      <c r="D30" s="4" t="inlineStr">
        <is>
          <t>7 years 8 months 12 days</t>
        </is>
      </c>
      <c r="F30" s="4" t="inlineStr">
        <is>
          <t>9 years 4 months 24 days</t>
        </is>
      </c>
    </row>
    <row r="31">
      <c r="A31" s="4" t="inlineStr">
        <is>
          <t>Gross Intangible Assets</t>
        </is>
      </c>
      <c r="B31" s="6" t="n">
        <v>5694000</v>
      </c>
      <c r="D31" s="5" t="n">
        <v>5694000</v>
      </c>
      <c r="F31" s="5" t="n">
        <v>3468534</v>
      </c>
      <c r="G31" s="5" t="n">
        <v>3468534</v>
      </c>
    </row>
    <row r="32">
      <c r="A32" s="4" t="inlineStr">
        <is>
          <t>Accumulated Amortization</t>
        </is>
      </c>
      <c r="B32" s="6" t="n">
        <v>-2976000</v>
      </c>
      <c r="D32" s="6" t="n">
        <v>-2976000</v>
      </c>
      <c r="F32" s="6" t="n">
        <v>-2663000</v>
      </c>
    </row>
    <row r="33">
      <c r="A33" s="4" t="inlineStr">
        <is>
          <t>Total intangible assets</t>
        </is>
      </c>
      <c r="B33" s="6" t="n">
        <v>2718000</v>
      </c>
      <c r="D33" s="6" t="n">
        <v>2718000</v>
      </c>
      <c r="F33" s="6" t="n">
        <v>806000</v>
      </c>
    </row>
    <row r="34">
      <c r="A34" s="3" t="inlineStr">
        <is>
          <t>Estimated future amortization expense of intangible assets</t>
        </is>
      </c>
    </row>
    <row r="35">
      <c r="A35" s="4" t="inlineStr">
        <is>
          <t>Total intangible assets</t>
        </is>
      </c>
      <c r="B35" s="6" t="n">
        <v>2718000</v>
      </c>
      <c r="D35" s="5" t="n">
        <v>2718000</v>
      </c>
      <c r="F35" s="5" t="n">
        <v>806000</v>
      </c>
    </row>
    <row r="36">
      <c r="A36" s="4" t="inlineStr">
        <is>
          <t>Customer relationships</t>
        </is>
      </c>
    </row>
    <row r="37">
      <c r="A37" s="3" t="inlineStr">
        <is>
          <t>Total intangible assets</t>
        </is>
      </c>
    </row>
    <row r="38">
      <c r="A38" s="4" t="inlineStr">
        <is>
          <t>Weighted Average Amortization Period (Years)</t>
        </is>
      </c>
      <c r="D38" s="4" t="inlineStr">
        <is>
          <t>3 years 4 months 24 days</t>
        </is>
      </c>
    </row>
    <row r="39">
      <c r="A39" s="4" t="inlineStr">
        <is>
          <t>Gross Intangible Assets</t>
        </is>
      </c>
      <c r="B39" s="6" t="n">
        <v>1932000</v>
      </c>
      <c r="D39" s="5" t="n">
        <v>1932000</v>
      </c>
    </row>
    <row r="40">
      <c r="A40" s="4" t="inlineStr">
        <is>
          <t>Accumulated Amortization</t>
        </is>
      </c>
      <c r="B40" s="6" t="n">
        <v>0</v>
      </c>
      <c r="D40" s="6" t="n">
        <v>0</v>
      </c>
    </row>
    <row r="41">
      <c r="A41" s="4" t="inlineStr">
        <is>
          <t>Total intangible assets</t>
        </is>
      </c>
      <c r="B41" s="6" t="n">
        <v>1932000</v>
      </c>
      <c r="D41" s="6" t="n">
        <v>1932000</v>
      </c>
    </row>
    <row r="42">
      <c r="A42" s="3" t="inlineStr">
        <is>
          <t>Estimated future amortization expense of intangible assets</t>
        </is>
      </c>
    </row>
    <row r="43">
      <c r="A43" s="4" t="inlineStr">
        <is>
          <t>Total intangible assets</t>
        </is>
      </c>
      <c r="B43" s="5" t="n">
        <v>1932000</v>
      </c>
      <c r="D43" s="6" t="n">
        <v>1932000</v>
      </c>
    </row>
    <row r="44">
      <c r="A44" s="4" t="inlineStr">
        <is>
          <t>TLH</t>
        </is>
      </c>
    </row>
    <row r="45">
      <c r="A45" s="3" t="inlineStr">
        <is>
          <t>Changes in goodwill</t>
        </is>
      </c>
    </row>
    <row r="46">
      <c r="A46" s="4" t="inlineStr">
        <is>
          <t>Acquisition of</t>
        </is>
      </c>
      <c r="D46" s="6" t="n">
        <v>14648000</v>
      </c>
    </row>
    <row r="47">
      <c r="A47" s="4" t="inlineStr">
        <is>
          <t>Sprout</t>
        </is>
      </c>
    </row>
    <row r="48">
      <c r="A48" s="3" t="inlineStr">
        <is>
          <t>Changes in goodwill</t>
        </is>
      </c>
    </row>
    <row r="49">
      <c r="A49" s="4" t="inlineStr">
        <is>
          <t>Acquisition of</t>
        </is>
      </c>
      <c r="D49" s="5" t="n">
        <v>27049000</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ounts Payable and Accrued Expenses (Q3) (Details) - USD ($)</t>
        </is>
      </c>
      <c r="B1" s="2" t="inlineStr">
        <is>
          <t>Sep. 30, 2021</t>
        </is>
      </c>
      <c r="C1" s="2" t="inlineStr">
        <is>
          <t>Dec. 31, 2020</t>
        </is>
      </c>
      <c r="D1" s="2" t="inlineStr">
        <is>
          <t>Dec. 31, 2019</t>
        </is>
      </c>
    </row>
    <row r="2">
      <c r="A2" s="3" t="inlineStr">
        <is>
          <t>Payables and Accruals [Abstract]</t>
        </is>
      </c>
    </row>
    <row r="3">
      <c r="A3" s="4" t="inlineStr">
        <is>
          <t>Accounts payable</t>
        </is>
      </c>
      <c r="B3" s="5" t="n">
        <v>6362000</v>
      </c>
      <c r="C3" s="5" t="n">
        <v>2244000</v>
      </c>
    </row>
    <row r="4">
      <c r="A4" s="4" t="inlineStr">
        <is>
          <t>Accrued employee expenses</t>
        </is>
      </c>
      <c r="B4" s="6" t="n">
        <v>6500000</v>
      </c>
      <c r="C4" s="6" t="n">
        <v>6586000</v>
      </c>
    </row>
    <row r="5">
      <c r="A5" s="4" t="inlineStr">
        <is>
          <t>Other accrued liabilities</t>
        </is>
      </c>
      <c r="B5" s="6" t="n">
        <v>11019000</v>
      </c>
      <c r="C5" s="6" t="n">
        <v>3821000</v>
      </c>
    </row>
    <row r="6">
      <c r="A6" s="4" t="inlineStr">
        <is>
          <t>Accounts payable and accrued expenses</t>
        </is>
      </c>
      <c r="B6" s="5" t="n">
        <v>23881000</v>
      </c>
      <c r="C6" s="5" t="n">
        <v>12651130</v>
      </c>
      <c r="D6" s="5" t="n">
        <v>148863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y (Q3) (Details) - USD ($) $ / shares in Units, $ in Thousands</t>
        </is>
      </c>
      <c r="B1" s="2" t="inlineStr">
        <is>
          <t>Jul. 16, 2021</t>
        </is>
      </c>
      <c r="C1" s="2" t="inlineStr">
        <is>
          <t>Jun. 07, 2019</t>
        </is>
      </c>
      <c r="D1" s="2" t="inlineStr">
        <is>
          <t>Sep. 30, 2021</t>
        </is>
      </c>
      <c r="E1" s="2" t="inlineStr">
        <is>
          <t>Sep. 30, 2021</t>
        </is>
      </c>
      <c r="F1" s="2" t="inlineStr">
        <is>
          <t>Sep. 30, 2020</t>
        </is>
      </c>
      <c r="G1" s="2" t="inlineStr">
        <is>
          <t>Sep. 30, 2021</t>
        </is>
      </c>
      <c r="H1" s="2" t="inlineStr">
        <is>
          <t>Sep. 30, 2020</t>
        </is>
      </c>
      <c r="I1" s="2" t="inlineStr">
        <is>
          <t>Jun. 16, 2021</t>
        </is>
      </c>
    </row>
    <row r="2">
      <c r="A2" s="3" t="inlineStr">
        <is>
          <t>Derivative [Line Items]</t>
        </is>
      </c>
    </row>
    <row r="3">
      <c r="A3" s="4" t="inlineStr">
        <is>
          <t>Unit price (in dollars per share)</t>
        </is>
      </c>
      <c r="C3" s="7" t="n">
        <v>11.5</v>
      </c>
    </row>
    <row r="4">
      <c r="A4" s="4" t="inlineStr">
        <is>
          <t>Notice period to redeem warrants</t>
        </is>
      </c>
      <c r="B4" s="4" t="inlineStr">
        <is>
          <t>30 days</t>
        </is>
      </c>
    </row>
    <row r="5">
      <c r="A5" s="4" t="inlineStr">
        <is>
          <t>Threshold trading days</t>
        </is>
      </c>
      <c r="B5" s="4" t="inlineStr">
        <is>
          <t>20 days</t>
        </is>
      </c>
    </row>
    <row r="6">
      <c r="A6" s="4" t="inlineStr">
        <is>
          <t>Trading period</t>
        </is>
      </c>
      <c r="B6" s="4" t="inlineStr">
        <is>
          <t>30 days</t>
        </is>
      </c>
    </row>
    <row r="7">
      <c r="A7" s="4" t="inlineStr">
        <is>
          <t>Change in fair value of warrant liability</t>
        </is>
      </c>
      <c r="D7" s="5" t="n">
        <v>45837</v>
      </c>
      <c r="E7" s="5" t="n">
        <v>83600</v>
      </c>
      <c r="F7" s="5" t="n">
        <v>0</v>
      </c>
      <c r="G7" s="5" t="n">
        <v>83628</v>
      </c>
      <c r="H7" s="5" t="n">
        <v>0</v>
      </c>
    </row>
    <row r="8">
      <c r="A8" s="4" t="inlineStr">
        <is>
          <t>Common Stock</t>
        </is>
      </c>
    </row>
    <row r="9">
      <c r="A9" s="3" t="inlineStr">
        <is>
          <t>Derivative [Line Items]</t>
        </is>
      </c>
    </row>
    <row r="10">
      <c r="A10" s="4" t="inlineStr">
        <is>
          <t>Stock price trigger (in dollars per share)</t>
        </is>
      </c>
      <c r="B10" s="5" t="n">
        <v>18</v>
      </c>
    </row>
    <row r="11">
      <c r="A11" s="4" t="inlineStr">
        <is>
          <t>Public Warrants</t>
        </is>
      </c>
    </row>
    <row r="12">
      <c r="A12" s="3" t="inlineStr">
        <is>
          <t>Derivative [Line Items]</t>
        </is>
      </c>
    </row>
    <row r="13">
      <c r="A13" s="4" t="inlineStr">
        <is>
          <t>Warrants outstanding (in shares)</t>
        </is>
      </c>
      <c r="D13" s="6" t="n">
        <v>12499933</v>
      </c>
      <c r="E13" s="6" t="n">
        <v>12499933</v>
      </c>
      <c r="G13" s="6" t="n">
        <v>12499933</v>
      </c>
    </row>
    <row r="14">
      <c r="A14" s="4" t="inlineStr">
        <is>
          <t>Units issued (in shares)</t>
        </is>
      </c>
      <c r="C14" s="6" t="n">
        <v>12500000</v>
      </c>
    </row>
    <row r="15">
      <c r="A15" s="4" t="inlineStr">
        <is>
          <t>Warrant redemption price (in dollars per share)</t>
        </is>
      </c>
      <c r="B15" s="7" t="n">
        <v>0.01</v>
      </c>
    </row>
    <row r="16">
      <c r="A16" s="4" t="inlineStr">
        <is>
          <t>Private Placement Warrant</t>
        </is>
      </c>
    </row>
    <row r="17">
      <c r="A17" s="3" t="inlineStr">
        <is>
          <t>Derivative [Line Items]</t>
        </is>
      </c>
    </row>
    <row r="18">
      <c r="A18" s="4" t="inlineStr">
        <is>
          <t>Warrants outstanding (in shares)</t>
        </is>
      </c>
      <c r="D18" s="6" t="n">
        <v>7000000</v>
      </c>
      <c r="E18" s="6" t="n">
        <v>7000000</v>
      </c>
      <c r="G18" s="6" t="n">
        <v>7000000</v>
      </c>
      <c r="I18" s="6" t="n">
        <v>7000000</v>
      </c>
    </row>
    <row r="19">
      <c r="A19" s="4" t="inlineStr">
        <is>
          <t>Number of ordinary shares called by each warrant (in shares)</t>
        </is>
      </c>
      <c r="D19" s="6" t="n">
        <v>1</v>
      </c>
      <c r="E19" s="6" t="n">
        <v>1</v>
      </c>
      <c r="G19" s="6" t="n">
        <v>1</v>
      </c>
    </row>
    <row r="20">
      <c r="A20" s="4" t="inlineStr">
        <is>
          <t>Warrants issued (in shares)</t>
        </is>
      </c>
      <c r="D20" s="6" t="n">
        <v>7000000</v>
      </c>
    </row>
    <row r="21">
      <c r="A21" s="4" t="inlineStr">
        <is>
          <t>Limitation period to transfer, assign or sell warrants</t>
        </is>
      </c>
      <c r="D21" s="4" t="inlineStr">
        <is>
          <t>30 days</t>
        </is>
      </c>
    </row>
    <row r="22">
      <c r="A22" s="4" t="inlineStr">
        <is>
          <t>Class A Common Stock</t>
        </is>
      </c>
    </row>
    <row r="23">
      <c r="A23" s="3" t="inlineStr">
        <is>
          <t>Derivative [Line Items]</t>
        </is>
      </c>
    </row>
    <row r="24">
      <c r="A24" s="4" t="inlineStr">
        <is>
          <t>Number of ordinary shares called by each warrant (in shares)</t>
        </is>
      </c>
      <c r="C24" s="6" t="n">
        <v>1</v>
      </c>
    </row>
    <row r="25">
      <c r="A25" s="4" t="inlineStr">
        <is>
          <t>Exercise price of warrant (in dollars per share)</t>
        </is>
      </c>
      <c r="D25" s="7" t="n">
        <v>11.5</v>
      </c>
      <c r="E25" s="7" t="n">
        <v>11.5</v>
      </c>
      <c r="G25" s="7" t="n">
        <v>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4" customWidth="1" min="2" max="2"/>
    <col width="20" customWidth="1" min="3" max="3"/>
  </cols>
  <sheetData>
    <row r="1">
      <c r="A1" s="1" t="inlineStr">
        <is>
          <t>Equity (Q3) (Details)</t>
        </is>
      </c>
      <c r="B1" s="2" t="inlineStr">
        <is>
          <t>3 Months Ended</t>
        </is>
      </c>
    </row>
    <row r="2">
      <c r="B2" s="2" t="inlineStr">
        <is>
          <t>Sep. 30, 2021voteshares</t>
        </is>
      </c>
      <c r="C2" s="2" t="inlineStr">
        <is>
          <t>Jun. 15, 2021shares</t>
        </is>
      </c>
    </row>
    <row r="3">
      <c r="A3" s="3" t="inlineStr">
        <is>
          <t>Class of Stock [Line Items]</t>
        </is>
      </c>
    </row>
    <row r="4">
      <c r="A4" s="4" t="inlineStr">
        <is>
          <t>Preferred stock, shares authorized (in shares)</t>
        </is>
      </c>
      <c r="B4" s="6" t="n">
        <v>75000000</v>
      </c>
      <c r="C4" s="6" t="n">
        <v>75000000</v>
      </c>
    </row>
    <row r="5">
      <c r="A5" s="4" t="inlineStr">
        <is>
          <t>Preferred stock, shares issued (in shares)</t>
        </is>
      </c>
      <c r="B5" s="6" t="n">
        <v>0</v>
      </c>
    </row>
    <row r="6">
      <c r="A6" s="4" t="inlineStr">
        <is>
          <t>Preferred stock, shares outstanding (in shares)</t>
        </is>
      </c>
      <c r="B6" s="6" t="n">
        <v>0</v>
      </c>
    </row>
    <row r="7">
      <c r="A7" s="4" t="inlineStr">
        <is>
          <t>WMH Units</t>
        </is>
      </c>
    </row>
    <row r="8">
      <c r="A8" s="3" t="inlineStr">
        <is>
          <t>Noncontrolling Interest [Line Items]</t>
        </is>
      </c>
    </row>
    <row r="9">
      <c r="A9" s="4" t="inlineStr">
        <is>
          <t>Noncontrolling interests, percent of outstanding units held</t>
        </is>
      </c>
      <c r="B9" s="4" t="inlineStr">
        <is>
          <t>56.60%</t>
        </is>
      </c>
    </row>
    <row r="10">
      <c r="A10" s="4" t="inlineStr">
        <is>
          <t>Class A Common Stock</t>
        </is>
      </c>
    </row>
    <row r="11">
      <c r="A11" s="3" t="inlineStr">
        <is>
          <t>Class of Stock [Line Items]</t>
        </is>
      </c>
    </row>
    <row r="12">
      <c r="A12" s="4" t="inlineStr">
        <is>
          <t>Votes per share | vote</t>
        </is>
      </c>
      <c r="B12"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s>
  <sheetData>
    <row r="1">
      <c r="A1" s="1" t="inlineStr">
        <is>
          <t>Stock-based Compensation - Additional Information (Q3) (Details) - USD ($) $ / shares in Units, $ in Thousands</t>
        </is>
      </c>
      <c r="B1" s="2" t="inlineStr">
        <is>
          <t>Jun. 16, 2021</t>
        </is>
      </c>
      <c r="C1" s="2" t="inlineStr">
        <is>
          <t>Sep. 30, 2021</t>
        </is>
      </c>
      <c r="D1" s="2" t="inlineStr">
        <is>
          <t>Sep. 30, 2021</t>
        </is>
      </c>
      <c r="E1" s="2" t="inlineStr">
        <is>
          <t>Jun. 30, 2021</t>
        </is>
      </c>
      <c r="F1" s="2" t="inlineStr">
        <is>
          <t>Sep. 30, 2021</t>
        </is>
      </c>
    </row>
    <row r="2">
      <c r="A2" s="3" t="inlineStr">
        <is>
          <t>Share-based Compensation Arrangement by Share-based Payment Award [Line Items]</t>
        </is>
      </c>
    </row>
    <row r="3">
      <c r="A3" s="4" t="inlineStr">
        <is>
          <t>Period of exchange agreement</t>
        </is>
      </c>
      <c r="B3" s="4" t="inlineStr">
        <is>
          <t>180 days</t>
        </is>
      </c>
    </row>
    <row r="4">
      <c r="A4" s="4" t="inlineStr">
        <is>
          <t>Shares converted basis (in shares)</t>
        </is>
      </c>
      <c r="B4" s="6" t="n">
        <v>1</v>
      </c>
    </row>
    <row r="5">
      <c r="A5" s="4" t="inlineStr">
        <is>
          <t>Share-based compensation expense</t>
        </is>
      </c>
      <c r="C5" s="5" t="n">
        <v>4192</v>
      </c>
      <c r="D5" s="5" t="n">
        <v>23600</v>
      </c>
      <c r="F5" s="5" t="n">
        <v>23625</v>
      </c>
    </row>
    <row r="6">
      <c r="A6" s="4" t="inlineStr">
        <is>
          <t>Incremental expense</t>
        </is>
      </c>
      <c r="E6" s="5" t="n">
        <v>4100</v>
      </c>
    </row>
    <row r="7">
      <c r="A7" s="4" t="inlineStr">
        <is>
          <t>Class P Units</t>
        </is>
      </c>
    </row>
    <row r="8">
      <c r="A8" s="3" t="inlineStr">
        <is>
          <t>Share-based Compensation Arrangement by Share-based Payment Award [Line Items]</t>
        </is>
      </c>
    </row>
    <row r="9">
      <c r="A9" s="4" t="inlineStr">
        <is>
          <t>Nonvested award, cost not yet recognized</t>
        </is>
      </c>
      <c r="C9" s="6" t="n">
        <v>5000</v>
      </c>
      <c r="D9" s="6" t="n">
        <v>5000</v>
      </c>
      <c r="F9" s="5" t="n">
        <v>5000</v>
      </c>
    </row>
    <row r="10">
      <c r="A10" s="4" t="inlineStr">
        <is>
          <t>Nonvested award, period for recognition</t>
        </is>
      </c>
      <c r="F10" s="4" t="inlineStr">
        <is>
          <t>2 years 2 months 12 days</t>
        </is>
      </c>
    </row>
    <row r="11">
      <c r="A11" s="4" t="inlineStr">
        <is>
          <t>Share-based compensation expense</t>
        </is>
      </c>
      <c r="C11" s="6" t="n">
        <v>700</v>
      </c>
      <c r="F11" s="5" t="n">
        <v>20100</v>
      </c>
    </row>
    <row r="12">
      <c r="A12" s="4" t="inlineStr">
        <is>
          <t>Restricted stock units</t>
        </is>
      </c>
    </row>
    <row r="13">
      <c r="A13" s="3" t="inlineStr">
        <is>
          <t>Share-based Compensation Arrangement by Share-based Payment Award [Line Items]</t>
        </is>
      </c>
    </row>
    <row r="14">
      <c r="A14" s="4" t="inlineStr">
        <is>
          <t>Nonvested award, cost not yet recognized</t>
        </is>
      </c>
      <c r="C14" s="6" t="n">
        <v>51900</v>
      </c>
      <c r="D14" s="5" t="n">
        <v>51900</v>
      </c>
      <c r="F14" s="5" t="n">
        <v>51900</v>
      </c>
    </row>
    <row r="15">
      <c r="A15" s="4" t="inlineStr">
        <is>
          <t>Nonvested award, period for recognition</t>
        </is>
      </c>
      <c r="F15" s="4" t="inlineStr">
        <is>
          <t>3 years 9 months 18 days</t>
        </is>
      </c>
    </row>
    <row r="16">
      <c r="A16" s="4" t="inlineStr">
        <is>
          <t>Stock-based compensation expense</t>
        </is>
      </c>
      <c r="C16" s="5" t="n">
        <v>3500</v>
      </c>
      <c r="F16" s="5" t="n">
        <v>3500</v>
      </c>
    </row>
    <row r="17">
      <c r="A17" s="4" t="inlineStr">
        <is>
          <t>Class V Common Stock</t>
        </is>
      </c>
    </row>
    <row r="18">
      <c r="A18" s="3" t="inlineStr">
        <is>
          <t>Share-based Compensation Arrangement by Share-based Payment Award [Line Items]</t>
        </is>
      </c>
    </row>
    <row r="19">
      <c r="A19" s="4" t="inlineStr">
        <is>
          <t>Common stock, par value (in dollars per share)</t>
        </is>
      </c>
      <c r="C19" s="9" t="n">
        <v>0.0001</v>
      </c>
      <c r="D19" s="9" t="n">
        <v>0.0001</v>
      </c>
      <c r="F19" s="9" t="n">
        <v>0.0001</v>
      </c>
    </row>
    <row r="20">
      <c r="A20" s="4" t="inlineStr">
        <is>
          <t>Class A Common Stock</t>
        </is>
      </c>
    </row>
    <row r="21">
      <c r="A21" s="3" t="inlineStr">
        <is>
          <t>Share-based Compensation Arrangement by Share-based Payment Award [Line Items]</t>
        </is>
      </c>
    </row>
    <row r="22">
      <c r="A22" s="4" t="inlineStr">
        <is>
          <t>Common stock, par value (in dollars per share)</t>
        </is>
      </c>
      <c r="C22" s="9" t="n">
        <v>0.0001</v>
      </c>
      <c r="D22" s="9" t="n">
        <v>0.0001</v>
      </c>
      <c r="F22" s="9" t="n">
        <v>0.0001</v>
      </c>
    </row>
    <row r="23">
      <c r="A23" s="4" t="inlineStr">
        <is>
          <t>Class A Common Stock | 2021 Plan</t>
        </is>
      </c>
    </row>
    <row r="24">
      <c r="A24" s="3" t="inlineStr">
        <is>
          <t>Share-based Compensation Arrangement by Share-based Payment Award [Line Items]</t>
        </is>
      </c>
    </row>
    <row r="25">
      <c r="A25" s="4" t="inlineStr">
        <is>
          <t>Number of shares authorized (in shares)</t>
        </is>
      </c>
      <c r="C25" s="6" t="n">
        <v>19209986</v>
      </c>
      <c r="D25" s="6" t="n">
        <v>19209986</v>
      </c>
      <c r="F25" s="6" t="n">
        <v>19209986</v>
      </c>
    </row>
    <row r="26">
      <c r="A26" s="4" t="inlineStr">
        <is>
          <t>Period of automatic increase of shares</t>
        </is>
      </c>
      <c r="F26" s="4" t="inlineStr">
        <is>
          <t>10 years</t>
        </is>
      </c>
    </row>
    <row r="27">
      <c r="A27" s="4" t="inlineStr">
        <is>
          <t>Percent of increase in shares from capital stock outstanding</t>
        </is>
      </c>
      <c r="C27" s="4" t="inlineStr">
        <is>
          <t>5.00%</t>
        </is>
      </c>
      <c r="D27" s="4" t="inlineStr">
        <is>
          <t>5.00%</t>
        </is>
      </c>
      <c r="F27" s="4" t="inlineStr">
        <is>
          <t>5.00%</t>
        </is>
      </c>
    </row>
    <row r="28">
      <c r="A28" s="4" t="inlineStr">
        <is>
          <t>Number of shares available for future issuance (in shares)</t>
        </is>
      </c>
      <c r="C28" s="6" t="n">
        <v>15108441</v>
      </c>
      <c r="D28" s="6" t="n">
        <v>15108441</v>
      </c>
      <c r="F28" s="6" t="n">
        <v>151084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Class P Units Activity (Q3) (Details) - shares</t>
        </is>
      </c>
      <c r="B1" s="2" t="inlineStr">
        <is>
          <t>Jun. 16, 2021</t>
        </is>
      </c>
      <c r="C1" s="2" t="inlineStr">
        <is>
          <t>Sep. 30, 2021</t>
        </is>
      </c>
      <c r="D1" s="2" t="inlineStr">
        <is>
          <t>Jun. 15, 2021</t>
        </is>
      </c>
      <c r="E1" s="2" t="inlineStr">
        <is>
          <t>Sep. 30, 2021</t>
        </is>
      </c>
      <c r="F1" s="2" t="inlineStr">
        <is>
          <t>Dec. 31, 2020</t>
        </is>
      </c>
      <c r="G1" s="2" t="inlineStr">
        <is>
          <t>Dec. 31, 2019</t>
        </is>
      </c>
      <c r="H1" s="2" t="inlineStr">
        <is>
          <t>Dec. 31, 2018</t>
        </is>
      </c>
    </row>
    <row r="2">
      <c r="A2" s="3" t="inlineStr">
        <is>
          <t>Number of Units</t>
        </is>
      </c>
    </row>
    <row r="3">
      <c r="A3" s="4" t="inlineStr">
        <is>
          <t>Recapitalization in connection with the Business Combination (in shares)</t>
        </is>
      </c>
      <c r="B3" s="6" t="n">
        <v>25687126</v>
      </c>
    </row>
    <row r="4">
      <c r="A4" s="4" t="inlineStr">
        <is>
          <t>Class A-3 and Class B Units</t>
        </is>
      </c>
    </row>
    <row r="5">
      <c r="A5" s="3" t="inlineStr">
        <is>
          <t>Number of Units</t>
        </is>
      </c>
    </row>
    <row r="6">
      <c r="A6" s="4" t="inlineStr">
        <is>
          <t>Outstanding beginning balance (in shares)</t>
        </is>
      </c>
      <c r="B6" s="6" t="n">
        <v>262249</v>
      </c>
      <c r="D6" s="6" t="n">
        <v>274816</v>
      </c>
      <c r="E6" s="6" t="n">
        <v>274816</v>
      </c>
      <c r="F6" s="6" t="n">
        <v>264077</v>
      </c>
      <c r="G6" s="6" t="n">
        <v>245371</v>
      </c>
      <c r="H6" s="6" t="n">
        <v>252241</v>
      </c>
    </row>
    <row r="7">
      <c r="A7" s="4" t="inlineStr">
        <is>
          <t>Repurchases (in shares)</t>
        </is>
      </c>
      <c r="D7" s="6" t="n">
        <v>-8279</v>
      </c>
      <c r="F7" s="6" t="n">
        <v>-1900</v>
      </c>
      <c r="H7" s="6" t="n">
        <v>-12391</v>
      </c>
    </row>
    <row r="8">
      <c r="A8" s="4" t="inlineStr">
        <is>
          <t>Cancellations (in shares)</t>
        </is>
      </c>
      <c r="D8" s="6" t="n">
        <v>-4288</v>
      </c>
      <c r="F8" s="6" t="n">
        <v>-1611</v>
      </c>
      <c r="G8" s="6" t="n">
        <v>-7284</v>
      </c>
      <c r="H8" s="6" t="n">
        <v>-38604</v>
      </c>
    </row>
    <row r="9">
      <c r="A9" s="4" t="inlineStr">
        <is>
          <t>Outstanding ending balance (in shares)</t>
        </is>
      </c>
      <c r="D9" s="6" t="n">
        <v>262249</v>
      </c>
      <c r="F9" s="6" t="n">
        <v>274816</v>
      </c>
      <c r="G9" s="6" t="n">
        <v>264077</v>
      </c>
      <c r="H9" s="6" t="n">
        <v>245371</v>
      </c>
    </row>
    <row r="10">
      <c r="A10" s="4" t="inlineStr">
        <is>
          <t>Vested (in shares)</t>
        </is>
      </c>
      <c r="F10" s="6" t="n">
        <v>234114</v>
      </c>
      <c r="G10" s="6" t="n">
        <v>207398</v>
      </c>
    </row>
    <row r="11">
      <c r="A11" s="4" t="inlineStr">
        <is>
          <t>Class A-3 Units</t>
        </is>
      </c>
    </row>
    <row r="12">
      <c r="A12" s="3" t="inlineStr">
        <is>
          <t>Number of Units</t>
        </is>
      </c>
    </row>
    <row r="13">
      <c r="A13" s="4" t="inlineStr">
        <is>
          <t>Conversion to Class P Units in connection with the Business Combination (in shares)</t>
        </is>
      </c>
      <c r="B13" s="6" t="n">
        <v>-53333</v>
      </c>
    </row>
    <row r="14">
      <c r="A14" s="4" t="inlineStr">
        <is>
          <t>Class P Units</t>
        </is>
      </c>
    </row>
    <row r="15">
      <c r="A15" s="3" t="inlineStr">
        <is>
          <t>Number of Units</t>
        </is>
      </c>
    </row>
    <row r="16">
      <c r="A16" s="4" t="inlineStr">
        <is>
          <t>Cancellations (in shares)</t>
        </is>
      </c>
      <c r="C16" s="6" t="n">
        <v>-216920</v>
      </c>
    </row>
    <row r="17">
      <c r="A17" s="4" t="inlineStr">
        <is>
          <t>Outstanding ending balance (in shares)</t>
        </is>
      </c>
      <c r="B17" s="6" t="n">
        <v>25896042</v>
      </c>
      <c r="C17" s="6" t="n">
        <v>25679122</v>
      </c>
      <c r="E17" s="6" t="n">
        <v>25679122</v>
      </c>
    </row>
    <row r="18">
      <c r="A18" s="4" t="inlineStr">
        <is>
          <t>Vested (in shares)</t>
        </is>
      </c>
      <c r="E18" s="6" t="n">
        <v>231974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Q3) (Details) - Restricted stock units</t>
        </is>
      </c>
      <c r="B1" s="2" t="inlineStr">
        <is>
          <t>9 Months Ended</t>
        </is>
      </c>
    </row>
    <row r="2">
      <c r="B2" s="2" t="inlineStr">
        <is>
          <t>Sep. 30, 2021$ / sharesshares</t>
        </is>
      </c>
    </row>
    <row r="3">
      <c r="A3" s="3" t="inlineStr">
        <is>
          <t>Number of RSUs</t>
        </is>
      </c>
    </row>
    <row r="4">
      <c r="A4" s="4" t="inlineStr">
        <is>
          <t>Beginning balance (in shares) | shares</t>
        </is>
      </c>
      <c r="B4" s="6" t="n">
        <v>0</v>
      </c>
    </row>
    <row r="5">
      <c r="A5" s="4" t="inlineStr">
        <is>
          <t>Granted (in shares) | shares</t>
        </is>
      </c>
      <c r="B5" s="6" t="n">
        <v>4112855</v>
      </c>
    </row>
    <row r="6">
      <c r="A6" s="4" t="inlineStr">
        <is>
          <t>Vested (in shares) | shares</t>
        </is>
      </c>
      <c r="B6" s="6" t="n">
        <v>-242600</v>
      </c>
    </row>
    <row r="7">
      <c r="A7" s="4" t="inlineStr">
        <is>
          <t>Forfeited (in shares) | shares</t>
        </is>
      </c>
      <c r="B7" s="6" t="n">
        <v>-11310</v>
      </c>
    </row>
    <row r="8">
      <c r="A8" s="4" t="inlineStr">
        <is>
          <t>Ending balance (in shares) | shares</t>
        </is>
      </c>
      <c r="B8" s="6" t="n">
        <v>3858945</v>
      </c>
    </row>
    <row r="9">
      <c r="A9" s="3" t="inlineStr">
        <is>
          <t>Weighted-average Grant Date Fair Value</t>
        </is>
      </c>
    </row>
    <row r="10">
      <c r="A10" s="4" t="inlineStr">
        <is>
          <t>Beginning balance (in dollars per share) | $ / shares</t>
        </is>
      </c>
      <c r="B10" s="5" t="n">
        <v>0</v>
      </c>
    </row>
    <row r="11">
      <c r="A11" s="4" t="inlineStr">
        <is>
          <t>Granted (in dollars per share) | $ / shares</t>
        </is>
      </c>
      <c r="B11" s="8" t="n">
        <v>13.66</v>
      </c>
    </row>
    <row r="12">
      <c r="A12" s="4" t="inlineStr">
        <is>
          <t>Vested (in dollars per share) | $ / shares</t>
        </is>
      </c>
      <c r="B12" s="8" t="n">
        <v>13.7</v>
      </c>
    </row>
    <row r="13">
      <c r="A13" s="4" t="inlineStr">
        <is>
          <t>Forfeited (in dollars per share) | $ / shares</t>
        </is>
      </c>
      <c r="B13" s="8" t="n">
        <v>13.7</v>
      </c>
    </row>
    <row r="14">
      <c r="A14" s="4" t="inlineStr">
        <is>
          <t>Ending balance (in dollars per share) | $ / shares</t>
        </is>
      </c>
      <c r="B14" s="7" t="n">
        <v>13.6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Costs (Q3) (Details) - USD ($) $ in Thousands</t>
        </is>
      </c>
      <c r="B1" s="2" t="inlineStr">
        <is>
          <t>3 Months Ended</t>
        </is>
      </c>
      <c r="D1" s="2" t="inlineStr">
        <is>
          <t>9 Months Ended</t>
        </is>
      </c>
    </row>
    <row r="2">
      <c r="B2" s="2" t="inlineStr">
        <is>
          <t>Sep. 30, 2021</t>
        </is>
      </c>
      <c r="C2" s="2" t="inlineStr">
        <is>
          <t>Sep. 30, 2021</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5" t="n">
        <v>4192</v>
      </c>
      <c r="C4" s="5" t="n">
        <v>23600</v>
      </c>
      <c r="D4" s="5" t="n">
        <v>23625</v>
      </c>
    </row>
    <row r="5">
      <c r="A5" s="4" t="inlineStr">
        <is>
          <t>Stock-based compensation capitalized for software development</t>
        </is>
      </c>
      <c r="B5" s="6" t="n">
        <v>695</v>
      </c>
      <c r="D5" s="6" t="n">
        <v>695</v>
      </c>
      <c r="E5" s="5" t="n">
        <v>0</v>
      </c>
    </row>
    <row r="6">
      <c r="A6" s="4" t="inlineStr">
        <is>
          <t>Total stock-based compensation cost</t>
        </is>
      </c>
      <c r="B6" s="6" t="n">
        <v>4887</v>
      </c>
      <c r="D6" s="6" t="n">
        <v>24320</v>
      </c>
    </row>
    <row r="7">
      <c r="A7" s="4" t="inlineStr">
        <is>
          <t>Sales and marketing</t>
        </is>
      </c>
    </row>
    <row r="8">
      <c r="A8" s="3" t="inlineStr">
        <is>
          <t>Share-based Compensation Arrangement by Share-based Payment Award [Line Items]</t>
        </is>
      </c>
    </row>
    <row r="9">
      <c r="A9" s="4" t="inlineStr">
        <is>
          <t>Total stock-based compensation expense</t>
        </is>
      </c>
      <c r="B9" s="6" t="n">
        <v>689</v>
      </c>
      <c r="D9" s="6" t="n">
        <v>4515</v>
      </c>
    </row>
    <row r="10">
      <c r="A10" s="4" t="inlineStr">
        <is>
          <t>Product development</t>
        </is>
      </c>
    </row>
    <row r="11">
      <c r="A11" s="3" t="inlineStr">
        <is>
          <t>Share-based Compensation Arrangement by Share-based Payment Award [Line Items]</t>
        </is>
      </c>
    </row>
    <row r="12">
      <c r="A12" s="4" t="inlineStr">
        <is>
          <t>Total stock-based compensation expense</t>
        </is>
      </c>
      <c r="B12" s="6" t="n">
        <v>1865</v>
      </c>
      <c r="D12" s="6" t="n">
        <v>3859</v>
      </c>
    </row>
    <row r="13">
      <c r="A13" s="4" t="inlineStr">
        <is>
          <t>General and administrative</t>
        </is>
      </c>
    </row>
    <row r="14">
      <c r="A14" s="3" t="inlineStr">
        <is>
          <t>Share-based Compensation Arrangement by Share-based Payment Award [Line Items]</t>
        </is>
      </c>
    </row>
    <row r="15">
      <c r="A15" s="4" t="inlineStr">
        <is>
          <t>Total stock-based compensation expense</t>
        </is>
      </c>
      <c r="B15" s="5" t="n">
        <v>1638</v>
      </c>
      <c r="D15" s="5" t="n">
        <v>1525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Earnings Per Share - Computation (Q3) (Details) - USD ($)</t>
        </is>
      </c>
      <c r="B1" s="2" t="inlineStr">
        <is>
          <t>3 Months Ended</t>
        </is>
      </c>
      <c r="F1" s="2" t="inlineStr">
        <is>
          <t>6 Months Ended</t>
        </is>
      </c>
      <c r="G1" s="2" t="inlineStr">
        <is>
          <t>9 Months Ended</t>
        </is>
      </c>
      <c r="I1" s="2" t="inlineStr">
        <is>
          <t>12 Months Ended</t>
        </is>
      </c>
    </row>
    <row r="2">
      <c r="B2" s="2" t="inlineStr">
        <is>
          <t>Sep. 30, 2021</t>
        </is>
      </c>
      <c r="C2" s="2" t="inlineStr">
        <is>
          <t>Sep. 30, 2021</t>
        </is>
      </c>
      <c r="D2" s="2" t="inlineStr">
        <is>
          <t>Jun. 30, 2021</t>
        </is>
      </c>
      <c r="E2" s="2" t="inlineStr">
        <is>
          <t>Sep. 30, 2020</t>
        </is>
      </c>
      <c r="F2" s="2" t="inlineStr">
        <is>
          <t>Jun. 15, 2021</t>
        </is>
      </c>
      <c r="G2" s="2" t="inlineStr">
        <is>
          <t>Sep. 30, 2021</t>
        </is>
      </c>
      <c r="H2" s="2" t="inlineStr">
        <is>
          <t>Sep. 30, 2020</t>
        </is>
      </c>
      <c r="I2" s="2" t="inlineStr">
        <is>
          <t>Dec. 31, 2020</t>
        </is>
      </c>
      <c r="J2" s="2" t="inlineStr">
        <is>
          <t>Dec. 31, 2019</t>
        </is>
      </c>
      <c r="K2" s="2" t="inlineStr">
        <is>
          <t>Dec. 31, 2018</t>
        </is>
      </c>
    </row>
    <row r="3">
      <c r="A3" s="3" t="inlineStr">
        <is>
          <t>Numerator:</t>
        </is>
      </c>
    </row>
    <row r="4">
      <c r="A4" s="4" t="inlineStr">
        <is>
          <t>Net income</t>
        </is>
      </c>
      <c r="B4" s="5" t="n">
        <v>49205000</v>
      </c>
      <c r="D4" s="5" t="n">
        <v>16837000</v>
      </c>
      <c r="E4" s="5" t="n">
        <v>15530000</v>
      </c>
      <c r="G4" s="5" t="n">
        <v>73773000</v>
      </c>
      <c r="H4" s="5" t="n">
        <v>28732000</v>
      </c>
      <c r="I4" s="5" t="n">
        <v>38829993</v>
      </c>
      <c r="J4" s="5" t="n">
        <v>-375685</v>
      </c>
      <c r="K4" s="5" t="n">
        <v>12679511</v>
      </c>
    </row>
    <row r="5">
      <c r="A5" s="4" t="inlineStr">
        <is>
          <t>Less: net income attributable to WMH LLC prior to the Business Combination</t>
        </is>
      </c>
      <c r="B5" s="6" t="n">
        <v>0</v>
      </c>
      <c r="F5" s="5" t="n">
        <v>15078000</v>
      </c>
    </row>
    <row r="6">
      <c r="A6" s="4" t="inlineStr">
        <is>
          <t>Less: net income attributable to noncontrolling interests after the Business Combination</t>
        </is>
      </c>
      <c r="B6" s="6" t="n">
        <v>28370000</v>
      </c>
      <c r="C6" s="5" t="n">
        <v>33597000</v>
      </c>
    </row>
    <row r="7">
      <c r="A7" s="4" t="inlineStr">
        <is>
          <t>Net income attributable to WM Technology, Inc. - Basic</t>
        </is>
      </c>
      <c r="B7" s="6" t="n">
        <v>20835000</v>
      </c>
      <c r="G7" s="6" t="n">
        <v>25098000</v>
      </c>
    </row>
    <row r="8">
      <c r="A8" s="3" t="inlineStr">
        <is>
          <t>Effect of dilutive securities:</t>
        </is>
      </c>
    </row>
    <row r="9">
      <c r="A9" s="4" t="inlineStr">
        <is>
          <t>Less: fair value change of Public and Private Placement Warrants, net of amounts attributable to noncontrolling interests</t>
        </is>
      </c>
      <c r="B9" s="6" t="n">
        <v>19618000</v>
      </c>
      <c r="G9" s="6" t="n">
        <v>35679000</v>
      </c>
    </row>
    <row r="10">
      <c r="A10" s="4" t="inlineStr">
        <is>
          <t>Net income (loss) attributable to WM Technology, Inc. - Diluted</t>
        </is>
      </c>
      <c r="B10" s="5" t="n">
        <v>1217000</v>
      </c>
      <c r="G10" s="5" t="n">
        <v>-10581000</v>
      </c>
    </row>
    <row r="11">
      <c r="A11" s="3" t="inlineStr">
        <is>
          <t>Denominator:</t>
        </is>
      </c>
    </row>
    <row r="12">
      <c r="A12" s="4" t="inlineStr">
        <is>
          <t>Weighted average common shares outstanding - basic (in shares)</t>
        </is>
      </c>
      <c r="I12" s="6" t="n">
        <v>899160</v>
      </c>
      <c r="J12" s="6" t="n">
        <v>899160</v>
      </c>
      <c r="K12" s="6" t="n">
        <v>847024</v>
      </c>
    </row>
    <row r="13">
      <c r="A13" s="4" t="inlineStr">
        <is>
          <t>Restricted stock units1</t>
        </is>
      </c>
      <c r="B13" s="6" t="n">
        <v>95939</v>
      </c>
      <c r="G13" s="6" t="n">
        <v>0</v>
      </c>
    </row>
    <row r="14">
      <c r="A14" s="4" t="inlineStr">
        <is>
          <t>Weighted average common shares outstanding - diluted (in shares)</t>
        </is>
      </c>
      <c r="I14" s="6" t="n">
        <v>899160</v>
      </c>
      <c r="J14" s="6" t="n">
        <v>899160</v>
      </c>
      <c r="K14" s="6" t="n">
        <v>847024</v>
      </c>
    </row>
    <row r="15">
      <c r="A15" s="3" t="inlineStr">
        <is>
          <t>Net income (loss) per share of Class A Common Stock:</t>
        </is>
      </c>
    </row>
    <row r="16">
      <c r="A16" s="4" t="inlineStr">
        <is>
          <t>Basic income per share - Class A (in dollars per share)</t>
        </is>
      </c>
      <c r="I16" s="7" t="n">
        <v>43.18</v>
      </c>
      <c r="J16" s="7" t="n">
        <v>-0.42</v>
      </c>
      <c r="K16" s="7" t="n">
        <v>14.97</v>
      </c>
    </row>
    <row r="17">
      <c r="A17" s="4" t="inlineStr">
        <is>
          <t>Diluted income (loss) per share - Class A (in dollars per share)</t>
        </is>
      </c>
      <c r="I17" s="7" t="n">
        <v>43.18</v>
      </c>
      <c r="J17" s="7" t="n">
        <v>-0.42</v>
      </c>
      <c r="K17" s="7" t="n">
        <v>14.97</v>
      </c>
    </row>
    <row r="18">
      <c r="A18" s="4" t="inlineStr">
        <is>
          <t>Class A Common Stock</t>
        </is>
      </c>
    </row>
    <row r="19">
      <c r="A19" s="3" t="inlineStr">
        <is>
          <t>Denominator:</t>
        </is>
      </c>
    </row>
    <row r="20">
      <c r="A20" s="4" t="inlineStr">
        <is>
          <t>Weighted average common shares outstanding - basic (in shares)</t>
        </is>
      </c>
      <c r="B20" s="6" t="n">
        <v>64216732</v>
      </c>
      <c r="G20" s="6" t="n">
        <v>64149699</v>
      </c>
    </row>
    <row r="21">
      <c r="A21" s="4" t="inlineStr">
        <is>
          <t>Weighted average common shares outstanding - diluted (in shares)</t>
        </is>
      </c>
      <c r="B21" s="6" t="n">
        <v>68304372</v>
      </c>
      <c r="G21" s="6" t="n">
        <v>69950141</v>
      </c>
    </row>
    <row r="22">
      <c r="A22" s="3" t="inlineStr">
        <is>
          <t>Net income (loss) per share of Class A Common Stock:</t>
        </is>
      </c>
    </row>
    <row r="23">
      <c r="A23" s="4" t="inlineStr">
        <is>
          <t>Basic income per share - Class A (in dollars per share)</t>
        </is>
      </c>
      <c r="B23" s="7" t="n">
        <v>0.32</v>
      </c>
      <c r="G23" s="7" t="n">
        <v>0.39</v>
      </c>
    </row>
    <row r="24">
      <c r="A24" s="4" t="inlineStr">
        <is>
          <t>Diluted income (loss) per share - Class A (in dollars per share)</t>
        </is>
      </c>
      <c r="B24" s="7" t="n">
        <v>0.02</v>
      </c>
      <c r="G24" s="7" t="n">
        <v>-0.15</v>
      </c>
    </row>
    <row r="25">
      <c r="A25" s="4" t="inlineStr">
        <is>
          <t>Public Warrants</t>
        </is>
      </c>
    </row>
    <row r="26">
      <c r="A26" s="3" t="inlineStr">
        <is>
          <t>Denominator:</t>
        </is>
      </c>
    </row>
    <row r="27">
      <c r="A27" s="4" t="inlineStr">
        <is>
          <t>Warrants (in shares)</t>
        </is>
      </c>
      <c r="B27" s="6" t="n">
        <v>2558783</v>
      </c>
      <c r="G27" s="6" t="n">
        <v>3718232</v>
      </c>
    </row>
    <row r="28">
      <c r="A28" s="4" t="inlineStr">
        <is>
          <t>Private Placement Warrant</t>
        </is>
      </c>
    </row>
    <row r="29">
      <c r="A29" s="3" t="inlineStr">
        <is>
          <t>Denominator:</t>
        </is>
      </c>
    </row>
    <row r="30">
      <c r="A30" s="4" t="inlineStr">
        <is>
          <t>Warrants (in shares)</t>
        </is>
      </c>
      <c r="B30" s="6" t="n">
        <v>1432918</v>
      </c>
      <c r="G30" s="6" t="n">
        <v>2082210</v>
      </c>
    </row>
  </sheetData>
  <mergeCells count="4">
    <mergeCell ref="A1:A2"/>
    <mergeCell ref="B1:E1"/>
    <mergeCell ref="G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Dilutive Securities (Q3) (Details) - shares</t>
        </is>
      </c>
      <c r="B1" s="2" t="inlineStr">
        <is>
          <t>3 Months Ended</t>
        </is>
      </c>
      <c r="C1" s="2" t="inlineStr">
        <is>
          <t>9 Months Ended</t>
        </is>
      </c>
    </row>
    <row r="2">
      <c r="B2" s="2" t="inlineStr">
        <is>
          <t>Sep. 30, 2021</t>
        </is>
      </c>
      <c r="C2" s="2" t="inlineStr">
        <is>
          <t>Sep. 30, 2021</t>
        </is>
      </c>
    </row>
    <row r="3">
      <c r="A3" s="4" t="inlineStr">
        <is>
          <t>Class A Units</t>
        </is>
      </c>
    </row>
    <row r="4">
      <c r="A4" s="3" t="inlineStr">
        <is>
          <t>Antidilutive Securities Excluded from Computation of Earnings Per Share [Line Items]</t>
        </is>
      </c>
    </row>
    <row r="5">
      <c r="A5" s="4" t="inlineStr">
        <is>
          <t>Antidilutive securities excluded from computation of earnings per share (in shares)</t>
        </is>
      </c>
      <c r="B5" s="6" t="n">
        <v>65502347</v>
      </c>
      <c r="C5" s="6" t="n">
        <v>65502347</v>
      </c>
    </row>
    <row r="6">
      <c r="A6" s="4" t="inlineStr">
        <is>
          <t>Class P Units</t>
        </is>
      </c>
    </row>
    <row r="7">
      <c r="A7" s="3" t="inlineStr">
        <is>
          <t>Antidilutive Securities Excluded from Computation of Earnings Per Share [Line Items]</t>
        </is>
      </c>
    </row>
    <row r="8">
      <c r="A8" s="4" t="inlineStr">
        <is>
          <t>Antidilutive securities excluded from computation of earnings per share (in shares)</t>
        </is>
      </c>
      <c r="B8" s="6" t="n">
        <v>25679122</v>
      </c>
      <c r="C8" s="6" t="n">
        <v>25679122</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B11" s="6" t="n">
        <v>0</v>
      </c>
      <c r="C11" s="6" t="n">
        <v>38589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14:36Z</dcterms:created>
  <dcterms:modified xmlns:dcterms="http://purl.org/dc/terms/" xmlns:xsi="http://www.w3.org/2001/XMLSchema-instance" xsi:type="dcterms:W3CDTF">2021-12-02T22:14:36Z</dcterms:modified>
</cp:coreProperties>
</file>